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Stockho" sheetId="7" state="visible" r:id="rId7"/>
    <sheet xmlns:r="http://schemas.openxmlformats.org/officeDocument/2006/relationships" name="Consolidated Statements Stockh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ollaboration and License Agree" sheetId="13" state="visible" r:id="rId13"/>
    <sheet xmlns:r="http://schemas.openxmlformats.org/officeDocument/2006/relationships" name="Cash Equivalents and Marketable"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Liabilities and Other C"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Comprehensive Income (Los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mployee Benefit Pla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Collaboration and License Agr32" sheetId="32" state="visible" r:id="rId32"/>
    <sheet xmlns:r="http://schemas.openxmlformats.org/officeDocument/2006/relationships" name="Cash Equivalents and Marketab33"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Accrued Liabilities and Other36"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Comprehensive Income (Loss) (Ta"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43" sheetId="43" state="visible" r:id="rId43"/>
    <sheet xmlns:r="http://schemas.openxmlformats.org/officeDocument/2006/relationships" name="Organization and Basis of Prese"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Acquisition of Red" sheetId="47" state="visible" r:id="rId47"/>
    <sheet xmlns:r="http://schemas.openxmlformats.org/officeDocument/2006/relationships" name="Acquisitions Acquisition of AbV" sheetId="48" state="visible" r:id="rId48"/>
    <sheet xmlns:r="http://schemas.openxmlformats.org/officeDocument/2006/relationships" name="Acquisitions - Schedule of Purc" sheetId="49" state="visible" r:id="rId49"/>
    <sheet xmlns:r="http://schemas.openxmlformats.org/officeDocument/2006/relationships" name="Acquisitions - Schedule of Pu50" sheetId="50" state="visible" r:id="rId50"/>
    <sheet xmlns:r="http://schemas.openxmlformats.org/officeDocument/2006/relationships" name="Acquisitions - Components of Pu" sheetId="51" state="visible" r:id="rId51"/>
    <sheet xmlns:r="http://schemas.openxmlformats.org/officeDocument/2006/relationships" name="Acquisitions - Acquisition of S" sheetId="52" state="visible" r:id="rId52"/>
    <sheet xmlns:r="http://schemas.openxmlformats.org/officeDocument/2006/relationships" name="Acquisitions - Acquisition of X"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Collaboration and License Agr57" sheetId="57" state="visible" r:id="rId57"/>
    <sheet xmlns:r="http://schemas.openxmlformats.org/officeDocument/2006/relationships" name="Collaboration and License Agr58" sheetId="58" state="visible" r:id="rId58"/>
    <sheet xmlns:r="http://schemas.openxmlformats.org/officeDocument/2006/relationships" name="Collaboration and License Agr59" sheetId="59" state="visible" r:id="rId59"/>
    <sheet xmlns:r="http://schemas.openxmlformats.org/officeDocument/2006/relationships" name="- Assumptions Used to Calculate" sheetId="60" state="visible" r:id="rId60"/>
    <sheet xmlns:r="http://schemas.openxmlformats.org/officeDocument/2006/relationships" name="Collaboration and License Agr61" sheetId="61" state="visible" r:id="rId61"/>
    <sheet xmlns:r="http://schemas.openxmlformats.org/officeDocument/2006/relationships" name="Collaboration and License Agr62" sheetId="62" state="visible" r:id="rId62"/>
    <sheet xmlns:r="http://schemas.openxmlformats.org/officeDocument/2006/relationships" name="Collaboration and License Agr63" sheetId="63" state="visible" r:id="rId63"/>
    <sheet xmlns:r="http://schemas.openxmlformats.org/officeDocument/2006/relationships" name="Collaboration and License Agr64" sheetId="64" state="visible" r:id="rId64"/>
    <sheet xmlns:r="http://schemas.openxmlformats.org/officeDocument/2006/relationships" name="Collaboration and License Agr65" sheetId="65" state="visible" r:id="rId65"/>
    <sheet xmlns:r="http://schemas.openxmlformats.org/officeDocument/2006/relationships" name="Collaboration and License Agr66" sheetId="66" state="visible" r:id="rId66"/>
    <sheet xmlns:r="http://schemas.openxmlformats.org/officeDocument/2006/relationships" name="Collaboration and License Agr67" sheetId="67" state="visible" r:id="rId67"/>
    <sheet xmlns:r="http://schemas.openxmlformats.org/officeDocument/2006/relationships" name="Cash Equivalents and Marketab68" sheetId="68" state="visible" r:id="rId68"/>
    <sheet xmlns:r="http://schemas.openxmlformats.org/officeDocument/2006/relationships" name="Cash Equivalents and Marketab69" sheetId="69" state="visible" r:id="rId69"/>
    <sheet xmlns:r="http://schemas.openxmlformats.org/officeDocument/2006/relationships" name="Cash Equivalents and Marketab70" sheetId="70" state="visible" r:id="rId70"/>
    <sheet xmlns:r="http://schemas.openxmlformats.org/officeDocument/2006/relationships" name="Fair Value Measurements - Sched"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Property and Equipment - Summar" sheetId="74" state="visible" r:id="rId74"/>
    <sheet xmlns:r="http://schemas.openxmlformats.org/officeDocument/2006/relationships" name="Property and Equipment - Additi" sheetId="75" state="visible" r:id="rId75"/>
    <sheet xmlns:r="http://schemas.openxmlformats.org/officeDocument/2006/relationships" name="Accrued Liabilities - Schedule " sheetId="76" state="visible" r:id="rId76"/>
    <sheet xmlns:r="http://schemas.openxmlformats.org/officeDocument/2006/relationships" name="Long-term Debt -Narrative (Deta" sheetId="77" state="visible" r:id="rId77"/>
    <sheet xmlns:r="http://schemas.openxmlformats.org/officeDocument/2006/relationships" name="Long-term Debt  -Maturities (De"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u81" sheetId="81" state="visible" r:id="rId81"/>
    <sheet xmlns:r="http://schemas.openxmlformats.org/officeDocument/2006/relationships" name="Stock-Based Compensation - Su82" sheetId="82" state="visible" r:id="rId82"/>
    <sheet xmlns:r="http://schemas.openxmlformats.org/officeDocument/2006/relationships" name="Stock-Based Compensation - Ad83" sheetId="83" state="visible" r:id="rId83"/>
    <sheet xmlns:r="http://schemas.openxmlformats.org/officeDocument/2006/relationships" name="Stock-Based Compensation - Su84" sheetId="84" state="visible" r:id="rId84"/>
    <sheet xmlns:r="http://schemas.openxmlformats.org/officeDocument/2006/relationships" name="Stock-Based Compensation - Su85" sheetId="85" state="visible" r:id="rId85"/>
    <sheet xmlns:r="http://schemas.openxmlformats.org/officeDocument/2006/relationships" name="Stock-Based Compensation - Unre" sheetId="86" state="visible" r:id="rId86"/>
    <sheet xmlns:r="http://schemas.openxmlformats.org/officeDocument/2006/relationships" name="Stock-Based Compensation - Ad87" sheetId="87" state="visible" r:id="rId87"/>
    <sheet xmlns:r="http://schemas.openxmlformats.org/officeDocument/2006/relationships" name="Comprehensive Income (Loss) - C" sheetId="88" state="visible" r:id="rId88"/>
    <sheet xmlns:r="http://schemas.openxmlformats.org/officeDocument/2006/relationships" name="Comprehensive Income (Loss) - N" sheetId="89" state="visible" r:id="rId89"/>
    <sheet xmlns:r="http://schemas.openxmlformats.org/officeDocument/2006/relationships" name="Income Taxes - Additional Infor" sheetId="90" state="visible" r:id="rId90"/>
    <sheet xmlns:r="http://schemas.openxmlformats.org/officeDocument/2006/relationships" name="Income Taxes - Components of th" sheetId="91" state="visible" r:id="rId91"/>
    <sheet xmlns:r="http://schemas.openxmlformats.org/officeDocument/2006/relationships" name="Income Taxes - Summary of Incom" sheetId="92" state="visible" r:id="rId92"/>
    <sheet xmlns:r="http://schemas.openxmlformats.org/officeDocument/2006/relationships" name="Income Taxes - Components of Ne" sheetId="93" state="visible" r:id="rId93"/>
    <sheet xmlns:r="http://schemas.openxmlformats.org/officeDocument/2006/relationships" name="Net Loss Per Share - Schedule o" sheetId="94" state="visible" r:id="rId94"/>
    <sheet xmlns:r="http://schemas.openxmlformats.org/officeDocument/2006/relationships" name="Net Loss Per Share - Schedule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Related-Party Transactions - Ad" sheetId="98" state="visible" r:id="rId98"/>
    <sheet xmlns:r="http://schemas.openxmlformats.org/officeDocument/2006/relationships" name="Selected Quarterly Financial 99" sheetId="99" state="visible" r:id="rId99"/>
    <sheet xmlns:r="http://schemas.openxmlformats.org/officeDocument/2006/relationships" name="Selected Quarterly Financial100" sheetId="100" state="visible" r:id="rId100"/>
    <sheet xmlns:r="http://schemas.openxmlformats.org/officeDocument/2006/relationships" name="Subsequent Events (Narrative) (" sheetId="101" state="visible" r:id="rId101"/>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JUNO</t>
  </si>
  <si>
    <t>Entity Registrant Name</t>
  </si>
  <si>
    <t>Juno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Long-term marketable securities</t>
  </si>
  <si>
    <t>Goodwill</t>
  </si>
  <si>
    <t>Intangible assets, net</t>
  </si>
  <si>
    <t>Other assets</t>
  </si>
  <si>
    <t>Total assets</t>
  </si>
  <si>
    <t>Current liabilities:</t>
  </si>
  <si>
    <t>Accounts payable</t>
  </si>
  <si>
    <t>Accrued liabilities and other current liabilities</t>
  </si>
  <si>
    <t>Success payment liabilities</t>
  </si>
  <si>
    <t>Contingent consideration</t>
  </si>
  <si>
    <t>Deferred revenue</t>
  </si>
  <si>
    <t>Total current liabilities</t>
  </si>
  <si>
    <t>Long-term debt, less current portion</t>
  </si>
  <si>
    <t>Contingent consideration, less current portion</t>
  </si>
  <si>
    <t>Deferred revenue, less current portion</t>
  </si>
  <si>
    <t>Tenant improvement allowance, deferred rent, and other long-term liabilities</t>
  </si>
  <si>
    <t>Commitments and contingencies (Note 15)</t>
  </si>
  <si>
    <t xml:space="preserve"> </t>
  </si>
  <si>
    <t>Stockholders’ equity:</t>
  </si>
  <si>
    <t>Preferred stock, $0.0001 par value; 5,000 shares authorized; 0 shares issued and outstanding</t>
  </si>
  <si>
    <t>Common stock, $0.0001 par value, 495,000 shares authorized at December 31, 2017 and 2016; 114,313 and 103,403 shares issued and outstanding at December 31, 2017 and 2016, respectively</t>
  </si>
  <si>
    <t>Additional paid-in-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Revenue</t>
  </si>
  <si>
    <t>Operating expenses:</t>
  </si>
  <si>
    <t>Research and development</t>
  </si>
  <si>
    <t>General and administrative</t>
  </si>
  <si>
    <t>Total operating expenses</t>
  </si>
  <si>
    <t>Loss from operations</t>
  </si>
  <si>
    <t>Other-than-temporary impairment loss</t>
  </si>
  <si>
    <t>Interest income, net</t>
  </si>
  <si>
    <t>Other (expenses) income, net</t>
  </si>
  <si>
    <t>Loss before income taxes</t>
  </si>
  <si>
    <t>Benefit for income taxes</t>
  </si>
  <si>
    <t>Net loss</t>
  </si>
  <si>
    <t>Net loss per share, basic and diluted (usd per share)</t>
  </si>
  <si>
    <t>Weighted average common shares outstanding, basic and diluted (in shares)</t>
  </si>
  <si>
    <t>Consolidated Statements of Comprehensive Loss - USD ($) $ in Thousands</t>
  </si>
  <si>
    <t>Statement of Comprehensive Income [Abstract]</t>
  </si>
  <si>
    <t>Other comprehensive income (loss), net of tax:</t>
  </si>
  <si>
    <t>Foreign currency translation adjustments</t>
  </si>
  <si>
    <t>Net unrealized gain (loss) on marketable securities</t>
  </si>
  <si>
    <t>Reclassification adjustment for loss included in net loss</t>
  </si>
  <si>
    <t>Total other comprehensive income (loss)</t>
  </si>
  <si>
    <t>Comprehensive loss</t>
  </si>
  <si>
    <t>Consolidated Statements of Cash Flows - USD ($) $ in Thousands</t>
  </si>
  <si>
    <t>OPERATING ACTIVITIES</t>
  </si>
  <si>
    <t>Adjustments to reconcile net loss to net cash used in operating activities:</t>
  </si>
  <si>
    <t>Depreciation and amortization</t>
  </si>
  <si>
    <t>Non-cash stock-based compensation</t>
  </si>
  <si>
    <t>Non-cash expense in connection with equity issuance</t>
  </si>
  <si>
    <t>Deferred income taxes</t>
  </si>
  <si>
    <t>Change in fair value of success payment liabilities</t>
  </si>
  <si>
    <t>Change in fair value of contingent consideration</t>
  </si>
  <si>
    <t>Other-than-temporary impairment on marketable securities</t>
  </si>
  <si>
    <t>Other</t>
  </si>
  <si>
    <t>Changes in operating assets and liabilities:</t>
  </si>
  <si>
    <t>Prepaid expenses and other assets</t>
  </si>
  <si>
    <t>Accounts payable, accrued liabilities and other liabilities</t>
  </si>
  <si>
    <t>Tenant improvement allowance and deferred rent</t>
  </si>
  <si>
    <t>Net cash (used in) provided by operating activities</t>
  </si>
  <si>
    <t>INVESTING ACTIVITIES</t>
  </si>
  <si>
    <t>Purchases of marketable securities and other investments</t>
  </si>
  <si>
    <t>Sales and maturities of marketable securities</t>
  </si>
  <si>
    <t>Acquisitions, net of cash acquired</t>
  </si>
  <si>
    <t>Purchase of property and equipment</t>
  </si>
  <si>
    <t>Net cash (used in) provided by investing activities</t>
  </si>
  <si>
    <t>FINANCING ACTIVITIES</t>
  </si>
  <si>
    <t>Proceeds from public offering of common stock, net of offering costs</t>
  </si>
  <si>
    <t>Proceeds from issuance of common stock to strategic partner</t>
  </si>
  <si>
    <t>Proceeds from employee stock purchase plan and exercise of stock options, net of tax withholdings</t>
  </si>
  <si>
    <t>Proceeds from long-term borrowings, net of financing costs</t>
  </si>
  <si>
    <t>Payments of long-term debt and build-to-suit lease obligation</t>
  </si>
  <si>
    <t>Repurchases of common stock</t>
  </si>
  <si>
    <t>Payments of contingent consideration related to acquisitio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Issuance of common stock for acquisitions</t>
  </si>
  <si>
    <t>Issuance of common stock for success payments</t>
  </si>
  <si>
    <t>Amounts capitalized under build-to-suit leases</t>
  </si>
  <si>
    <t>Consolidated Statements Stockholders' Equity - USD ($) shares in Thousands, $ in Thousands</t>
  </si>
  <si>
    <t>Total</t>
  </si>
  <si>
    <t>Common Stock</t>
  </si>
  <si>
    <t>Additional Paid-in Capital</t>
  </si>
  <si>
    <t>Accumulated Other Comprehensive Income (Loss)</t>
  </si>
  <si>
    <t>Accumulated Deficit</t>
  </si>
  <si>
    <t>Beginning balance, shares at Dec. 31, 2014</t>
  </si>
  <si>
    <t>Beginning balance at Dec. 31, 2014</t>
  </si>
  <si>
    <t>Increase (Decrease) in Stockholders' Equity [Roll Forward]</t>
  </si>
  <si>
    <t>Issuance of stock as part of acquisition, non-cash, shares</t>
  </si>
  <si>
    <t>Issuance of stock as part of acquisition, non-cash</t>
  </si>
  <si>
    <t>Issuance of common stock to strategic partner, non-cash, shares</t>
  </si>
  <si>
    <t>Issuance of common stock to strategic partner, non-cash</t>
  </si>
  <si>
    <t>Issuance of common stock for success payments, shares</t>
  </si>
  <si>
    <t>Issuance of common stock in connection with the Company's equity award programs, shares</t>
  </si>
  <si>
    <t>Issuance of common stock in connection with the Company's equity award programs</t>
  </si>
  <si>
    <t>Stock-based compensation expense</t>
  </si>
  <si>
    <t>Other comprehensive income (loss), net</t>
  </si>
  <si>
    <t>Ending balance, shares at Dec. 31, 2015</t>
  </si>
  <si>
    <t>Ending balance at Dec. 31, 2015</t>
  </si>
  <si>
    <t>Repurchase of common stock, shares</t>
  </si>
  <si>
    <t>Repurchase of common stock</t>
  </si>
  <si>
    <t>Ending balance, shares at Dec. 31, 2016</t>
  </si>
  <si>
    <t>Ending balance at Dec. 31, 2016</t>
  </si>
  <si>
    <t>Issuance of common stock in follow-on public offering, net of offering costs, shares</t>
  </si>
  <si>
    <t>Issuance of common stock in follow-on public offering, net of $15.1 million in offering costs</t>
  </si>
  <si>
    <t>Issuance of common stock in private placement, shares</t>
  </si>
  <si>
    <t>Issuance of common stock in private placement</t>
  </si>
  <si>
    <t>Ending balance, shares at Dec. 31, 2017</t>
  </si>
  <si>
    <t>Ending balance at Dec. 31, 2017</t>
  </si>
  <si>
    <t>Consolidated Statements Stockholders' Equity (Parenthetical) $ in Thousands</t>
  </si>
  <si>
    <t>Dec. 31, 2015USD ($)</t>
  </si>
  <si>
    <t>Statement of Stockholders' Equity [Abstract]</t>
  </si>
  <si>
    <t>Issuance/Offering costs</t>
  </si>
  <si>
    <t>Organization</t>
  </si>
  <si>
    <t>Organization, Consolidation and Presentation of Financial Statements [Abstract]</t>
  </si>
  <si>
    <t>Organization Juno Therapeutics, Inc. (the "Company") was incorporated in Delaware on August 5, 2013 as FC Therapeutics, Inc., and changed its name to Juno Therapeutics, Inc. on October 23, 2013. The Company is building a fully-integrated biopharmaceutical company focused on developing innovative cellular immunotherapies for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On January 21, 2018, the Company entered into an Agreement and Plan of Merger ("Merger Agreement") with Celgene Corporation, a Delaware corporation ("Celgene Corp."), and Blue Magpie Corporation, a Delaware corporation and a wholly-owned subsidiary of Celgene ("Purchaser"), pursuant to which, among other things, subject to the terms and subject to the conditions of the Merger Agreement, Purchaser has commenced a tender offer ("Offer") to acquire all of the Company's outstanding shares of common stock. For additional information regarding the Merger Agreement refer to Note 19, Subsequent Events. In September 2017, the Company completed a follow-on public offering (the "September 2017 follow-on public offering") whereby the Company sold 7,015,000 shares of common stock (inclusive of 915,000 shares of common stock sold by the Company pursuant to the full exercise of the underwriters’ option to purchase additional shares) at a price to the public of $41.00 per share. The Company received aggregate net proceeds from the September 2017 follow-on public offering of $272.5 million , after deducting underwriting discounts and commissions and offering expenses payable by the Company. Concurrent with the closing of the September 2017 follow-on public offering, the Company closed a private placement of 758,327 shares of its common stock, at price of $41.00 per share, to a subsidiary of Celgene Corporation. The Company received aggregate proceeds from the concurrent private placement of $31.1 million .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December 31, 2017 , the Company had an accumulated deficit of $1.3 billion .</t>
  </si>
  <si>
    <t>Significant Accounting Policies</t>
  </si>
  <si>
    <t>Accounting Policies [Abstract]</t>
  </si>
  <si>
    <t>Significant Accounting Policies Basis of Presentation and Use of Estimates The accompanying consolidated financial statements have been prepared in accordance with U.S. generally accepted accounting principles ("GAAP") and include the accounts of Juno Therapeutics, Inc. and its wholly-owned subsidiaries. All significant intercompany transactions and balances are eliminated in consolidation. Certain prior period amounts have been reclassified to conform to the current period presentation. The preparation of the Company’s consolidated financial statements in conformity with GAAP requires management to make estimates and assumptions that affect reported amounts and related disclosures. Actual results could differ from such estimate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 Cash and Cash Equivalents Cash and cash equivalents include cash and highly liquid investments with original maturities of three months or less at acquisition. Cash equivalents, which consist primarily of money market funds and government and agency securities, are stated at fair value. Marketable Securities The Company generally invests its excess cash in investment grade short- to intermediate-term fixed income securities. Such investments are included in cash and cash equivalents, marketable securities, or long-term marketable securities on the consolidated balance sheets, classified as available-for-sale, and reported at fair value with unrealized gains and losses included in accumulated other comprehensive income or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Accounts Receivable Accounts receivable primarily relates to cost reimbursements due from Celgene and other collaboration partners. Accounts receivable are generally due within 30 days. The Company considers accounts outstanding longer than the contractual terms past due. Given the nature and historical collectability of the Company's accounts receivables, an allowance for doubtful accounts is not deemed necessary as of December 31, 2017 and 2016 . Property and Equipment, Net Property and equipment primarily consists of land, building and building improvements, laboratory equipment, computer equipment and software, and leasehold improvements. Property and equipment is stated at cost, and depreciated using the straight-line method over the estimated useful lives of the respective assets. Computer equipment and software 3 years Laboratory equipment 5 years Building 30 years Building improvements 15 years Land Not depreciable Leasehold improvements Shorter of asset’s useful life or remaining term of lease 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 to the Company’s business objectives. Should an impairment exist, the impairment loss would be measured based on the excess of the asset’s carrying amount over its fair value. The Company has not recognized any impairment losses on long-lived assets for the years ended December 31, 2017, 2016, and 2015 . Goodwill and Intangible Assets Goodwill represents the excess of the purchase price over the estimated fair value of the identifiable assets acquired and liabilities assumed in a business combination. The Company evaluates goodwill for impairment annually during the fourth quarter and upon the occurrence of triggering events or substantive changes in circumstances that could indicate a potential impairment. The Company evaluates goodwill for impairment by assessing qualitative factors or performing a quantitative analysis to determine whether it is more-likely-than-not that the fair value of net assets is below the carrying amount. Intangible assets acquired in a business combination are recognized separately from goodwill and are initially recognized at their fair value at the acquisition date (which is regarded as their cost). The fair value of acquired in-process research and development ("IPR&amp;D") has been estimated using the replacement cost method. Under this method, the Company estimated the cost to recreate the technology and derived an estimated value to develop the technology. IPR&amp;D assets are required to be classified as indefinite-lived assets and are not amortized until they become finite-lived assets, upon the successful completion of the associated research and development effort. At that time, the Company will determine the useful life of the asset and begin amortization. If the associated research and development effort is abandoned, the related IPR&amp;D assets will be written-off and an impairment charge recorded. Intangible assets are reviewed for impairment at least annually or if indicators of potential impairment exist. 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Cell Therapeutics GmbH ("Stage") acquisition as potential future payments are denominated in Euro. Leases The Company has entered into various non-cancelable lease agreements for its office, laboratory, and manufacturing spaces. The Company recognizes rent expense under such arrangements on a straight-line basis over the effective term of each lease. Under the terms of certain of our lease agreements, we received, or will receive, tenant allowances and record these amounts as a liability, which is amortized as a reduction to rent expense over the term of the lease.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 Company’s financial instruments, in addition to those presented in Note 7, Fair Value Measurements and Note 10, Debt, include cash and cash equivalents, accounts receivable, accounts payable, and accrued liabilities. The carrying amount of cash and cash equivalents, accounts receivable, accounts payable and accrued liabilities approximate fair value because of the short-term nature of these instruments. 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5, Collaboration and License Agreements. The success payments are accounted for under ASC 505-50, Equity-Based Payments to Non-Employees . Once the service period is complete, the instruments will be accounted for under ASC 815, Derivatives and Hedging , and continue to be marked to market with all changes in value recognized in other income or expense.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estimated number and timing of valuation measurement dates on the basis of which payments may be triggered, and certain estimated indirect costs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its historical and projected volatility. There are several valuation measurement dates subsequent to the December 2014 initial public offering ("IPO"), on the basis of which payments may be triggered. 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 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 The Company identifies the deliverables within the agreement and evaluates which deliverables represent separate units of accounting. Analyzing the agreement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 relative selling prices.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 Research and Development Expense The Company records expense for research and development costs to operations as incurred. For service contracts entered into that include a nonrefundable prepayment for service, the upfront payment is deferred and recognized in the statement of operations as the services are rendered. Research and development expenses consist of costs incurred by the Company for the discovery and development of the Company’s product candidates and include costs to acquire technology complimentary to our own, external research and development expenses incurred under arrangements with third parties, such as contract research organizations, contract manufacturing organizations ("CMOs"), collaboration partners, academic and non-profit institutions and consultants, salaries and personnel-related costs, including non-cash stock-based compensation, changes in the estimated fair value of our success payments to FHCRC and MSK, changes in the estimated fair value of our contingent consideration liabilities, intangible asset amortization, milestones, and other expenses, which include direct and allocated expenses for laboratory, facilities, overhead, and other costs. General and Administrative Expense General and administrative costs are expensed as incurred and include personnel-related expenses, including non-cash stock-based compensation expense, for our personnel in executive, legal, finance and accounting, commercial, and other administrative functions, legal costs, transaction costs related to acquisitions and collaboration and licensing agreements, as well as fees paid for accounting and tax services, consulting fees, including costs to support commercial readiness, and facilities costs not otherwise included in research and development expenses. Legal costs include general corporate legal fees, patent costs, litigation costs, and legal expense associated with inter partes review proceedings at the U.S. Patent &amp; Trademark Office ("USPTO"). The costs related to acquiring patents and prosecuting and maintaining intellectual property rights are expensed as incurred to general and administrative expense due to the uncertainty surrounding the drug development process and the uncertainty of future benefits. Stock-Based Compensation Under ASC 718, Compensation—Stock Compensation, the Company measures and recognizes expense for restricted stock awards, restricted stock units ("RSUs"), performance-based restricted stock awards ("PSAs"), performance-based restricted stock units ("PSUs"), and stock options based on their fair value on the date of grant. Stock-based compensation costs for restricted stock, RSUs, and stock options is recognized on a straight-line basis over the requisite service period, which is generally the vesting period of the respective award. Stock-based compensation costs for PSAs and PSUs is recognized over the implicit service period if it is probable that the performance goals will be achieved. If it is subsequently determined that the performance goals are not probable of achievement, the expense related to the PSAs or PSUs is reversed. The fair value of stock options is estimated at the date of grant using the Black-Scholes option pricing model that requires management to apply judgment and make estimates, including: • the expected term of the option, which is calculated using the simplified method, as permitted by the Securities and Exchange Commission ("SEC") Staff Accounting Bulletin ("SAB") No. 110, Share-Based Payment , as the Company has insufficient historical information regarding its stock options to provide a basis for an estimate; • the expected volatility of the underlying common stock, which the Company estimates based on the historical volatility of a representative group of publicly traded biopharmaceutical companies with similar characteristics, and the Company’s own historical and implied future volatility;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In 2016, the FASB issued ASU No. 2016-09, Compensation-Stock Compensation (Topic 718) , which outlines new provisions intended to simplify various aspects related to accounting for share-based payments and their presentation in the financial statements. The guidance required the Company to make a policy election to either estimate share-based payment forfeitures or recognize forfeitures as they occur, and apply the change from the policy election on a modified retrospective basis as a cumulative-effect adjustment to accumulated deficit as of the date of adoption. The Company adopted this standard on January 1, 2017, and elected to recognize forfeitures as they occur. Prior to this adoption, the Company was required to estimate a forfeiture rate based on actual forfeitures, analysis of employee turnover, and expectations of future option exercise behavior. Based on those factors, and the Company's limited historical data, the Company's estimated forfeiture rate had been immaterial since inception. As such, there was no impact to accumulated deficit upon adoption of the new guidance. The fair value of restricted stock, RSUs, PSAs and PSUs are measured as the fair value of the Company's common stock on the date of grant. The Company also grants stock-based awards to certain service providers who are not employees, scientific founders, or directors. Stock-based awards issued to such persons, or to directors for non-board related services, are measured based on the fair value of the award on the date on which the related services are completed or of the equity instruments issued, whichever is more reliably measured. The fair value of such awards is subject to remeasurement at each reporting period until services required under the arrangement are completed, which is the vesting date. 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consolidated financial statement recognition and measurement of a tax position taken or expected to be taken in a tax return. The Company recognizes any material interest and penalties related to unrecognized tax benefits in income tax expense. Foreign Currency Translation 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r loss on the consolidated balance sheet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Recent Accounting Pronouncements In February 2017, the Financial Accounting Standards Board ("FASB") issued Accounting Standards Update ("ASU") No. 2017-05, Other Income - Gains and Losses from the Derecognition of Nonfinancial Assets: Clarifying the Scope of Asset Derecognition Guidance and Accounting for Partial Sales of Nonfinancial Assets ("ASU 2017-05"). ASU 2017-05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is guidance will become effective for the Company beginning in the first quarter of 2018 and may be adopted using either a full retrospective or a modified retrospective approach. Early adoption is permitted. The Company is required to adopt the amendments in this standard at the same time that amendments in ASU 2014-09 are adopted. The Company plans to adopt this standard on January 1, 2018, using the modified retrospective method. The Company does not expect to record any adjustments in the first quarter of 2018 as a result of adopting this guidance. In January 2017, the FASB issued ASU No. 2017-04, Intangibles—Goodwill and Other: Simplifying the Test for Goodwill Impairmen t ("ASU 2017-04").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is effective for reporting periods beginning first quarter of 2020 and is required to be adopted on a prospective basis, with early adoption permitted. The Company does not plan to early adopt, and the adoption of this guidance is not expected to have a material impact its consolidated financial statements. In March 2016, the FASB issued ASU No. 2016-09, Compensation—Stock Compensation (Topic 718) ("ASU 2016-09"). The guidance was effective for reporting periods beginning after December 15, 2016, with early adoption permitted. The Company adopted this standard on January 1, 2017. The guidance required the Company to recognize all excess tax benefits previously unrecognized, along with any valuation allowance, on a modified retrospective basis as a cumulative-effect adjustment to accumulated deficit as of the date of adoption. As of January 1, 2017, the Company's deferred tax asset for net operating losses increased by $7.1 million but was offset by a full valuation allowance, so there was no impact to accumulated deficit on the condensed consolidated balance sheets. Additionally, the guidance required the Company to make a policy election to either estimate share-based payment forfeitures or recognize them as they occur, and apply the change from the policy election on a modified retrospective basis as a cumulative-effect adjustment to accumulated deficit as of the date of adoption. The Company elected to recognize forfeitures as they occur. Prior to the adoption of this guidance, the estimate for forfeitures was immaterial and as such there was no material impact to accumulated deficit on the condensed consolidated balance sheets upon adoption.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lthough the Company is in the process of evaluating the impact the adoption of the new accounting guidance will have on its consolidated financial statements, the Company currently believes the most significant changes will be related to the recognition of new right-of-use assets and lease liabilities on the consolidated balance sheets. In January 2016, the FASB issued ASU No. 2016-01, Financial Instruments — Overall (Subtopic 825-10): Recognition and Measurement of Financial Assets and Financial Liabilities .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guidance is effective for annual and interim periods beginning after December 15, 2017, and with early adoption permitted for certain provisions of the guidance. The Company will adopt this standard on January 1, 2018 and will record a cumulative-effect adjustment of a $3.4 million gain, net of tax, to accumulated other comprehensive income (loss) and beginning accumulated deficit to reflect the unrealized gain for the Company's available-for-sale equity securities. In May 2014, the FASB issued ASU No. 2014-09, Revenue From Contracts With Customers (Topic 606) , amended by ASU No. 2015-14. This new standard will become effective for the Company beginning on January 1, 2018. The standard replaces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on a modified retrospective basis as a cumulative-effect adjustment as of the date of adoption. The Company will adopt this standard using the modified retrospective method. As of December 31, 2017, the majority of the Company's revenue is generated from upfront license payments and reimbursement revenue under its collaboration arrangement with Celgene Corp. and its wholly-owned subsidiary Celgene Switzerland LLC (together, "Celgene"), and license and milestone payments associated with the Novartis sublicense agreement. Upon the adoption of this standard on January 1, 2018, the Company will record an adjustment to beginning accumulated deficit and deferred revenue to reflect the deferral of $12.5 million of revenue for a portion of a milestone payment associated with the Novartis sublicense.</t>
  </si>
  <si>
    <t>Acquisitions</t>
  </si>
  <si>
    <t>Business Combinations [Abstract]</t>
  </si>
  <si>
    <t>Acquisitions Acquisition of Technology from RedoxTherapies In July 2016, the Company acquired RedoxTherapies, Inc. ("RedoxTherapies"), for a $10.0 million upfront cash payment. The Company also agreed to deliver additional consideration upon achievement of specified clinical, regulatory, and commercial milestones. The acquisition provides the Company with an exclusive license to vipadenant, a small molecule A2a receptor antagonist that has the potential to disrupt important immunosuppressive pathways in the tumor microenvironment in certain cancers. The Company concluded that the assets acquired did not meet the accounting definition of a business as inputs, but no processes or outputs, were acquired, and the licensed technology had not achieved technological feasibility. As such, the Company treated the acquisition as an asset purchase, recording the purchase price as $10.0 million in research and development expense in the accompanying consolidated statements of operations. Additionally, the Company made a joint election under Section 338(h)(10) of the Internal Revenue Code of 1986 ("IRC"), which treats the transaction as an asset purchase for tax purposes. In addition to cash paid, the acquisition agreement stipulates that the Company is required to make milestone payments to the founder of RedoxTherapies upon the achievement of specified clinical, regulatory, and commercial milestones. Triggering of these milestone payments was not considered probable as of the date of the acquisition, and no expense has been recorded for these milestones as of December 31, 2017 . As a result of the acquisition, the Company obtained access to two license agreements to which RedoxTherapies is party, which require the payment of royalties to the licensors based on annual net sales of licensed products or processes by RedoxTherapies and its sublicensees, as well as certain payments upon the achievement of specified clinical and regulatory milestones. Triggering of these milestone payments was not considered probable as of the date of the acquisition, and no expense has been recorded for these milestones as of December 31, 2017 . Acquisition of AbVitro In January 2016, the Company completed the acquisition of 100% of the outstanding equity in AbVitro, Inc. ("AbVitro"). The Company paid $74.7 million in cash and issued an aggregate of 1,289,188 shares of the Company’s common stock valued at $46.9 million based on the closing stock price on January 8, 2016 of $36.39 per share. An additional $2.2 million was recorded as post-combination research and development expense in the year ended December 31, 2016 in connection with the accelerated vesting of employee stock options. Additionally, 24,446 RSUs were granted to former AbVitro employees, which shares are subject to monthly vesting over three years following the closing of the transaction, contingent on such employees continuing to provide services to the Company through such vesting dates. These are accounted for as post-acquisition compensation expenses. There are no milestone payment obligations under the terms of the AbVitro acquisition. The elements of the purchase consideration are as follows (in thousands): Cash paid $ 74,729 Common stock issued 46,914 Total consideration $ 121,643 The allocation of the purchase price is based on estimates of the fair value of assets acquired and liabilities assumed as of the acquisition date. The components of the purchase price allocation are as follows (in thousands): Net working capital $ 67 Deferred tax liabilities, net of tax attributes (6,655 ) Acquired in-process research and development 29,017 Goodwill 99,214 Total consideration $ 121,643 IPR&amp;D assets are required to be classified as indefinite-lived assets until they become finite-lived assets upon the successful completion or the abandonment of the associated research and development effort. Beginning in the second quarter of 2017, the intangible asset recognized in connection with the AbVitro acquisition completed development and reached technological feasibility, and the Company began amortizing the asset over an estimated life of three years. The factors contributing to the recognition of the amount of goodwill in the AbVitro acquisition include the ability to accelerate the generation of binders that recognize known targets and discover novel cancer antigen targets. The acquisition also provides the Company with the ability to utilize translational assays to provide a better understanding of the natural immune response to cancer as well as to interrogate and monitor the immune system of patients during treatment. None of the goodwill is expected to be deductible for income tax purposes. Acquisition of Stage Cell Therapeutics GmbH In May 2015, the Company completed the acquisition of all the outstanding ownership interests in Stage not already held by it. Prior to the acquisition, the Company held a 4.76% equity interest in Stage. The Company paid €52.5 million , or $58.5 million , in cash and issued an aggregate of 486,279 shares of common stock, valued at $22.2 million based on the closing stock price on May 11, 2015 of $45.58 per share. The Company also agreed to pay additional amounts of up to an aggregate of €135.0 million in cash based on the achievement of certain technical, clinical, regulatory, and commercial milestones related to novel reagents ( €40.0 million ), advanced automation technology ( €65.0 million ), and Stage’s existing clinical pipeline ( €30.0 million ). The fair value of this contingent consideration was estimated to be $28.2 million at the date of acquisition. Payments could vary based on milestones that are reached. The elements of the purchase consideration are as follows (in thousands): Cash paid (1) $ 58,496 Common stock issued 22,165 Fair value of contingent consideration (2) 28,244 Total consideration for 95.24% equity 108,905 Fair value of 4.76% initial investment in Stage (3) 3,682 Implied purchase price consideration for 100% equity $ 112,587 (1) The cash consideration represents the consideration paid in cash amounting to €52.5 million which is translated based on an exchange rate on May 11, 2015. (2) The fair value of the contingent consideration was determined by calculating the probability-weighted milestone payments based on the assessment of the likelihood and estimated timing that certain milestones would be achieved. The fair value of the contingent consideration was estimated using a discount rate of 14.6% . The discount rate captures the credit risk associated with the payment of the contingent consideration when earned and due. (3) The fair value of the initial investment is calculated as the implied per share fair value of the stock based upon the acquisition purchase price reduced by a lack of control discount associated with the 4.76% holding. The allocation of the purchase price is based on estimates of the fair value of assets acquired and liabilities assumed as of the date of acquisition. The components of the purchase price allocation are as follows (in thousands): Net working capital $ 1,863 Property and equipment 651 Net assets acquired 2,514 Deferred tax liabilities (10,801 ) Acquired in-process research and development 34,457 Goodwill 86,417 Total consideration $ 112,587 IPR&amp;D assets are required to be classified as indefinite-lived assets until they become finite-lived assets upon the successful completion or the abandonment of the associated research and development effort. Accordingly, during the development period after the date of acquisition, these assets will not be amortized until the acquired reagents or automation technology is accepted by the FDA as part of an IND, subject to management judgment. The factors contributing to the recognition of the amount of goodwill are based on several strategic and synergistic benefits that are expected to be realized from the Stage acquisition. The acquisition of Stage is intended to provide the Company access to transformative cell selection and activation capabilities, next generation manufacturing automation technologies, enhanced control of its supply chain, and lower expected long-term cost of goods. None of the goodwill is expected to be deductible for income tax purposes. The Company made a Section 338(g) election under the Internal Revenue Code with respect to this acquisition, resulting in the acquired entity being treated for U.S. tax purposes as a newly incorporated company. Under such election, the U.S. tax basis of the assets and liabilities of Stage were stepped up to fair value as of the closing date of the acquisition to reflect the consequences of the Section 338(g) election. Acquisition of X-Body, Inc. In June 2015, the Company completed the acquisition of 100% of the outstanding equity in X-Body, Inc. ("X-Body"). The Company paid $21.3 million in cash and issued an aggregate of 366,434 shares of common stock, valued at $19.4 million based on the closing stock price on June 1, 2015 of $53.07 per share. Further, an additional 72,831 shares of common stock were issued to two former X-Body stockholders in the transaction, which shares are subject to monthly vesting over the three years following the closing of the transaction. These will be accounted for as post-acquisition compensation expenses. The Company also agreed to pay additional amounts in cash upon the realization of specified milestones substantially as follows, with respect to products generated using the X-Body technology: $5.0 million per target upon the achievement, during a specified period, of a certain regulatory milestone for products that utilize a certain type of binding mechanism; up to $30.0 million upon the achievement, during a specified period, of regulatory and clinical milestones for the first product using another type of binding mechanism (any product using such type of binding mechanism, a "Type X Product"); $5.0 million per product upon the achievement, during a specified period, of a certain regulatory milestone for a certain number of subsequent Type X Products; $50.0 million upon the achievement, during a specified period, of a clinical milestone related to the first product with certain specified binding properties (a "Type Y Product"); and $20.0 million upon the achievement, during a specified period, of a clinical milestone related to the first product with certain other specified binding properties. If a Type X Product or a Type Y Product is commercialized, Juno can choose either to make a commercialization milestone payment for such a product or to pay a low single-digit royalty on net sales of such a product. The fair value of this contingent consideration was estimated to be $8.9 million at the date of acquisition. Payments could vary based on milestones that are reached. The elements of the purchase consideration are as follows (in thousands): Cash paid $ 21,331 Common stock issued 19,447 Fair value of contingent consideration (1) 8,944 Settlement of preexisting obligation (2) 1,123 Total consideration $ 50,845 (1) The fair value of the contingent consideration was determined by calculating the probability-weighted milestone based on the assessment of the likelihood and estimated timing that certain milestones would be achieved. The fair value of the contingent consideration was estimated using a discount rate of 15.2% . The discount rate captures the credit risk associated with the payment of the contingent consideration when earned and due. (2) The settlement of preexisting obligation reflects the effective settlement of the Company’s preexisting prepaid contract research agreement with X-Body. No gain or loss was recognized by the Company on the effective settlement of this prepaid expense as of the acquisition date. The allocation of the purchase price is based on estimates of the fair value of assets acquired and liabilities assumed as of the acquisition date. The components of the purchase price allocation are as follows (in thousands): Net liabilities assumed $ (181 ) Deferred tax liabilities (1,099 ) Acquired in-process research and development 16,450 Goodwill 35,675 Total consideration $ 50,845 IPR&amp;D assets are required to be classified as indefinite-lived assets until they become finite-lived assets upon the successful completion or the abandonment of the associated research and development effort. Accordingly, during the development period after the date of acquisition, these assets will not be amortized until regulatory approval is obtained in a major market, typically either the United States or the EU, subject to management judgment. The goodwill recognized as a result of the X-Body acquisition is primarily attributable to the fact that the acquisition furthers the Company’s strategy of investing in technologies that augment the Company’s capabilities to create best-in-class engineered T cells against a broad array of cancer targets. The acquisition brings in-house to the Company an innovative discovery platform that interrogates the human antibody repertoire, rapidly selecting fully human antibodies with desired characteristics, even against difficult targets. None of the goodwill is expected to be deductible for income tax purposes. Post-Acquisition and Pro Forma Consolidated Financial Information The business acquisitions did not have a material impact on the Company’s consolidated statements of operations, and therefore actual and pro forma disclosures have not been presented. The intangible assets acquired in the business acquisitions are in-process research and development assets, and as such, there would be no pro forma adjustment needed for the amortization of intangible assets. Transaction Costs The Company incurred approximately $0.4 million and $4.5 million of direct transaction costs related to the business acquisitions for the years ended December 31, 2016 and 2015 , respectively. These costs are included in general and administrative expenses in the consolidated statements of operations.</t>
  </si>
  <si>
    <t>Goodwill and Intangible Assets</t>
  </si>
  <si>
    <t>Goodwill and Intangible Assets Disclosure [Abstract]</t>
  </si>
  <si>
    <t>Goodwill and Intangible Assets The following table summarizes the changes in the carrying amount of goodwill (in thousands): Balance as of December 31, 2015 $ 122,092 Goodwill acquired during the year ended December 31, 2016 99,214 Balance as of December 31, 2017 and 2016 $ 221,306 There was no impairment of goodwill for the years ended December 31, 2017, 2016, and 2015 . Intangible assets consist of developed technology and IPR&amp;D obtained from the 2016 AbVitro acquisition and the 2015 Stage and X-Body acquisitions. IPR&amp;D assets are required to be classified as indefinite-lived assets until they become finite-lived assets upon the successful completion of the associated research and development effort. Beginning in the second quarter of 2017, the intangible asset recognized in connection with the AbVitro acquisition completed development and reached technological feasibility, and the Company began amortizing the asset over an estimated life of three years. Identifiable intangible assets consisted of the following (in thousands): December 31, 2017 Gross Carrying Accumulated Intangible Finite-lived intangible assets: Developed technology $ 29,017 $ (7,254 ) $ 21,763 Indefinite-lived intangible assets: In-process research and development 53,494 — 53,494 Total identifiable intangible assets $ 82,511 $ (7,254 ) $ 75,257 December 31, 2016 Gross Carrying Amount Accumulated Amortization Intangible Assets, Net Indefinite-lived intangible assets: In-process research and development $ 77,986 $ — $ 77,986 Total identifiable intangible assets $ 77,986 $ — $ 77,986 Amortization expense recognized related to intangible assets was $7.3 million for the year ended December 31, 2017 . There was no amortization expense recognized related to intangible assets for the years ended December 31, 2016 and 2015 as all intangibles were deemed to be indefinite-lived at that time. Estimated future amortization expense related to finite-lived intangible assets as of December 31, 2017 is as follows (in thousands): Year ending December 31: 2018 $ 9,672 2019 9,672 2020 2,419 Total future amortization expense $ 21,763 There was no impairment of intangible assets for the years ended December 31, 2017, 2016, and 2015 .</t>
  </si>
  <si>
    <t>Collaboration and License Agreements</t>
  </si>
  <si>
    <t xml:space="preserve">Collaboration and License Agreements Celgene Celgene Collaboration Agreement In June 2015, the Company entered into a Master Research and Collaboration Agreement ("Celgene Collaboration Agreement") with Celgene pursuant to which the Company and Celgene agreed to collaborate on researching, developing, and commercializing novel cellular therapy product candidates and other immuno-oncology and immunology therapeutics, including, in particular, CAR and TCR product candidates. The Celgene Collaboration Agreement became effective in July 2015 and was amended and restated in August 2015. Pursuant to the collaboration, prior to the exercise of an option for a program, each of the Company and Celgene will conduct independent programs to research, develop, and commercialize such product candidates (including, in the case of the Company, its CD19 and CD22 programs). Each party has certain options to obtain either an exclusive license to develop and commercialize specified product candidates arising from specified types of programs conducted by the other party within the scope of the collaboration, or the right to participate in the co-development and co-commercialization of specified product candidates arising from such programs, in each case in specified territories. Further, following the exercise by Celgene of an option to license product candidates from certain Company developed programs, excluding the CD19 program and the CD22 program, Celgene has the right to exercise an option for a specified number of such programs to co-develop and co-commercialize products arising out of such programs in certain countries, and each of Celgene and Company has the right to elect to participate in certain commercialization activities for products in such programs in territories where it is not leading commercialization of such product. The parties may exercise their options with respect to specified product candidates arising under programs within the scope of the collaboration until the tenth anniversary of the effective date of the Celgene Collaboration Agreement (the "Research Collaboration Term") , subject to a tail period applicable to certain programs, for which options have not yet been exercised as of the expiration of the Research Collaboration Term. BCMA-directed product candidates are excluded from the collaboration. For Company-originated programs (which includes the CD19 program and may include the CD22 program) under the collaboration for which Celgene exercises its option to obtain an exclusive license: • The Company would be responsible for research and development in the United States, Canada, and Mexico, and, for cellular therapy product candidates, China, and would retain commercialization rights and would lead commercialization activities and book sales of products in those countries (the "Juno Territory"), subject to Celgene’s option, for a specified number of programs (excluding the CD19 program and the CD22 program), to elect to co-develop and co-commercialize product candidates arising from such programs, or for other programs, to elect to participate in certain commercialization activities in the Juno Territory, as further described below. Under all such license agreements, the Company has the right to participate in specified commercialization activities arising from such programs in certain major European markets; • On a program-by-program basis, Celgene would receive an exclusive license, and pursuant to such license would be responsible for, development and commercialization outside of the Juno Territory (the "Celgene Territory"), including by leading commercialization activities and booking sales of products in the Celgene Territory. Celgene would be required to pay the Company a royalty on sales of products arising from such program in the Celgene Territory as further described below; and • For Company-originated programs, excluding CD19 and CD22, Celgene would have the right to exercise an option for a specified number of such programs, to obtain the right to co-develop and co-commercialize products arising from such program worldwide, except for China. For each such program, following Celgene’s exercise of such option, the parties would enter into an agreed form of co-development and co-commercialization agreement, pursuant to which: • Celgene would have the right to co-develop and co-commercialize product candidates arising from such programs, with the parties each entitled to bear and receive an equal share of the profits and losses arising from development and commercialization activities in such programs worldwide (other than China); and • The Company would remain the lead party for development and commercialization activities for such product candidates in the Juno Territory, and Celgene would remain the lead party for development and commercialization activities for such product candidates in the Celgene Territory, subject to the Company’s right to participate in certain commercialization activities in certain major European countries, and Celgene’s right to elect to participate in a specified percentage of commercialization activities in the Juno Territory. For other Company originated programs for which Celgene does not exercise such a co-development and co-commercialization right, Celgene would also have the right to elect to participate in up to a specified percentage of certain commercialization activities for product candidates in such program in the Juno Territory, and the Company would have the right to elect to participate in up to a specified percentage of certain commercialization activities for such product candidates in certain major European markets. For Celgene-originated programs under the collaboration for which the Company exercises its option to obtain an exclusive license, the parties will enter into a co-development and co-commercialization agreement and: • The parties will share global profits and losses from development and commercialization activities with 70% allocated to Celgene and 30% allocated to the Company; and • Celgene will lead global development and commercialization activities, subject to the Company’s right to elect to participate in up to a specified percentage of certain commercialization activities in the Juno Territory under certain circumstances and in certain major European countries. Furthermore, each of Celgene and the Company will have the exclusive right to exercise options to co-develop and co-commercialize product candidates arising out of programs for which the other party in-licenses or acquires rights that are within the scope of their collaboration, where such rights are available to be granted, with the parties each bearing an equal share of the profits and losses arising out of such programs following the exercise of such option. In general, for such programs where the rights are in-licensed or acquired by the Company and for which Celgene exercises its options, the Company will be the lead party for development and commercialization of product candidates arising from such programs in the Juno Territory, subject to Celgene’s right to elect to participate in certain commercialization activities for such product candidates in the Juno Territory, and Celgene will be the lead party for development and commercialization of product candidates arising in such programs in the Celgene Territory, subject to the Company’s right to elect to participate in certain commercialization activities for such product candidates in certain major European markets. Conversely, for such programs where the rights are in-licensed or acquired by Celgene and for which the Company exercises its options, Celgene will be the lead party for development and commercialization activities for product candidates arising from such programs on a worldwide basis, subject to the Company’s right to elect to participate in certain commercialization activities for such product candidates in the Juno Territory and in certain major European markets. The party exercising an option for these in-licensed or acquired programs is generally required to pay to the other party an upfront payment equal to one half of the costs incurred by other party in connection with the acquisition of rights to such programs. Under the terms of the Celgene Collaboration Agreement, the Company received an upfront cash payment of $150.2 million . In addition to the upfront payment, Celgene is required to pay to the Company an additional fee if it exercises its option for each of the CD19 program and the CD22 program, totaling, if the options are exercised for both programs during the initial opt-in window, $100.0 million . As described below, in April 2016, Celgene exercised its option for the CD19 program and paid the Company $50.0 million as an option exercise fee. Upon a party’s exercise of the option for any other program (other than certain in-licensed or acquired programs where a party exercises its option at the time such program is acquired), the party exercising the option is required to pay to the other party a payment at the time of exercise of its option, calculated as a multiple of the costs incurred by the other party in relation to the development activities for such program prior to the exercise of the option, with such multiple based on the point in development of such product at which such party exercises such option. For programs for which the parties have entered into a license agreement, the Company will also receive royalties from Celgene, for product candidates arising from the CD19 and CD22 programs, at a percentage in the mid-teens of net sales of such product candidates in the Celgene Territory, and for product candidates arising from other Company programs that are subject to a license agreement, tiered royalties on net sales of such product candidates in the Celgene Territory, at percentages ranging from the high single digits to the mid-teens, calculated based on the stage of development at which Celgene exercises its option for such program. Celgene CD19 License In April 2016, Celgene exercised its opt-in right to develop and commercialize product candidates from the Company’s CD19 program in the Celgene Territory. As a result, the Company and Celgene entered into a license agreement (the "Celgene CD19 License") pursuant to which Celgene received an exclusive, royalty-bearing license to develop and commercialize therapeutic CAR product candidates from the Company’s CD19 program in the Celgene Territory. The Company retains all rights to develop further and commercialize such product candidates in the Juno Territory. The Company and Celgene will generally share worldwide research and development costs for certain CD19 product candidates, although either party may opt out of funding specific studies led by the other. The Company will be responsible for commercialization costs in the Juno Territory and Celgene will be responsible for commercialization costs in the Celgene Territory. The Company has the right to participate in specified commercialization activities for licensed products arising from the CD19 program in certain major European markets. Celgene has the right to participate in specified commercialization activities in North America for licensed products for certain indications under the CD19 program. The Company received a $50.0 million option exercise fee from Celgene upon the exercise of Celgene’s option for the CD19 program. The Company will also receive royalties from Celgene for CAR product candidates arising from the CD19 program at a percentage in the mid-teens of net sales of such product candidates in the Celgene Territory. 2015 Celgene Share Purchase Agreement In June 2015, the Company also entered into a Share Purchase Agreement (the "2015 Celgene SPA") with Celgene. Pursuant to the 2015 Celgene SPA, the Company sold 9,137,672 shares of the Company’s common stock to Celgene at an aggregate cash price of approximately $849.8 million , or $93.00 per share of common stock, on August 4, 2015. The 2015 Celgene SPA also provides for additional sales of shares by the Company to Celgene as follows: • First Period Top-Up Rights. Until June 29, 2020, Celgene has the annual right, following the filing of each Annual Report on Form 10-K filed by the Company, to purchase additional shares from the Company at a market average price, allowing it to "top up" to an ownership interest equal to 10% of the then-outstanding shares (after giving effect to such purchase), subject to adjustment downward in certain circumstances. If Celgene does not exercise its top-up right in full in any given year, then the percentage of ownership targeted for a top-up stock purchase for the next year will be reduced to Celgene’s percentage ownership at the time of such non-exercise or partial exercise (after giving effect to the issuance of shares in any partial exercise). • First Acquisition Right. During the period beginning on June 29, 2019 and ending on June 28, 2020, subject to Celgene opting in to a certain number of Company programs under the Celgene Collaboration Agreement, Celgene will have the right (the "First Acquisition Right") to purchase up to such number of shares that will allow Celgene to have ownership of 19.99% of the then-outstanding shares of the Company’s common stock (after giving effect to such purchase) at the closing price of the common stock on the principal trading market (currently The Nasdaq Global Select Market) on the date of exercise (the "FAR Base Price"), plus a premium on all shares in excess of the number of shares for which Celgene would then be able to purchase if it then had a top-up right as described in the preceding paragraph. • Second Period Top-Up Rights. After the closing of the purchase of shares upon the exercise of the First Acquisition Right until the SAR Termination Date (as defined below), in the event that Celgene has been diluted after exercising the First Acquisition Right, the Company may elect annually, upon the filing of each Annual Report on Form 10-K filed by the Company, to offer Celgene the right to purchase additional shares from the Company at 105% of market average price, allowing Celgene to "top up" to an ownership interest (after giving effect to such purchase) equal to the percentage ownership of shares that Celgene obtained upon exercise of the First Acquisition Right, subject to adjustment downward in certain circumstances. If Celgene does not exercise its top-up right in full in any year in which it is offered such right by the Company, then the percentage of ownership targeted for a top-up stock purchase for the next year it is offered such top-up right will be reduced to Celgene’s percentage ownership at the time of such non-exercise or partial exercise (after giving effect to the issuance of shares in any partial exercise). The "SAR Termination Date" is the later of (a) June 29, 2025, and (b) the earlier of (x) the date that is 6 months following the date that the conditions to the exercise of the Second Acquisition Right (as defined herein) are satisfied and (y) December 29, 2025. • Second Acquisition Right. During the period beginning on June 29, 2024 and ending on the SAR Termination Date, subject to each of Celgene and the Company opting into a certain number of programs under the Celgene Collaboration Agreement, and provided that Celgene exercised the First Acquisition Right so as to obtain an aggregate percentage ownership of at least 17% of the Company, Celgene will have the right (the "Second Acquisition Right") to purchase up to such number of shares that will allow Celgene to have ownership of 30% of the then-outstanding shares of the Company’s common stock (after giving effect to such purchase) at the closing price of the common stock on the principal trading market on the date of exercise (the "SAR Base Price"), plus a premium on all shares in excess of the number of shares for which Celgene would then be able to purchase if it then had a top-up right as described in the preceding paragraph. • Final Top-Up Rights. Following the closing of the purchase of shares upon the exercise of the Second Acquisition Right and until the Celgene Collaboration Agreement expires or is terminated, Celgene would have the annual right, in the event that Celgene has been diluted after exercising the Second Acquisition Right, following the filing of each Annual Report on Form 10-K filed by the Company, to purchase additional shares from the Company at a price equal to 105% of market average price, allowing it to "top up" to the percentage ownership it had attained upon exercising the Second Acquisition Right, less 250 basis points, subject to adjustment downward in certain circumstances. If Celgene does not exercise its top-up right in full in any given year, then the percentage of ownership targeted for a top-up stock purchase for the next year will be reduced to Celgene’s percentage ownership at the time of such non-exercise or partial exercise (after giving effect to the issuance of shares in any partial exercise). These rights and the other described top-up rights, as well as the First Acquisition Right and Second Acquisition Right, may be limited or eliminated in certain circumstances when and if Celgene disposes of any of its shares. The First Period Top-Up Rights, Second Period Top-Up Rights and Third Period Top-Up Rights are collectively referred to herein as the "Top-Up Rights". The First Acquisition Right and Second Acquisition Right are collectively referred to herein as the "Acquisition Rights." Each closing of the sale of shares to Celgene is subject to customary closing conditions, including termination or expiration of the waiting period under the Hart-Scott-Rodino Antitrust Improvements Act of 1976, as amended. The First Period Top-Up Right that was triggered by the filing of the Company’s Annual Report on Form 10-K for the fiscal year ended December 31, 2015 permitted Celgene to top-up its ownership stake in the Company to 10% . Celgene exercised its right in part and purchased 1,137,593 shares at a price of $41.32 per share, for an aggregate cash purchase price of $47.0 million , to bring its ownership stake in the Company to 9.76% . As Celgene did not exercise this First Period Top-Up Right in full to reach 10% ownership, future First Period Top-Up Rights have been limited to permit Celgene to top-up its ownership stake in the Company to only 9.76% . In March 2017, Celgene exercised its First Period Top-Up Right triggered by the filing of the Company’s Annual Report on Form 10-K for the fiscal year ended December 31, 2016 and purchased 75,568 shares at a price of $22.39 per share, for an aggregate cash purchase price of $1.7 million , to top-up its ownership stake of the Company's common stock to the permitted amount of 9.76% . The First Period Top-Up Right that will be triggered by the filing of the Company’s Annual Report on Form 10-K for the fiscal year ending December 31, 2017 will again permit Celgene to top-up its ownership stake of the Company’s common stock to 9.76% . In September 2017, concurrent with the closing of the September 2017 follow-on public offering, the Company closed a private placement of 758,327 shares of its common stock, at a price of $41.00 per share, with Celgene for an aggregate purchase price of $31.1 million . Accounting Analysis The Celgene Collaboration Agreement contains the following deliverables: (1) access to certain of the Company’s technology through a non-exclusive, worldwide, royalty-free right and license to conduct certain activities under the collaboration, and (2) participation on various collaboration committees. The Company considered the provisions of the multiple-element arrangement guidance in determining how to recognize the revenue associated with the two deliverables. The Company has accounted for access to certain of the Company’s technology and participation on various collaboration committees as a single unit of accounting because the two deliverables do not have standalone value and both obligations will be delivered throughout the estimated period of performance. The Company has identified the initial consideration for the Celgene Collaboration Agreement, which is the best estimated selling price, as the $150.2 million upfront payment. The Company determined that each of the identified deliverables have the same period of performance (the ten years research collaboration term) and have the same pattern of revenue recognition, ratably over the period of performance. As a result, the $150.2 million in arrangement consideration was recorded in deferred revenue and is being recognized over the ten year research collaboration term. The Company also evaluated its own options pertaining to Celgene’s programs. If the Company exercises any of its options, it is required to make a payment equal to a percentage of the costs incurred by Celgene prior to the exercise of the option in connection with the research and development activities and regulatory activities for such development candidate. The percentage of costs to be paid varies based on the point in development of such product at the time the Company exercises its option. The Company will account for the payments as research and development expense upon the exercise of the related option. The Company determined that payments related to licenses that will be used in future research and development activities with no proven alternative future use at the time of acquisition by the Company should be expensed when incurred in accordance with the Company’s accounting policy. In addition, Celgene purchased 9,137,672 shares of the Company’s common stock at a price of $93.00 per share, resulting in gross proceeds of $849.8 million . The Company determined that this initial purchase of common stock combined with the embedded future stock purchase rights had a fair value of $849.8 million and this amount was recorded in equity. The Company evaluated and determined that the Top-Up Rights and Acquisition Rights granted to Celgene under the 2015 Celgene SPA are not freestanding instruments as these rights are not legally detachable and separately exercisable from the Company’s common stock. In addition, the Company has further assessed whether the Top-Up Rights and Acquisition Rights should be accounted for as derivative instruments and determined that derivative accounting does not apply. The Company determined that the Top-Up Rights and Acquisition Rights are embedded and inseparable from the initial stock purchase and no subsequent remeasurement is necessary. The Celgene CD19 License agreement contains the following deliverables: (1) an exclusive license with respect to intellectual property, (2) transfer of certain clinical and manufacturing knowledge and related support, and (3) participation on various collaboration committees during the technology transfer period. The Company has accounted for these deliverables as a single unit of accounting because they do not have standalone value and the obligations will be delivered throughout the estimated period of performance. The $50.0 million option exercise fee was recorded in deferred revenue and is being recognized ratably over the period in which the Company expects to fulfill these performance obligations, which was initially determined to be approximately two years . To the extent the Company’s research and development costs for certain CD19 product candidates exceed Celgene’s research and development costs for the CD19 program for a given quarter, Celgene is required to provide partial reimbursement to the Company for such costs. Either party may opt out from the cost sharing arrangement for specific studies being led by the other party, with the possibility to opt back in to the study in the future at a premium in exchange for the right to use data from that study in such party's territory. The Company recognizes the reimbursement by Celgene as revenue in the period the services are performed. To the extent Celgene’s research and development costs for the CD19 program exceed the Company’s research and development costs for certain CD19 product candidates for a given quarter, the Company is required to provide Celgene partial reimbursement for such costs. The Company recognizes the reimbursement to Celgene as additional research and development expense in the period the services are provided. For the year ended December 31, 2017, the Company recognized revenue of $86.1 million in connection with the Celgene Collaboration Agreement and the Celgene CD19 License, comprised of $41.4 million in upfront and opt-in fees recognized, and $44.7 million of cost-sharing revenue. For the year ended December 31, 2016, the Company recognized revenue of $64.6 million in connection with the Celgene Collaboration Agreement and the Celgene CD19 License, comprised of $34.1 million in upfront and opt-in fees recognized, and $30.5 million of cost-sharing revenue. The Company recognized revenue of $5.1 million in connection with the Celgene Collaboration Agreement for the year ended December 31, 2015 related to upfront fees recognized. As of December 31, 2017 and 2016 , there was $13.8 million and $11.2 million due from Celgene included in accounts receivable on the consolidated balance sheets. Fred Hutchinson Cancer Research Center In October 2013, the Company entered into a collaboration agreement with FHCRC, focused on research and development of cancer immunotherapy products. The agreement has a six year term and can be extended if mutually agreed upon. The research is conducted under project orders containing plans and budgets approved by the parties. In December 2015, the Company entered into an agreement with FHCRC to support the establishment of a clinical immunotherapy trial unit. Excluding the expense or gain related to success payment obligations, the Company recognized $15.8 million , $16.1 million , and $10.3 million of research and development expenses in connection with its collaboration and funding agreements with FHCRC for the years ended December 31, 2017, 2016, and 2015 , respectively. In October 2013, the Company granted FHCRC rights to certain share-based success payments. Under the terms of this arrangement, the Company may be required to make success payments to FHCRC based on increases in the estimated fair value of the Company’s common stock. The potential payments are based on multiples of increasing value based on a comparison of the fair value of the common stock relative to its original $4.00 issuance price. The payments are based on whether the value of the Company’s common stock meets or exceeds certain specified threshold values per share, in each case subject to adjustment for any stock dividend, stock split, combination of shares, or other similar events. The aggregate success payments to FHCRC are not to exceed $375.0 million which would only occur at a stock valuation of $160.00 per share. In June 2014, the Company entered into an agreement with FHCRC in which it can offset certain indirect costs related to the collaboration projects conducted by FHCRC against any success payments. The term of the success payment agreement ranges from eight to eleven years depending upon when or if the company receives FDA approval of certain of its product candidates as specified in the agreement. The following table summarizes all possible remaining FHCRC success payments, payable in cash or publicly-traded equity at the Company’s discretion: Multiple of Initial Equity Value at issuance 15.0x 20.0x 25.0x 30.0x 35.0x 40.0x Per share common stock price required for payment $ 60.00 $ 80.00 $ 100.00 $ 120.00 $ 140.00 $ 160.00 Success payment(s) (in millions) $ 50 $ 50 $ 50 $ 50 $ 50 $ 50 The success payments will be owed if the value of the Company’s common stock on the contractually specified valuation measurement dates during the term of the success payment agreement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first met at the same time a lower tier is first met, both tiers will be owed. Any previous success payments made to FHCRC are credited against the success payment owed as of any valuation measurement date, so that FHCRC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 The value of any success payment payable upon a merger or an asset sale will be equal to the cash or value of securities received for each share of the Company's common stock. In December 2015, success payments to FHCRC were triggered in the aggregate amount of $75.0 million , less indirect cost offsets of $3.3 million . The Company elected to make the payment in shares of its common stock, and thereby issued 1,601,085 shares of its common stock to FHCRC in December 2015. The estimated fair value of the total success payment obligation to FHCRC, after giving effect to the success payments achieved in December 2015, was approximately $70.3 million and $22.9 million as of December 31, 2017 and 2016 , respectively. With respect to the FHCRC success payment obligations, the Company recognized expense of $41.4 million for the year ended December 31, 2017 , a gain of $20.5 million for the year ended December 31, 2016 , and expense of $44.3 million for the year ended December 31, 2015 . The gain and expense are recorded within research and development expense in the consolidated statements of operations and represent the change in the FHCRC success payment liability during such periods and twelve months of accrued expense. The FHCRC success payment liability on the consolidated balance sheets as of December 31, 2017 and 2016 was $54.6 million and $13.3 million , respectively. The Company’s liability for share-based success payments under the FHCRC collaboration is carried at fair value and recognized as expense over the term of the six 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December 31, Assumptions 2017 2016 Fair value of common stock $ 45.71 $ 18.85 Risk free interest rate 2.07% - 2.32% 1.88% - 2.30% Expected volatility 75 % 75 % Expected term (years) 3.79 - 6.79 4.79 - 7.79 The computation of expected volatility was estimated using a combination of available information about the historical volatility of stocks of similar publicly-traded companies for a period matching the expected term assumption and our historical and implied future volatility. The risk free interest rate and expected term assumptions depend on the estimated timing of FDA approval. In addition, the Company incorporated the estimated number and timing of valuation measurement dates in the calculation of the success payment liability. In October 2013, the Company entered into a license agreement with FHCRC, pursuant to which the Company acquired an exclusive, worldwide, sublicensable license under certain patent rights, and a non-exclusive, worldwide, sublicensable license under certain technology, to research, develop, manufacture, improve, and commercialize products and processes covered by such patent rights or incorporating such technology for all therapeutic uses for the treatment of human cancer. The patents and patent applications covered by this agreement are directed, in part, to CAR constructs, including target specific constructs and customized spacer regions, TCR constructs, and their use for immunotherapy. The Company classifies on the consolidated statements of operations payments accrued or made under its licensing arrangements based on the underlying nature of the expense. Expenses related </t>
  </si>
  <si>
    <t>Cash Equivalents and Marketable Securities</t>
  </si>
  <si>
    <t>Cash and Cash Equivalents [Abstract]</t>
  </si>
  <si>
    <t>Cash Equivalents and Marketable Securities The following tables summarize the estimated fair value of cash equivalents and marketable securities and gross unrealized holding gains and losses (in thousands): December 31, 2017 Amortized Cost Gross Unrealized Holding Gains Gross Unrealized Holding Losses Estimated Fair Value Cash equivalents: Money market funds $ 164,160 $ — $ — $ 164,160 U.S. government and agency securities 49,899 — (1 ) 49,898 Corporate debt securities 4,796 — (1 ) 4,795 Total cash equivalents $ 218,855 $ — $ (2 ) $ 218,853 Marketable securities: U.S. government and agency securities $ 353,116 $ — $ (686 ) $ 352,430 Corporate debt securities 141,082 1 (169 ) 140,914 Total marketable securities $ 494,198 $ 1 $ (855 ) $ 493,344 Long-term marketable securities: U.S. government and agency securities $ 202,254 $ — $ (1,006 ) $ 201,248 Corporate debt securities 40,621 — (244 ) 40,377 Equity securities 1,700 4,410 — 6,110 Total long-term marketable securities $ 244,575 $ 4,410 $ (1,250 ) $ 247,735 December 31, 2016 Amortized Cost Gross Unrealized Holding Gains Gross Unrealized Holding Losses Estimated Fair Value Cash equivalents: Money market funds $ 173,746 $ — $ — $ 173,746 U.S. government and agency securities 4,712 — — 4,712 Corporate debt securities 6,334 — (6 ) 6,328 Total cash equivalents $ 184,792 $ — $ (6 ) $ 184,786 Marketable securities: Commercial paper $ 64,260 $ — $ — $ 64,260 U.S. government and agency securities 320,224 51 (68 ) 320,207 Corporate debt securities 160,379 18 (180 ) 160,217 Total marketable securities $ 544,863 $ 69 $ (248 ) $ 544,684 Long-term marketable securities: U.S. government and agency securities $ 132,622 $ 4 $ (364 ) $ 132,262 Corporate debt securities 55,920 1 (177 ) 55,744 Equity securities 1,700 — — 1,700 Total long-term marketable securities $ 190,242 $ 5 $ (541 ) $ 189,706 The following tables summarize the gross unrealized holding losses and fair value for investments in an unrealized loss position, and the length of time that individual securities have been in a continuous loss position (in thousands): December 31, 2017 Less than 12 Months 12 Months or Greater Total Fair Value Unrealized Losses Fair Value Unrealized Losses Fair Value Unrealized Losses Marketable securities: U.S. government and agency securities $ 230,977 $ (418 ) $ 114,072 $ (268 ) $ 345,049 $ (686 ) Corporate debt securities 93,733 (111 ) 41,089 (58 ) 134,822 (169 ) Total marketable securities $ 324,710 $ (529 ) $ 155,161 $ (326 ) $ 479,871 $ (855 ) Long-term marketable securities: U.S. government and agency securities $ 201,247 $ (1,006 ) $ — $ — $ 201,247 $ (1,006 ) Corporate debt securities 38,374 (244 ) — — 38,374 (244 ) Total long-term marketable securities $ 239,621 $ (1,250 ) $ — $ — $ 239,621 $ (1,250 ) December 31, 2016 Less than 12 Months 12 Months or Greater Total Fair Value Unrealized Losses Fair Value Unrealized Losses Fair Value Unrealized Losses Marketable securities: U.S. government and agency securities $ 143,480 $ (56 ) $ 9,988 $ (12 ) $ 153,468 $ (68 ) Corporate debt securities 128,013 (180 ) — — 128,013 (180 ) Total marketable securities $ 271,493 $ (236 ) $ 9,988 $ (12 ) $ 281,481 $ (248 ) Long-term marketable securities: U.S. government and agency securities $ 129,163 $ (364 ) $ — $ — $ 129,163 $ (364 ) Corporate debt securities 53,643 (177 ) — — 53,643 (177 ) Total long-term marketable securities $ 182,806 $ (541 ) $ — $ — $ 182,806 $ (541 ) The Company evaluated its securities for other-than-temporary impairment and considers the decline in market value for the securities to be primarily attributable to current economic and market conditions. For the debt securities, it is not more-likely-than-not that the Company will be required to sell the securities, and the Company does not intend to do so prior to the recovery of the amortized cost basis. In 2016, the Company evaluated the near-term prospects of the Fate Therapeutics investment in relation to the severity and duration of the impairment. Based on that evaluation, the Company determined that the equity security was other-than-temporarily impaired ("OTTI"), and a loss of $5.5 million was recognized at that time. The OTTI loss is included in net loss on the consolidated statements of operations for the year ended December 31, 2016 . All of our marketable securities have an effective maturity date of three years or less and are available for use and therefore classified as available-for-sale.</t>
  </si>
  <si>
    <t>Fair Value Measurements</t>
  </si>
  <si>
    <t>Fair Value Disclosures [Abstract]</t>
  </si>
  <si>
    <t>Fair Value Measurements The following tables set forth the fair value of the Company’s financial assets and liabilities measured at fair value on a recurring basis based on the three-tier fair value hierarchy (in thousands): December 31, 2017 Level 1 Level 2 Level 3 Total Financial assets: Money market funds $ 164,160 $ — $ — $ 164,160 U.S. government and agency securities — 603,576 — 603,576 Corporate debt securities — 186,086 — 186,086 Equity securities 6,110 — — 6,110 Total financial assets $ 170,270 $ 789,662 $ — $ 959,932 Financial liabilities: Success payment liabilities $ — $ — $ 91,525 $ 91,525 Contingent consideration — — 24,894 24,894 Total financial liabilities $ — $ — $ 116,419 $ 116,419 December 31, 2016 Level 1 Level 2 Level 3 Total Financial assets: Money market funds $ 173,746 $ — $ — $ 173,746 Commercial paper — 64,260 — 64,260 U.S. government and agency securities — 457,181 — 457,181 Corporate debt securities — 222,289 — 222,289 Equity securities 1,700 — — 1,700 Total financial assets $ 175,446 $ 743,730 $ — $ 919,176 Financial liabilities: Success payment liabilities $ — $ — $ 22,786 $ 22,786 Contingent consideration — — 20,896 20,896 Total financial liabilities $ — $ — $ 43,682 $ 43,682 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 The following table sets forth a summary of the changes in the fair value of the Company’s Level 3 financial liabilities (in thousands): Success Payment Liabilities Contingent Consideration Total Balance at December 31, 2015 $ 64,829 $ 37,266 $ 102,095 Payments (9,569 ) (6,646 ) (16,215 ) Changes in fair value (1) (32,474 ) (9,724 ) (42,198 ) Balance as of December 31, 2016 22,786 20,896 43,682 Changes in fair value (1) 68,739 3,998 72,737 Balance as of December 31, 2017 $ 91,525 $ 24,894 $ 116,419 (1) The amount of success payments and contingent consideration milestones achieved and changes in fair value for success payment liabilities and contingent consideration are recorded in research and development expense in the consolidated statements of operations. As of December 31, 2017 and 2016 , the estimated fair value of the success payment obligations, after giving effect to the success payments achieved by FHCRC and MSK, was approximately $113.5 million and $37.0 million , respectively. With respect to the success payment obligations, the Company recognized expense of $68.7 million for the year ended December 31, 2017 , a gain of $32.5 million for the year ended December 31, 2016, and expense of $51.6 million for the year ended December 31, 2015. The Company utilizes significant estimates and assumptions in determining the estimated success payment liability and associated expense at each balance sheet date. The assumptions used to calculate the fair value of the success payments are subject to a significant amount of judgment including the expected volatility, estimated term, and estimated number and timing of valuation measurement dates. A small change in the assumptions and other inputs, such as the fair value of the Company's common stock, may have a relatively large change in the estimated valuation and associated liability and expense. For example, keeping all other variables constant, a hypothetical 10% increase in the stock price at December 31, 2017 from $45.71 per share to $50.28 per share would have increased the expense recorded in 2017 associated with the success payment liability by $12.6 million . A hypothetical 10% decrease in the stock price from $45.71 per share to $41.14 per share would have decreased the expense recorded in 2017 associated with the success payment liability by $12.5 million . Further, keeping all other variables constant, a hypothetical 35% increase in the stock price at December 31, 2017 from $45.71 per share to $61.71 per share would have increased the expense recorded in 2017 associated with the success payment liability by $43.9 million . A hypothetical 35% decrease in the stock price from $45.71 per share to $29.71 per share would have decreased the expense recorded in 2017 associated with the success payment liability by $42.2 million . In connection with the acquisitions of Stage and X-Body, the Company also agreed to pay additional amounts based on the achievement of certain technical, clinical, regulatory, and commercialization milestones.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the milestones, the period in which these milestones are expected to be achieved ranging from 2018 to 2043 , and a discount rate of 16% . Significant increases or decreases in any of the probabilities of success and other inputs would result in a significantly higher or lower fair value measurement, respectively. In 2016 a milestone requiring payment by the Company of €6.0 million to the former stockholders of Stage was achieved and paid. As of December 31, 2017 , the estimated fair values of the contingent consideration associated with the Stage and X-Body acquisitions, after giving effect to the milestone achieved, were $21.1 million and $3.8 million , respectively. As of December 31, 2016 , the estimated fair values of the contingent consideration associated with the Stage and X-Body acquisitions were $16.6 million and $4.3 million , respectively. The Company recognized expense of $4.0 million , a gain of $9.7 million , and expense of $0.1 million related to the change in fair value of the contingent consideration for the years ended December 31, 2017 , 2016 , and 2015 , respectively. This expense or gain is recorded in research and development expense in the consolidated statements of operations.</t>
  </si>
  <si>
    <t>Property and Equipment, Net</t>
  </si>
  <si>
    <t>Property, Plant and Equipment [Abstract]</t>
  </si>
  <si>
    <t>Property and Equipment, Net Property and equipment, net consisted of the following (in thousands): December 31, 2017 2016 Leasehold improvements $ 66,221 $ 5,079 Laboratory and manufacturing equipment 34,198 24,746 Building and building improvements 27,104 26,959 Construction in progress 10,902 22,083 Computer equipment, software and other 7,795 3,199 Land 6,250 6,250 Property and equipment, at cost 152,470 88,316 Less: Accumulated depreciation (19,360 ) (6,582 ) Property and equipment, net $ 133,110 $ 81,734 Depreciation expense related to property and equipment was $12.7 million , $7.4 million , and $1.6 million for the years ended December 31, 2017, 2016, and 2015 , respectively.</t>
  </si>
  <si>
    <t>Accrued Liabilities and Other Current Liabilities</t>
  </si>
  <si>
    <t>Payables and Accruals [Abstract]</t>
  </si>
  <si>
    <t>Accrued Liabilities and Other Current Liabilities Accrued liabilities and other current liabilities consisted of the following (in thousands): December 31, 2017 2016 Accrued research and development expenses $ 21,812 $ 9,220 Accrued bonus expense 19,883 8,844 Accrued clinical expenses 12,280 6,716 Accrued employee expenses 10,259 5,179 Other 17,010 6,863 Total accrued liabilities and other current liabilities $ 81,244 $ 36,822</t>
  </si>
  <si>
    <t>Long-term Debt</t>
  </si>
  <si>
    <t>Debt Disclosure [Abstract]</t>
  </si>
  <si>
    <t xml:space="preserve"> Long-term Debt In April 2017, the Company entered into a debt agreement for a principal amount of $11.0 million which was used to fund the purchase of the Juno-owned and -operated manufacturing facility in Bothell, Washington. The terms of the agreement include a 4.55% annual fixed interest rate and provide for 120 monthly payments beginning June 1, 2017, with the final payment of all outstanding interest and principal due May 1, 2027. The following table summarizes future principal payments on long-term debt as of December 31, 2017 (in thousands): Year ending December 31: 2018 $ 286 2019 299 2020 313 2021 328 2022 343 Thereafter 9,270 Total future principal payments $ 10,839 As of December 31, 2017 , the fair value of the Company's long-term debt approximates carrying value based on the borrowing rates currently available to the Company for loans with similar terms using Level 2 inputs.</t>
  </si>
  <si>
    <t>Stock-Based Compensation</t>
  </si>
  <si>
    <t>Disclosure of Compensation Related Costs, Share-based Payments [Abstract]</t>
  </si>
  <si>
    <t>Stock-Based Compensation Equity Incentive Plans Until the IPO, the Company maintained and granted restricted stock awards and option awards under the 2013 Stock Incentive Plan (the "2013 Plan") for employees, directors, consultants, and advisors to the Company. The 2013 Plan terminated as of the IPO as to future awards, but will continue to govern restricted stock awards and option awards previously granted thereunder. In December 2014, the Company’s board of directors adopted the 2014 Equity Incentive Plan (the "2014 Plan"). The 2014 Plan became effective the day prior to the effective date of the registration statement for the Company’s IPO, and enables the grant of incentive and non-qualified stock options, restricted stock awards, restricted stock unit awards, stock appreciation rights, and other stock-based awards to employees, directors, consultants, and advisors to the Company. Terms of the awards, including vesting requirements, are determined by the Company’s board of directors or by a committee appointed by the board of directors. The 2014 Plan provides for an annual increase in the shares available for issuance thereunder, to be added on the first day of each fiscal year, beginning with the year ending December 31, 2015 and continuing until the expiration of the 2014 Plan, equal to the lesser of (i) four percent ( 4% ) of the outstanding shares of the Company’s common stock on the last day of the immediately preceding fiscal year or (ii) such number of shares determined by the board of director or an authorized committee of the board of directors; provided, however, that such determination under clause (ii) will be made no later than the last day of the immediately preceding fiscal year. As of December 31, 2017 , the total number of shares available for issuance pursuant to future awards under the 2014 Plan was 5,079,693 . As a result of the operation of this provision, on January 1, 2018, an additional 4,593,012 shares became available for issuance under the 2014 Plan. Generally, awards granted by the Company under the 2013 Plan and 2014 Plan vest over four years . Employee Stock Purchase Plan In December 2014, the Company’s board of directors adopted the 2014 Employee Stock Purchase Plan (the "ESPP"). The ESPP is administered by the Company’s board of directors or by a committee appointed by the board of directors. The ESPP allows eligible employees to purchase shares of the Company’s common stock at a discount through payroll deductions of up to 15% of their eligible compensation, subject to any plan limitations. The ESPP provides for consecutive six-month offering periods beginning on the first trading day on or after November 15 and May 15 of each year, and at the end of each offering period, employees are able to purchase shares at 85% of the lower of the fair market value of the Company’s common stock on the first trading day of the offering period or on the last day of the offering period. The number of shares issued under the ESPP was 159,548 , 86,354 and 67,664 for the years ended December 31, 2017, 2016, and 2015 , respectively. The ESPP also provides for an annual share increase, to be added on the first day of each fiscal year, beginning with the year ending December 31, 2015 and continuing until the expiration of the ESPP, equal to the lesser of (i) one and a half percent ( 1.5% ) of the outstanding shares of the Company’s common stock on the last day of the immediately preceding fiscal year or (ii) such number of shares determined by the board of directors or authorized committee of the board of directors. As of December 31, 2017 , the total number of shares available for future issuance pursuant to the ESPP was 5,668,909 . As a result of the operation of this provision, on January 1, 2018, an additional 1,722,380 shares became available for issuance under the ESPP. Stock-Based Compensation Stock-based compensation expense is recognized in the consolidated statements of operations as follows (in thousands): Year Ended December 31, 2017 2016 2015 Research and development (1) $ 44,866 $ 38,432 $ 17,089 General and administrative 27,736 20,953 14,852 Total stock-based compensation expense (2) $ 72,602 $ 59,385 $ 31,941 (1) Included in research and development stock-based compensation expense for the year ended December 31, 2016 was $2.2 million related to the payout of employee stock options in connection with the AbVitro acquisition. (2) Included in stock-based compensation expense for the years ended December 31, 2017, 2016, and 2015 is $5.4 million , $7.3 million , and $8.1 million , respectively, related to service providers other than our employees, scientific founders, and directors, including $3.0 million , $3.9 million , and $6.2 million , respectively, for a former co-founding director who became a consultant upon his departure from the board of directors. Total stock-based compensation cost related to unvested awards not yet recognized and the weighted average periods over which the awards are expected to be recognized as of December 31, 2017 for all employees are as follows: Stock Options Restricted Stock Unrecognized stock-based compensation cost (in thousands) $ 147,555 $ 38,188 Expected weighted average period compensation costs to be recognized (years) 2.63 2.58 In addition, as of December 31, 2017, we had approximately $74.8 million of unrecognized compensation cost related to PSAs and PSUs. The estimated compensation expense is adjusted for actual performance experience and is recognized ratably during the service period, or remaining service period, if and when it becomes probable that the performance conditions will be satisfied. As of December 31, 2017, there has been no stock-based compensation expense recognized related to PSAs and PSUs. PSAs and PSUs A summary of the Company’s PSA and PSU activity is as follows (in thousands, except per share data): PSAs and PSUs Weighted Average Fair Value at Date of Grant per Share Unvested shares as of December 31, 2016 — $ — Granted 1,632 45.81 Forfeited (6 ) 45.13 Unvested shares as of December 31, 2017 1,626 $ 46.15 Vesting for the PSUs is contingent upon our achievement of prospective company performance goals. Actual performance may result in the ultimate award of 50 to 100 percent of the initial number of PSAs or PSUs granted, with the potential for no award if company performance goals are not achieved during the performance period. PSAs and PSUs in the preceding table represent aggregate initial target awards, and do not reflect potential decreases resulting from the performance factor determined after the end of the performance period. Restricted Stock and RSUs A summary of the Company’s restricted stock and RSU activity is as follows (in thousands, except per share data): Restricted Stock Weighted Average Fair Value at Date of Grant per Share Unvested shares as of December 31, 2015 5,477 $ 3.72 Granted 382 29.96 Vested (2,752 ) 3.52 Forfeited (52 ) 10.04 Unvested shares as of December 31, 2016 3,055 7.10 Granted 1,516 24.78 Vested (2,094 ) 4.05 Forfeited (583 ) 7.05 Unvested shares as of December 31, 2017 1,894 $ 24.59 The following table summarizes additional information related to restricted stock and RSU activity (in thousands): Year Ended December 31, 2017 2016 2015 Fair value of vested restricted stock and RSUs $ 62,764 $ 90,464 $ 158,541 Stock Options A summary of the Company’s stock option activity is as follows (in thousands, except per share and contractual life data): Stock Options Weighted Weighted Average Remaining Contractual Life (years) Aggregate Intrinsic Value Outstanding as of December 31, 2015 5,219 $ 30.25 Granted 4,091 29.09 Exercised (412 ) 7.11 Forfeited/Cancelled (377 ) 38.62 Outstanding as of December 31, 2016 8,521 30.28 Granted 4,869 30.68 Exercised (822 ) 23.35 Forfeited/Cancelled (981 ) 35.00 Outstanding as of December 31, 2017 11,587 $ 30.54 8.33 $ 191,489 Exercisable as of December 31, 2017 4,049 $ 29.02 7.50 $ 73,088 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December 31, Assumptions 2017 2016 2015 Risk free interest rate 1.62% – 2.40% 1.13% – 2.45% 1.53% – 2.35% Expected volatility 75 % 70% – 75% 70% - 80% Expected life (years) 3.22 - 9.96 5.27 - 9.97 6.02 - 10.00 Expected dividend yield — % — % — % For employees, scientific founders, and directors, the expected life was calculated based on the simplified method as permitted by the SEC Staff Accounting Bulletin No. 110, Share-Based Payment . For other service providers, the expected life was calculated using the contractual term of the award. Management’s estimate of expected volatility was based on available information about the historical volatility of stocks of similar publicly-traded companies for a period matching the expected term assumption and its own historical and implied future volatility. The risk-free interest rate is based on a U.S. Treasury instrument whose term is consistent with the expected life of the stock options. The following table summarizes additional information related to stock option activity: Year Ended December 31, 2017 2016 2015 Aggregate intrinsic value of stock options exercised (in thousands) $ 18,431 $ 12,177 10,925 Weighted average grant date fair value per share for options granted $ 15.79 $ 18.30 $ 32.51</t>
  </si>
  <si>
    <t>Comprehensive Income (Loss)</t>
  </si>
  <si>
    <t>Equity [Abstract]</t>
  </si>
  <si>
    <t>Comprehensive Income (Loss) 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s of December 31, 2015 $ (605 ) $ (5,478 ) $ (6,083 ) Other comprehensive income (loss), net (1,186 ) 4,427 3,241 Balance as of December 31, 2016 (1,791 ) (1,051 ) (2,842 ) Other comprehensive income, net 4,274 1,989 6,263 Balance as of December 31, 2017 $ 2,483 $ 938 $ 3,421 The details of the components of other comprehensive income (loss) are as follows (in thousands): Year Ended December 31, 2017 2016 2015 Other comprehensive income: Foreign currency translation adjustments (1) $ 4,274 $ (1,186 ) $ (605 ) Net change in unrealized gain (loss) on marketable securities: Unrealized gain (loss) on marketable securities (2) 1,989 (1,063 ) (5,388 ) Reclassification adjustment for loss included in net loss (3) — 5,490 — Total other comprehensive income (loss) $ 6,263 $ 3,241 $ (5,993 ) (1) Foreign currency translation adjustments are not adjusted for income taxes as they relate to permanent investments in the Company's international subsidiary. (2) Unrealized gain (loss) on marketable securities is net of income taxes of $1.0 million and $0.3 million for the years ended December 31, 2017 and 2016 , respectively. There was no income tax effect recorded on unrealized gain (loss) for the year ended December 31, 2015 . (3) Amounts reclassified from accumulated other comprehensive income or loss are included in other-than-temporary impairment loss on the consolidated statements of operations. There was no income tax effect on this reclassification adjustment for the year ended December 31, 2016 as it does not create taxable income in future years.</t>
  </si>
  <si>
    <t>Income Taxes</t>
  </si>
  <si>
    <t>Income Tax Disclosure [Abstract]</t>
  </si>
  <si>
    <t>Income Taxes The Company recorded an income tax benefit of $6.0 million on a pre-tax loss of $443.1 million for the year ended December 31, 2017 . The tax benefit recognized for the year ended December 31, 2017 primarily relates to the net loss incurred by the Company's German subsidiary. In connection with the Celgene Collaboration Agreement and 2015 Celgene SPA, the Company does not expect that the $849.8 million in consideration allocable to the sale of the Company’s shares and future rights to purchase shares of common stock of the Company under the 2015 Celgene SPA will result in gain or loss in accordance with the IRC. The Company determined that the $150.2 million consideration allocable to the upfront payment for the Celgene Collaboration Agreement is fully taxable, partially in 2015, with the remainder in 2016. In connection with the Celgene CD19 License, the Company determined that the $50.0 million option exercise fee is fully taxable, partially in 2016, with the remainder in 2017. Loss before income taxes is attributable to the following tax jurisdictions (in thousands): Year Ended December 31, 2017 2016 2015 United States $ 426,738 $ 245,156 $ 236,028 Foreign 16,369 11,081 6,108 Loss before income taxes $ 443,107 $ 256,237 $ 242,136 The components of the benefit for income taxes are as follows (in thousands): Year Ended December 31, 2017 2016 2015 Current: United States $ (15 ) $ 40 $ — Total current (15 ) 40 — Deferred: United States $ 1,036 $ 6,985 $ 1,100 Foreign 4,980 3,632 1,660 Total deferred 6,016 10,617 2,760 Benefit for income taxes $ 6,001 $ 10,657 $ 2,760 The Tax Cuts and Jobs Act ("U.S. Tax Act") was enacted on December 22, 2017. In accordance with SEC SAB No. 118, Income Tax Accounting Implications of the Tax Cuts and Jobs Act ("SAB 118") the Company's accounting for the impact of the U.S. Tax Act represents reasonable estimates based on its analysis to date and is considered to be provisional and subject to revision as further regulatory guidance related to the U.S. Tax Act is expected to be issued in 2018, which may result in changes to the Company's current estimate. Any revisions to the estimate impacts of the U.S. Tax Act will be recorded no later than the fourth quarter of 2018. The U.S. Tax Act reduces the U.S. federal corporate tax rate from 35% to 21% beginning in 2018. The impact of the U.S. Tax Act for the Company is a $146.5 million reduction in the Company's net deferred tax asset to reflect the new statutory rate. The rate adjustment to the deferred tax assets, a discrete item for the quarter, is fully offset by a decrease in the valuation allowance so there is no rate impact to the Company. Starting in 2018, companies may be subject to global intangible low tax income ("GILTI") which is a tax on foreign income in excess of a deemed return on tangible assets of foreign corporations as well as the base erosion anti-abuse tax ("BEAT") under the U.S. Tax Act. GILTI will be effectively taxed at a tax rate of 10.5% .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under SAB 118. The Company has not yet made an election with respect to GILTI. The Company will continue to review the GILTI and BEAT rules to determine their applicability to the Company as the rules become effective. As of December 31, 2017 and 2016 , the Company had U.S. federal net operating loss ("NOL") carryforwards of approximately $476.6 million and $249.4 million , respectively, which are available to reduce future taxable income. The Company also had U.S. federal and state tax credits of $85.5 million and $34.2 million as of December 31, 2017 and 2016 , respectively, which may be used to offset future tax liabilities. The NOL and tax credit carryforwards will begin to expire in 2033 . The NOL and tax credit carryforwards may become subject to an annual limitation in the event of certain cumulative changes in the ownership interest. This could limit the amount of tax attributes that can be utilized annually to offset future taxable income or tax liabilities. The Company undertook a formal IRC Section 382 study in 2016. Based on this study, the Company concluded that it has experienced such "ownership changes" but its ability to use its U.S. NOLs and tax credit carryforwards is not subject to a material annual limitation. However, subsequent ownership changes may further affect the limitation in future years. The Company also has German NOL carryforwards of $30.2 million and $13.4 million as of December 31, 2017 and 2016 , respectively, which have an indefinite carryforward period. A reconciliation of income taxes computed using the U.S. federal statutory rate to that reflected in operations follows: Year Ended December 31, 2017 2016 2015 Federal statutory tax 35.0 % 35.0 % 35.0 % Foreign tax rate differential (0.1 ) (0.1 ) (0.1 ) Valuation allowance (6.3 ) (35.1 ) (36.2 ) Tax credits 7.5 5.5 3.8 Impact of U.S. Tax Act (33.1 ) — — Other (1.6 ) (1.1 ) (1.4 ) Total 1.4 % 4.2 % 1.1 % The principal components of the Company’s net deferred tax liabilities are as follows (in thousands): December 31, 2017 2016 Deferred tax assets: Net operating loss carryforwards $ 110,403 $ 85,154 Tax credit carryforwards 85,480 34,243 Acquired technology 44,795 61,866 Success payments 34,457 34,804 Stock compensation 14,362 12,803 Deferred revenue 25,683 45,770 Other 9,723 7,649 Gross deferred tax assets 324,903 282,289 Valuation allowance (306,545 ) (271,635 ) Deferred tax assets, net of valuation allowance 18,358 10,654 Deferred tax liabilities: Acquired technology (11,679 ) (10,218 ) Other (7,282 ) (5,588 ) Deferred tax liabilities (18,961 ) (15,806 ) Net deferred tax liabilities $ (603 ) $ (5,152 ) The Company adopted ASU 2016-09 in 2017. As a result, the net operating loss deferred tax asset increased by $7.1 million as a result of the inclusion of the net operating losses related to excess tax benefits. The increase in the deferred tax asset was offset by a full valuation allowance. The valuation allowance relates primarily to net U.S. deferred tax assets from operating losses, research and development tax credit carryforwards, amounts paid and accrued to enter into various agreements for which the tax treatment requires capitalization and amortization, success-based payments that are accrued but not yet paid for tax purposes, and deferred revenue associated with the Celgene Collaboration Agreement. The Company’s deferred tax liability relates primarily to acquired technology. The Company maintains a full valuation allowance on its net U.S.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Accounting for Income Taxes , the Company determined that the negative evidence outweighed the positive evidence and a full valuation allowance on its U.S. net deferred tax assets will be maintained. The Company will continue to assess the realizability of its deferred tax assets going forward and will adjust the valuation allowance as needed. Increases in the valuation allowance were $34.9 million and $88.0 million for the years ended December 31, 2017 and 2016 , respectively. The Company has determined that it is more-likely-than-not that it will realize the benefit of the losses for its German subsidiary and has not recorded a valuation allowance against the German deferred tax assets. The Company determines its uncertain tax positions based on a determination of whether and how much of a tax benefit taken by the Company in its tax filings or positions is more-likely-than-not to be sustained upon examination by the relevant income tax authorities. The Company is generally subject to examination by the U.S. federal and local income tax authorities for all tax years in which a loss carryforward is available and is subject to examination in Germany for four years. The examination by the U.S. federal and local income tax authorities of the Company's German subsidiary for the years ended December 31, 2013 through December 31, 2015 closed with no material adjustments. The Company applies judgment in the determination of the consolidated financial statement recognition and measurement of tax positions taken or expected to be taken in a tax return. As of December 31, 2017 and 2016 , the Company's uncertain tax positions were immaterial.</t>
  </si>
  <si>
    <t>Net Loss per Share</t>
  </si>
  <si>
    <t>Earnings Per Share [Abstract]</t>
  </si>
  <si>
    <t>Net Loss per Share Basic and diluted net loss per share attributable to common stockholders is calculated by dividing net loss attributable to common stockholders by the weighted average number of common shares outstanding during the period, without consideration for common stock equivalents. The Company’s potentially dilutive shares, which include unvested PSAs, unvested PSUs, unvested restricted stock, unvested RSUs, options to purchase common stock, and potential shares issued for success payments, are considered to be common stock equivalents and are only included in the calculation of diluted net loss per share when their effect is dilutive. The amounts in the table below were excluded from the calculation of diluted net loss per share attributable to common stockholders for the periods indicated due to their anti-dilutive effect (in thousands): Year Ended December 31, 2017 2016 2015 Unvested PSAs and PSUs 1,626 — — Unvested restricted stock and RSUs 1,894 3,055 5,477 Options to purchase common stock 11,587 8,521 5,219 Estimated number of shares issuable for success payments (1) — — 204 Total 15,107 11,576 10,900 (1) Represents the number of shares that would have been issued if the success payment valuation date had been December 31 of each year presented. The number of shares issued, for purposes of this presentation, is calculated by dividing the success payment by the stock price per share on the valuation date. As of December 31, 2017 and 2016 , the Company's stock price was below the threshold that would require additional payments to FHCRC or MSK, therefore no shares are included. In December 2015, success payments to FHCRC were triggered in the amount of $75.0 million , less indirect cost offsets of $3.3 million and a success payment to MSK was triggered in the amount of $10.0 million , less indirect cost offsets of $1.0 million . The Company elected to make the payments in shares of its common stock and thereby issued 1,601,085 shares to FHCRC in December 2015 and 240,381 shares to MSK in March 2016. For purposes of this presentation, the number of shares to be issued as of December 31, 2015 was calculated by dividing the success payment achieved by the price of the Company’s common stock on December 31, 2015.</t>
  </si>
  <si>
    <t>Commitments and Contingencies</t>
  </si>
  <si>
    <t>Commitments and Contingencies Disclosure [Abstract]</t>
  </si>
  <si>
    <t>Commitments and Contingencies Leases The Company has entered into various non-cancelable lease agreements for its office, laboratory, and manufacturing spaces with original lease periods expiring between 2019 and 2026 . The Company has a lease for office and laboratory space in a building located in Seattle, Washington, which serves as its corporate headquarters. The lease is for approximately 266,800 square feet of space, with an initial term expiring in May 2024. The following table summarizes the Company’s future minimum lease commitments as of December 31, 2017 (in thousands): Year ending December 31: 2018 $ 13,615 2019 15,967 2020 16,814 2021 16,321 2022 16,698 Thereafter 26,273 Total minimum lease payments $ 105,688 Rent expense for the years ended December 31, 2017, 2016, and 2015 was $10.5 million , $5.6 million , and $2.3 million , respectively. Litigation From time to time, the Company may become involved in litigation or proceedings relating to claims arising from the ordinary course of business. Beginning on July 12, 2016, three putative securities class action complaints were filed against the Company and several of its officers. On October 7, 2016, these complaints were consolidated into a single action titled "In re Juno Therapeutics, Inc." On October 19, 2016, the Court appointed a lead plaintiff. On December 12, 2016, the lead plaintiff filed an amended complaint. The putative class in the amended complaint is composed of all purchasers of the Company’s securities between May 9, 2016 and November 22, 2016, inclusive. The amended complaint names as defendants the Company, its chief executive officer, its chief financial officer, and its chief medical officer and generally alleges material misrepresentations and omissions in public statements regarding patient deaths in the Company’s Phase II clinical trial of JCAR015 and the safety of JCAR015, violations by all named defendants of Section 10(b) of the Exchange Act, and Rule 10b-5 thereunder, as well as violations of Section 20(a) of the Exchange Act by the individual defendants. The amended complaint seeks compensatory damages of an undisclosed amount. On February 2, 2017, the Company and the individual defendants filed a motion to dismiss the complaint. On June 14, 2017, the defendants’ motion to dismiss was denied. On September 15, 2017, plaintiffs filed a motion to certify the proposed class. On October 20, 2017, the Company and the individual defendants filed a non-opposition to the motion for class certification. On October 24, 2017, the Court issued an order granting the lead plaintiff’s motion for class certification. On October 24, 2017, the Court also entered a scheduling order providing deadlines, including that discovery must be completed by March 18, 2019; all dispositive motions must be filed by April 16, 2019; and mediation, if requested by the parties, must be held by May 31, 2019. The Court scheduled a 2-3 week trial to commence on July 15, 2019. In addition, on September 8, 2017, a stockholder filed a purported derivative action on behalf of the Company against two of the Company's executive officers and certain members of our board of directors in the federal district court for the Western District of Washington. The complaint alleges claims for breaches of fiduciary duties arising out of the same issues that are the subject of the securities class action, as well as claims for breaches of fiduciary duties and under the federal securities laws related to the Company's compensation for non-employee directors. A similar action was also filed in the Western District of Washington on November 6, 2017. The second action also included claims for alleged insider trading and violations of Section 10(b) of the Securities Exchange Act. On December 5, 2017, the Court consolidated the two purported derivative actions by stipulated motion. On December 19, 2017, Defendants moved to transfer the consolidated action to the District of Delaware, but pursuant to a stipulated motion, on January 31, 2018, the Court stayed all proceedings in the consolidated action pending the results of the tender offer by Purchaser for all of the Company's common stock. On January 4, 2018, another purported derivative suit was filed in the District of Delaware. This action is similar to the earlier derivative suits but also includes claims for waste of corporate assets and unjust enrichment. On February 27, 2018, the parties submitted a stipulation and proposed order staying all proceedings in the consolidated action pending the results of the tender offer by Purchaser for all of the Company's common stock. On August 22, 2017, City of Hope filed a lawsuit against the Company, City of Hope v. Juno Therapeutics, Inc. , Case No. 2:17-cv-06201-RGK, in the federal district court for the Central District of California. The complaint alleges that the Company has materially breached its exclusive license agreement with City of Hope by failing to seek consent for an alleged sublicense of the Company's rights under such license to Celgene, and by failing to pay fees owed in connection with that alleged sublicense. The City of Hope license requires the Company to pay City of Hope 15% of sublicense revenues, defined as "all consideration received by [the Company] in return for the grant of rights to manufacture, use, offer for sell, or sell a Licensed Product, other than consideration in the form of: (i) running royalties calculated as a function of Net Sales and payment, (ii) payment or reimbursement to [the Company] of costs actually incurred by [the Company] in conducting clinical trials of a Licensed Product, and (iii) reimbursement for actual Patent Expenses due pursuant to this Agreement." In its request for relief, City of Hope seeks compensatory damages in an amount "no less than 15% of all consideration received by [the Company] pursuant to the [Celgene] Collaboration Agreement, [Celgene] Share Purchase Agreement, and Celgene Option Exercise," i.e., the Celgene CD19 License. The complaint also seeks a declaratory judgment that the Company materially breached the City of Hope license. On August 31, 2017, the Company filed an answer and counterclaim in the lawsuit, denying City of Hope’s allegations of breach of contract, asserting several affirmative defenses, and bringing various counterclaims, including claims for breach of contract and breach of the covenant of good faith and fair dealing, and seeking, among other things, a declaratory judgment that City of Hope has no grounds to terminate the City of Hope license. City of Hope filed an amended complaint on September 21, 2017, seeking a further declaration that the City of Hope license has terminated, which Juno answered on October 5, 2017. On January 10, 2018, the Company moved to amend its counterclaims, seeking to file an additional counterclaim against City of Hope for breach of contract and a counterclaim against a third-party, Mustang Bio, Inc., for tortious interference with contract. That motion is currently pending. The Company has not recorded any liability as of December 31, 2017 since any potential loss is not probable or reasonably estimable given the preliminary nature of the proceedings.</t>
  </si>
  <si>
    <t>Related-Party Transactions</t>
  </si>
  <si>
    <t>Related Party Transactions [Abstract]</t>
  </si>
  <si>
    <t>Related-Party Transactions The Company is party to the Celgene Collaboration Agreement, the 2015 Celgene SPA, a voting agreement, and a registration rights agreement with Celgene, who is a holder of more than 5% of the Company’s common stock. See Note 5, Collaboration and License Agreements. Additionally, on January 21, 2018, the Company entered into a Merger Agreement with Celgene, pursuant to which, among other things, subject to the terms and subject to the conditions of the Merger Agreement, Celgene will commence a tender offer to acquire all of the Company's outstanding shares of common stock. For additional information regarding the Merger Agreement refer to Note 19, Subsequent Events. The Company is also party to a license and strategic alliance agreement with JW Cayman and its affiliates, and is a holder of more than 5% of JW Cayman's outstanding equity. See Note 5, Collaboration and License Agreements.</t>
  </si>
  <si>
    <t>Employee Benefit Plan</t>
  </si>
  <si>
    <t>Postemployment Benefits [Abstract]</t>
  </si>
  <si>
    <t>Employee Benefit Plan In January 2014, the Company adopted a 401(k) retirement and savings plan (the "401(k) Plan") covering all employees. The 401(k) Plan allows employees to make pre- and post-tax contributions up to the maximum allowable amount set by the IRS. The Company's contributions to the 401(k) Plan are discretionary and are based on specified percentages of employee contributions.</t>
  </si>
  <si>
    <t>Selected Quarterly Financial Data (Unaudited)</t>
  </si>
  <si>
    <t>Quarterly Financial Information Disclosure [Abstract]</t>
  </si>
  <si>
    <t>Selected Quarterly Financial Data (Unaudited) The following table contains quarterly financial information for the years ended December 31, 2017 and 2016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Year Ended December 31, 2017 First Second Third Fourth Revenue $ 19,327 $ 21,268 $ 44,816 $ 26,460 Loss from operations (1) $ (84,323 ) $ (103,440 ) $ (121,803 ) $ (138,208 ) Net loss $ (82,197 ) $ (100,740 ) $ (118,133 ) $ (136,036 ) Net loss per share, basic and diluted $ (0.79 ) $ (0.96 ) $ (1.12 ) $ (1.19 ) Year Ended December 31, 2016 First Second Third Fourth Revenue $ 9,775 $ 27,602 $ 20,826 $ 21,153 Loss from operations (2) $ (79,901 ) $ (61,524 ) $ (58,469 ) $ (55,710 ) Net loss $ (71,138 ) $ (64,767 ) $ (56,897 ) $ (52,778 ) Net loss per share, basic and diluted $ (0.72 ) $ (0.64 ) $ (0.56 ) $ (0.51 ) (1) Included in loss from operations in the year ended December 31, 2017 are the following (in thousands): Year Ended December 31, 2017 First Second Third Fourth Non-cash success payment expense $ 7,399 $ 17,169 $ 37,250 $ 6,921 Non-cash contingent consideration expense (gain) $ 452 $ 2,747 $ 806 $ (7 ) Amortization of intangible asset $ — $ 2,418 $ 2,418 $ 2,418 Upfront payments related to the acquisition of technology $ — $ — $ — $ 10,308 (2) Included in loss from operations in the year ended December 31, 2016 are the following (in thousands): Year Ended December 31, 2016 First Second Third Fourth Non-cash success payment expense (gain) $ (6,583 ) $ 3,465 $ (17,640 ) $ (11,716 ) Non-cash contingent consideration expense (gain) $ (1,012 ) $ (4,499 ) $ 336 $ (4,549 ) Non-cash expense related to milestones paid to Opus Bio $ 23,227 $ — $ — $ — Upfront payments related to the acquisition of technology $ — $ — $ 15,000 $ —</t>
  </si>
  <si>
    <t>Subsequent Events</t>
  </si>
  <si>
    <t>Subsequent Events [Abstract]</t>
  </si>
  <si>
    <t>Subsequent Events [Text Block]</t>
  </si>
  <si>
    <t>Subsequent Events Merger Agreement On January 21, 2018 , the Company entered into the Merger Agreement with Celgene and Purchaser, pursuant to which, among other things, subject to the terms and subject to the conditions of the Merger Agreement, Purchaser has commenced the Offer to acquire all of the Company's outstanding shares of common stock at a purchase price of $87.00 per share, net to the seller in cash, subject to reduction for any applicable withholding taxes (the "Offer Price"). Following the completion of the Offer and subject to the terms and conditions of the Merger Agreement, Purchaser will merge with and into the Company, with the Company surviving as a wholly-owned subsidiary of Celgene Corp., pursuant to the procedures provided for under Section 251(h) of the Delaware General Corporation Law without any stockholder approvals (the "Merger"). At the effective time of the Merger (the "Effective Time"), each outstanding share of the Company's common stock, other than any shares owned by (i) Juno (or held in its treasury), (ii) Celgene Corp., Purchaser, or any other direct or indirect wholly-owned subsidiary of Celgene Corp., or (iii) any stockholders who are entitled to and who properly exercise and perfect appraisal rights under Delaware law (and have neither withdrawn nor lost their rights), will be automatically converted into the right to receive an amount in cash equal to the Offer Price, without interest. The Company's board of directors has, by unanimous vote of those directors present, approved the Merger Agreement, the Merger and the other transactions contemplated by the Merger Agreement. Pursuant to the terms of the Merger Agreement, each outstanding unvested Company stock option ("Option"), each outstanding award of Company time-based RSUs, and each outstanding award of Company time-based restricted stock awards ("RSAs"), (i) if granted twelve (12) months or more prior to the Effective Time, will become vested pursuant to their respective terms or, if greater, with respect to 25% of the total number of shares of the Company's common stock subject to such award, (ii) if granted following the date of the Merger Agreement but prior to the Effective Time, will become vested pursuant to their respective terms or, if greater, with respect to 25% of the total number of shares of the Company's common stock subject to such award (the "Pre-Closing Non-Performance Awards"), or (iii) if granted less than twelve (12) months prior to the Effective Time (other than the Pre-Closing Non-Performance Awards), will become vested pursuant to their respective terms or, if greater, with respect to that number of shares of the Company's common stock subject thereto, such that, following such vesting, the award will be unvested with respect to that number of shares of the Company's common stock which would have become vested and resulted in the award being 100% vested had the holder of the award remained continuously employed for an additional twenty-four months following the Effective Time; provided, that, with respect to any awards referred to in subsections (i) and (iii) above, if, as of the 24 -months anniversary of the Effective Time, any portion of such awards remains unvested, such unvested portion will become immediately vested on such 24 -months anniversary date, provided that the employee has remained employed through such 24-months anniversary date. All such awards that become vested or that are otherwise vested as of immediately prior to the Offer Acceptance Time (as defined in the Merger Agreement) will be cancelled and converted into the right to receive an amount in cash equal to the product of (i) the number of shares of the Company's common stock subject to such vested award and (ii) the Offer Price (reduced by the applicable exercise price in the case of Company Options). The Merger Agreement provides that Options, RSUs and RSAs that are outstanding immediately prior to the Offer Acceptance Time but unvested after giving effect to the vesting acceleration described above will be assumed by Celgene Corp. and will be subject to the same terms and conditions (except with respect to the vesting schedule), as applied to each such equity-based award immediately prior to the Effective Time, provided that the number of shares subject to such equity-based awards (and the exercise price in the case of the Options) will be adjusted based on the "Exchange Ratio". The "Exchange Ratio" means an amount equal to the quotient obtained by dividing (i) the Offer Price, by (ii) the volume weighted average price per share of Celgene Corp.’s common stock on The Nasdaq Global Select Market for the fifteen consecutive trading days ending on the complete trading day immediately prior to the Offer Acceptance Time. The Merger Agreement also provides that all Company PSUs and all Company PSAs will vest as to 50% of the total number of PSUs or PSAs (as applicable) subject to such awards, and such vested portion will be cancelled and converted into the right to receive an amount in cash equal to the product of (i) such 50% vested portion of the award, and (ii) the Offer Price. The remaining 50% of the PSUs and PSAs will be assumed by Celgene Corp. and will be subject to the same terms and conditions as were applicable to such awards immediately prior to the Offer Acceptance Time, provided that the number of shares subject to such equity-based awards (and the exercise price in the case of the Options) will be adjusted based on the Exchange Ratio, except that (i) 60% of such remaining award will vest on the one-year anniversary of the Effective Time and (ii) 40% of such remaining award will vest on the earlier of (A) the second anniversary of the Effective Time and (B) the first approval by the FDA of JCAR017. The completion of the Offer would trigger a success payment valuation measurement date, and success payments of $100.0 million and $70.0 million , less indirect cost offsets, would be owed to FHCRC and MSK, respectively. For additional information regarding success payments, refer to Note 5, Collaboration and License Agreements. JW Cayman In February 2018, JW Cayman closed the first tranche of its Series A financing from outside investors. For additional information, refer to Note 5, Collaboration and License Agreements.</t>
  </si>
  <si>
    <t>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and include the accounts of Juno Therapeutics, Inc. and its wholly-owned subsidiaries. All significant intercompany transactions and balances are eliminated in consolidation. Certain prior period amounts have been reclassified to conform to the current period presentation. The preparation of the Company’s consolidated financial statements in conformity with GAAP requires management to make estimates and assumptions that affect reported amounts and related disclosures. Actual results could differ from such estimate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t>
  </si>
  <si>
    <t>Cash and Cash Equivalents</t>
  </si>
  <si>
    <t>Cash and Cash Equivalents Cash and cash equivalents include cash and highly liquid investments with original maturities of three months or less at acquisition. Cash equivalents, which consist primarily of money market funds and government and agency securities, are stated at fair value.</t>
  </si>
  <si>
    <t>Marketable Securities</t>
  </si>
  <si>
    <t>Marketable Securities The Company generally invests its excess cash in investment grade short- to intermediate-term fixed income securities. Such investments are included in cash and cash equivalents, marketable securities, or long-term marketable securities on the consolidated balance sheets, classified as available-for-sale, and reported at fair value with unrealized gains and losses included in accumulated other comprehensive income or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si>
  <si>
    <t>Accounts Receivable</t>
  </si>
  <si>
    <t>Accounts Receivable Accounts receivable primarily relates to cost reimbursements due from Celgene and other collaboration partners. Accounts receivable are generally due within 30 days. The Company considers accounts outstanding longer than the contractual terms past due. Given the nature and historical collectability of the Company's accounts receivables, an allowance for doubtful accounts is not deemed necessary as of December 31, 2017 and 2016 .</t>
  </si>
  <si>
    <t>Property and Equipment, Net Property and equipment primarily consists of land, building and building improvements, laboratory equipment, computer equipment and software, and leasehold improvements. Property and equipment is stated at cost, and depreciated using the straight-line method over the estimated useful lives of the respective assets. Computer equipment and software 3 years Laboratory equipment 5 years Building 30 years Building improvements 15 years Land Not depreciable Leasehold improvements Shorter of asset’s useful life or remaining term of lease</t>
  </si>
  <si>
    <t>Leases</t>
  </si>
  <si>
    <t>Leases The Company has entered into various non-cancelable lease agreements for its office, laboratory, and manufacturing spaces. The Company recognizes rent expense under such arrangements on a straight-line basis over the effective term of each lease. Under the terms of certain of our lease agreements, we received, or will receive, tenant allowances and record these amounts as a liability, which is amortized as a reduction to rent expense over the term of the lease.</t>
  </si>
  <si>
    <t>Impairment of Long-Lived Assets</t>
  </si>
  <si>
    <t>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 to the Company’s business objectives. Should an impairment exist, the impairment loss would be measured based on the excess of the asset’s carrying amount over its fair value. The Company has not recognized any impairment losses on long-lived assets for the years ended December 31, 2017, 2016, and 2015 .</t>
  </si>
  <si>
    <t>Goodwill and Intangible Assets Goodwill represents the excess of the purchase price over the estimated fair value of the identifiable assets acquired and liabilities assumed in a business combination. The Company evaluates goodwill for impairment annually during the fourth quarter and upon the occurrence of triggering events or substantive changes in circumstances that could indicate a potential impairment. The Company evaluates goodwill for impairment by assessing qualitative factors or performing a quantitative analysis to determine whether it is more-likely-than-not that the fair value of net assets is below the carrying amount. Intangible assets acquired in a business combination are recognized separately from goodwill and are initially recognized at their fair value at the acquisition date (which is regarded as their cost). The fair value of acquired in-process research and development ("IPR&amp;D") has been estimated using the replacement cost method. Under this method, the Company estimated the cost to recreate the technology and derived an estimated value to develop the technology. IPR&amp;D assets are required to be classified as indefinite-lived assets and are not amortized until they become finite-lived assets, upon the successful completion of the associated research and development effort. At that time, the Company will determine the useful life of the asset and begin amortization. If the associated research and development effort is abandoned, the related IPR&amp;D assets will be written-off and an impairment charge recorded. Intangible assets are reviewed for impairment at least annually or if indicators of potential impairment exist.</t>
  </si>
  <si>
    <t>Contingent Consideration from Business Combinations</t>
  </si>
  <si>
    <t>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Cell Therapeutics GmbH ("Stage") acquisition as potential future payments are denominated in Euro.</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 Company’s financial instruments, in addition to those presented in Note 7, Fair Value Measurements and Note 10, Debt, include cash and cash equivalents, accounts receivable, accounts payable, and accrued liabilities. The carrying amount of cash and cash equivalents, accounts receivable, accounts payable and accrued liabilities approximate fair value because of the short-term nature of these instruments.</t>
  </si>
  <si>
    <t>Success Payments</t>
  </si>
  <si>
    <t>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5, Collaboration and License Agreements. The success payments are accounted for under ASC 505-50, Equity-Based Payments to Non-Employees . Once the service period is complete, the instruments will be accounted for under ASC 815, Derivatives and Hedging , and continue to be marked to market with all changes in value recognized in other income or expense.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estimated number and timing of valuation measurement dates on the basis of which payments may be triggered, and certain estimated indirect costs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its historical and projected volatility. There are several valuation measurement dates subsequent to the December 2014 initial public offering ("IPO"), on the basis of which payments may be triggered.</t>
  </si>
  <si>
    <t>Concentrations of Credit Risk and Off-Balance Sheet Risk</t>
  </si>
  <si>
    <t>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t>
  </si>
  <si>
    <t xml:space="preserve">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 </t>
  </si>
  <si>
    <t>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 The Company identifies the deliverables within the agreement and evaluates which deliverables represent separate units of accounting. Analyzing the agreement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 relative selling prices.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t>
  </si>
  <si>
    <t>Research and Development Expense</t>
  </si>
  <si>
    <t>Research and Development Expense The Company records expense for research and development costs to operations as incurred. For service contracts entered into that include a nonrefundable prepayment for service, the upfront payment is deferred and recognized in the statement of operations as the services are rendered. Research and development expenses consist of costs incurred by the Company for the discovery and development of the Company’s product candidates and include costs to acquire technology complimentary to our own, external research and development expenses incurred under arrangements with third parties, such as contract research organizations, contract manufacturing organizations ("CMOs"), collaboration partners, academic and non-profit institutions and consultants, salaries and personnel-related costs, including non-cash stock-based compensation, changes in the estimated fair value of our success payments to FHCRC and MSK, changes in the estimated fair value of our contingent consideration liabilities, intangible asset amortization, milestones, and other expenses, which include direct and allocated expenses for laboratory, facilities, overhead, and other costs.</t>
  </si>
  <si>
    <t>General and Administrative Expense</t>
  </si>
  <si>
    <t>General and Administrative Expense General and administrative costs are expensed as incurred and include personnel-related expenses, including non-cash stock-based compensation expense, for our personnel in executive, legal, finance and accounting, commercial, and other administrative functions, legal costs, transaction costs related to acquisitions and collaboration and licensing agreements, as well as fees paid for accounting and tax services, consulting fees, including costs to support commercial readiness, and facilities costs not otherwise included in research and development expenses. Legal costs include general corporate legal fees, patent costs, litigation costs, and legal expense associated with inter partes review proceedings at the U.S. Patent &amp; Trademark Office ("USPTO"). The costs related to acquiring patents and prosecuting and maintaining intellectual property rights are expensed as incurred to general and administrative expense due to the uncertainty surrounding the drug development process and the uncertainty of future benefits.</t>
  </si>
  <si>
    <t>Stock-Based Compensation Under ASC 718, Compensation—Stock Compensation, the Company measures and recognizes expense for restricted stock awards, restricted stock units ("RSUs"), performance-based restricted stock awards ("PSAs"), performance-based restricted stock units ("PSUs"), and stock options based on their fair value on the date of grant. Stock-based compensation costs for restricted stock, RSUs, and stock options is recognized on a straight-line basis over the requisite service period, which is generally the vesting period of the respective award. Stock-based compensation costs for PSAs and PSUs is recognized over the implicit service period if it is probable that the performance goals will be achieved. If it is subsequently determined that the performance goals are not probable of achievement, the expense related to the PSAs or PSUs is reversed. The fair value of stock options is estimated at the date of grant using the Black-Scholes option pricing model that requires management to apply judgment and make estimates, including: • the expected term of the option, which is calculated using the simplified method, as permitted by the Securities and Exchange Commission ("SEC") Staff Accounting Bulletin ("SAB") No. 110, Share-Based Payment , as the Company has insufficient historical information regarding its stock options to provide a basis for an estimate; • the expected volatility of the underlying common stock, which the Company estimates based on the historical volatility of a representative group of publicly traded biopharmaceutical companies with similar characteristics, and the Company’s own historical and implied future volatility;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In 2016, the FASB issued ASU No. 2016-09, Compensation-Stock Compensation (Topic 718) , which outlines new provisions intended to simplify various aspects related to accounting for share-based payments and their presentation in the financial statements. The guidance required the Company to make a policy election to either estimate share-based payment forfeitures or recognize forfeitures as they occur, and apply the change from the policy election on a modified retrospective basis as a cumulative-effect adjustment to accumulated deficit as of the date of adoption. The Company adopted this standard on January 1, 2017, and elected to recognize forfeitures as they occur. Prior to this adoption, the Company was required to estimate a forfeiture rate based on actual forfeitures, analysis of employee turnover, and expectations of future option exercise behavior. Based on those factors, and the Company's limited historical data, the Company's estimated forfeiture rate had been immaterial since inception. As such, there was no impact to accumulated deficit upon adoption of the new guidance. The fair value of restricted stock, RSUs, PSAs and PSUs are measured as the fair value of the Company's common stock on the date of grant. The Company also grants stock-based awards to certain service providers who are not employees, scientific founders, or directors. Stock-based awards issued to such persons, or to directors for non-board related services, are measured based on the fair value of the award on the date on which the related services are completed or of the equity instruments issued, whichever is more reliably measured. The fair value of such awards is subject to remeasurement at each reporting period until services required under the arrangement are completed, which is the vesting date.</t>
  </si>
  <si>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consolidated financial statement recognition and measurement of a tax position taken or expected to be taken in a tax return. The Company recognizes any material interest and penalties related to unrecognized tax benefits in income tax expense.</t>
  </si>
  <si>
    <t>Foreign Currency Translation</t>
  </si>
  <si>
    <t>Foreign Currency Translation 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r loss on the consolidated balance sheets.</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si>
  <si>
    <t>Recent Accounting Pronouncements</t>
  </si>
  <si>
    <t xml:space="preserve">Recent Accounting Pronouncements In February 2017, the Financial Accounting Standards Board ("FASB") issued Accounting Standards Update ("ASU") No. 2017-05, Other Income - Gains and Losses from the Derecognition of Nonfinancial Assets: Clarifying the Scope of Asset Derecognition Guidance and Accounting for Partial Sales of Nonfinancial Assets ("ASU 2017-05"). ASU 2017-05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is guidance will become effective for the Company beginning in the first quarter of 2018 and may be adopted using either a full retrospective or a modified retrospective approach. Early adoption is permitted. The Company is required to adopt the amendments in this standard at the same time that amendments in ASU 2014-09 are adopted. The Company plans to adopt this standard on January 1, 2018, using the modified retrospective method. The Company does not expect to record any adjustments in the first quarter of 2018 as a result of adopting this guidance. In January 2017, the FASB issued ASU No. 2017-04, Intangibles—Goodwill and Other: Simplifying the Test for Goodwill Impairmen t ("ASU 2017-04").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is effective for reporting periods beginning first quarter of 2020 and is required to be adopted on a prospective basis, with early adoption permitted. The Company does not plan to early adopt, and the adoption of this guidance is not expected to have a material impact its consolidated financial statements. In March 2016, the FASB issued ASU No. 2016-09, Compensation—Stock Compensation (Topic 718) ("ASU 2016-09"). The guidance was effective for reporting periods beginning after December 15, 2016, with early adoption permitted. The Company adopted this standard on January 1, 2017. The guidance required the Company to recognize all excess tax benefits previously unrecognized, along with any valuation allowance, on a modified retrospective basis as a cumulative-effect adjustment to accumulated deficit as of the date of adoption. As of January 1, 2017, the Company's deferred tax asset for net operating losses increased by $7.1 million but was offset by a full valuation allowance, so there was no impact to accumulated deficit on the condensed consolidated balance sheets. Additionally, the guidance required the Company to make a policy election to either estimate share-based payment forfeitures or recognize them as they occur, and apply the change from the policy election on a modified retrospective basis as a cumulative-effect adjustment to accumulated deficit as of the date of adoption. The Company elected to recognize forfeitures as they occur. Prior to the adoption of this guidance, the estimate for forfeitures was immaterial and as such there was no material impact to accumulated deficit on the condensed consolidated balance sheets upon adoption.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lthough the Company is in the process of evaluating the impact the adoption of the new accounting guidance will have on its consolidated financial statements, the Company currently believes the most significant changes will be related to the recognition of new right-of-use assets and lease liabilities on the consolidated balance sheets. In January 2016, the FASB issued ASU No. 2016-01, Financial Instruments — Overall (Subtopic 825-10): Recognition and Measurement of Financial Assets and Financial Liabilities .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guidance is effective for annual and interim periods beginning after December 15, 2017, and with early adoption permitted for certain provisions of the guidance. The Company will adopt this standard on January 1, 2018 and will record a cumulative-effect adjustment of a $3.4 million gain, net of tax, to accumulated other comprehensive income (loss) and beginning accumulated deficit to reflect the unrealized gain for the Company's available-for-sale equity securities. In May 2014, the FASB issued ASU No. 2014-09, Revenue From Contracts With Customers (Topic 606) , amended by ASU No. 2015-14. This new standard will become effective for the Company beginning on January 1, 2018. The standard replaces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on a modified retrospective basis as a cumulative-effect adjustment as of the date of adoption. The Company will adopt this standard using the modified retrospective method. As of December 31, 2017, the majority of the Company's revenue is generated from upfront license payments and reimbursement revenue under its collaboration arrangement with Celgene Corp. and its wholly-owned subsidiary Celgene Switzerland LLC (together, "Celgene"), and license and milestone payments associated with the Novartis sublicense agreement. Upon the adoption of this standard on January 1, 2018, the Company will record an adjustment to beginning accumulated deficit and deferred revenue to reflect the deferral of $12.5 million of revenue for a portion of a milestone payment associated with the Novartis sublicense. </t>
  </si>
  <si>
    <t>Significant Accounting Policies (Tables)</t>
  </si>
  <si>
    <t>Schedule of Estimated Useful Lives of Property and Equipment</t>
  </si>
  <si>
    <t>Property and equipment is stated at cost, and depreciated using the straight-line method over the estimated useful lives of the respective assets. Computer equipment and software 3 years Laboratory equipment 5 years Building 30 years Building improvements 15 years Land Not depreciable Leasehold improvements Shorter of asset’s useful life or remaining term of lease</t>
  </si>
  <si>
    <t>Acquisitions (Tables)</t>
  </si>
  <si>
    <t>AbVitro Inc</t>
  </si>
  <si>
    <t>Business Acquisition [Line Items]</t>
  </si>
  <si>
    <t>Schedule of Purchase Consideration</t>
  </si>
  <si>
    <t>The elements of the purchase consideration are as follows (in thousands): Cash paid $ 74,729 Common stock issued 46,914 Total consideration $ 121,643</t>
  </si>
  <si>
    <t>Components of Purchase Price Allocation</t>
  </si>
  <si>
    <t>The allocation of the purchase price is based on estimates of the fair value of assets acquired and liabilities assumed as of the acquisition date. The components of the purchase price allocation are as follows (in thousands): Net working capital $ 67 Deferred tax liabilities, net of tax attributes (6,655 ) Acquired in-process research and development 29,017 Goodwill 99,214 Total consideration $ 121,643</t>
  </si>
  <si>
    <t>Stage Cell Therapeutics GmbH</t>
  </si>
  <si>
    <t xml:space="preserve">The elements of the purchase consideration are as follows (in thousands): Cash paid (1) $ 58,496 Common stock issued 22,165 Fair value of contingent consideration (2) 28,244 Total consideration for 95.24% equity 108,905 Fair value of 4.76% initial investment in Stage (3) 3,682 Implied purchase price consideration for 100% equity $ 112,587 (1) The cash consideration represents the consideration paid in cash amounting to €52.5 million which is translated based on an exchange rate on May 11, 2015. (2) The fair value of the contingent consideration was determined by calculating the probability-weighted milestone payments based on the assessment of the likelihood and estimated timing that certain milestones would be achieved. The fair value of the contingent consideration was estimated using a discount rate of 14.6% . The discount rate captures the credit risk associated with the payment of the contingent consideration when earned and due. (3) The fair value of the initial investment is calculated as the implied per share fair value of the stock based upon the acquisition purchase price reduced by a lack of control discount associated with the 4.76% holding. </t>
  </si>
  <si>
    <t>The components of the purchase price allocation are as follows (in thousands): Net working capital $ 1,863 Property and equipment 651 Net assets acquired 2,514 Deferred tax liabilities (10,801 ) Acquired in-process research and development 34,457 Goodwill 86,417 Total consideration $ 112,587</t>
  </si>
  <si>
    <t>X- BODY</t>
  </si>
  <si>
    <t>The elements of the purchase consideration are as follows (in thousands): Cash paid $ 21,331 Common stock issued 19,447 Fair value of contingent consideration (1) 8,944 Settlement of preexisting obligation (2) 1,123 Total consideration $ 50,845 (1) The fair value of the contingent consideration was determined by calculating the probability-weighted milestone based on the assessment of the likelihood and estimated timing that certain milestones would be achieved. The fair value of the contingent consideration was estimated using a discount rate of 15.2% . The discount rate captures the credit risk associated with the payment of the contingent consideration when earned and due. (2) The settlement of preexisting obligation reflects the effective settlement of the Company’s preexisting prepaid contract research agreement with X-Body. No gain or loss was recognized by the Company on the effective settlement of this prepaid expense as of the acquisition date.</t>
  </si>
  <si>
    <t>The components of the purchase price allocation are as follows (in thousands): Net liabilities assumed $ (181 ) Deferred tax liabilities (1,099 ) Acquired in-process research and development 16,450 Goodwill 35,675 Total consideration $ 50,845</t>
  </si>
  <si>
    <t>Goodwill and Intangible Assets (Tables)</t>
  </si>
  <si>
    <t>Schedule of Intangible Assets and Goodwill</t>
  </si>
  <si>
    <t>Identifiable intangible assets consisted of the following (in thousands): December 31, 2017 Gross Carrying Accumulated Intangible Finite-lived intangible assets: Developed technology $ 29,017 $ (7,254 ) $ 21,763 Indefinite-lived intangible assets: In-process research and development 53,494 — 53,494 Total identifiable intangible assets $ 82,511 $ (7,254 ) $ 75,257 December 31, 2016 Gross Carrying Amount Accumulated Amortization Intangible Assets, Net Indefinite-lived intangible assets: In-process research and development $ 77,986 $ — $ 77,986 Total identifiable intangible assets $ 77,986 $ — $ 77,986</t>
  </si>
  <si>
    <t>Summary of Changes in Carrying Amount of Goodwill</t>
  </si>
  <si>
    <t>The following table summarizes the changes in the carrying amount of goodwill (in thousands): Balance as of December 31, 2015 $ 122,092 Goodwill acquired during the year ended December 31, 2016 99,214 Balance as of December 31, 2017 and 2016 $ 221,306</t>
  </si>
  <si>
    <t>Schedule of Finite-Lived Intangible Assets, Future Amortization Expense</t>
  </si>
  <si>
    <t>Estimated future amortization expense related to finite-lived intangible assets as of December 31, 2017 is as follows (in thousands): Year ending December 31: 2018 $ 9,672 2019 9,672 2020 2,419 Total future amortization expense $ 21,763</t>
  </si>
  <si>
    <t>Collaboration and License Agreements (Tables)</t>
  </si>
  <si>
    <t>Fred Hutchinson Cancer Research Center</t>
  </si>
  <si>
    <t>Summary of All Possible FHCRC Success Payments, Payable in Cash or Publicly-Traded Equity</t>
  </si>
  <si>
    <t>The following table summarizes all possible remaining FHCRC success payments, payable in cash or publicly-traded equity at the Company’s discretion: Multiple of Initial Equity Value at issuance 15.0x 20.0x 25.0x 30.0x 35.0x 40.0x Per share common stock price required for payment $ 60.00 $ 80.00 $ 100.00 $ 120.00 $ 140.00 $ 160.00 Success payment(s) (in millions) $ 50 $ 50 $ 50 $ 50 $ 50 $ 50</t>
  </si>
  <si>
    <t>Assumptions Used to Calculate Estimated Fair Value of Success Payment Liability</t>
  </si>
  <si>
    <t>The following variables were incorporated in the calculation of the estimated fair value of the success payment liability as of the following balance sheet dates: December 31, Assumptions 2017 2016 Fair value of common stock $ 45.71 $ 18.85 Risk free interest rate 2.07% - 2.32% 1.88% - 2.30% Expected volatility 75 % 75 % Expected term (years) 3.79 - 6.79 4.79 - 7.79</t>
  </si>
  <si>
    <t>Memorial Sloan Kettering Cancer Center</t>
  </si>
  <si>
    <t>The following table summarizes all possible remaining MSK success payments, payable in cash or publicly-traded equity at the Company’s discretion: Multiple of Initial Equity Value at issuance 15.0x 30.0x Per share common stock price required for payment $ 60.00 $ 120.00 Success payment(s) (in millions) $ 70 $ 70</t>
  </si>
  <si>
    <t>The following variables were incorporated in the calculation of the estimated fair value of the success payment liability as of the following balance sheet dates: December 31, Assumptions 2017 2016 Fair value of common stock $ 45.71 $ 18.85 Risk free interest rate 2.08% – 2.32% 1.90% – 2.31% Expected volatility 75 % 75 % Expected term (years) 3.89 - 6.89 4.89 – 7.89</t>
  </si>
  <si>
    <t>Cash Equivalents and Marketable Securities (Tables)</t>
  </si>
  <si>
    <t>Summary of Estimated Fair Value of Cash Equivalents and Marketable Securities</t>
  </si>
  <si>
    <t>The following tables summarize the estimated fair value of cash equivalents and marketable securities and gross unrealized holding gains and losses (in thousands): December 31, 2017 Amortized Cost Gross Unrealized Holding Gains Gross Unrealized Holding Losses Estimated Fair Value Cash equivalents: Money market funds $ 164,160 $ — $ — $ 164,160 U.S. government and agency securities 49,899 — (1 ) 49,898 Corporate debt securities 4,796 — (1 ) 4,795 Total cash equivalents $ 218,855 $ — $ (2 ) $ 218,853 Marketable securities: U.S. government and agency securities $ 353,116 $ — $ (686 ) $ 352,430 Corporate debt securities 141,082 1 (169 ) 140,914 Total marketable securities $ 494,198 $ 1 $ (855 ) $ 493,344 Long-term marketable securities: U.S. government and agency securities $ 202,254 $ — $ (1,006 ) $ 201,248 Corporate debt securities 40,621 — (244 ) 40,377 Equity securities 1,700 4,410 — 6,110 Total long-term marketable securities $ 244,575 $ 4,410 $ (1,250 ) $ 247,735 December 31, 2016 Amortized Cost Gross Unrealized Holding Gains Gross Unrealized Holding Losses Estimated Fair Value Cash equivalents: Money market funds $ 173,746 $ — $ — $ 173,746 U.S. government and agency securities 4,712 — — 4,712 Corporate debt securities 6,334 — (6 ) 6,328 Total cash equivalents $ 184,792 $ — $ (6 ) $ 184,786 Marketable securities: Commercial paper $ 64,260 $ — $ — $ 64,260 U.S. government and agency securities 320,224 51 (68 ) 320,207 Corporate debt securities 160,379 18 (180 ) 160,217 Total marketable securities $ 544,863 $ 69 $ (248 ) $ 544,684 Long-term marketable securities: U.S. government and agency securities $ 132,622 $ 4 $ (364 ) $ 132,262 Corporate debt securities 55,920 1 (177 ) 55,744 Equity securities 1,700 — — 1,700 Total long-term marketable securities $ 190,242 $ 5 $ (541 ) $ 189,706</t>
  </si>
  <si>
    <t>Summary of Gross Unrealized Holding Losses and Fair Value for Investments in Unrealized Loss Position</t>
  </si>
  <si>
    <t>The following tables summarize the gross unrealized holding losses and fair value for investments in an unrealized loss position, and the length of time that individual securities have been in a continuous loss position (in thousands): December 31, 2017 Less than 12 Months 12 Months or Greater Total Fair Value Unrealized Losses Fair Value Unrealized Losses Fair Value Unrealized Losses Marketable securities: U.S. government and agency securities $ 230,977 $ (418 ) $ 114,072 $ (268 ) $ 345,049 $ (686 ) Corporate debt securities 93,733 (111 ) 41,089 (58 ) 134,822 (169 ) Total marketable securities $ 324,710 $ (529 ) $ 155,161 $ (326 ) $ 479,871 $ (855 ) Long-term marketable securities: U.S. government and agency securities $ 201,247 $ (1,006 ) $ — $ — $ 201,247 $ (1,006 ) Corporate debt securities 38,374 (244 ) — — 38,374 (244 ) Total long-term marketable securities $ 239,621 $ (1,250 ) $ — $ — $ 239,621 $ (1,250 ) December 31, 2016 Less than 12 Months 12 Months or Greater Total Fair Value Unrealized Losses Fair Value Unrealized Losses Fair Value Unrealized Losses Marketable securities: U.S. government and agency securities $ 143,480 $ (56 ) $ 9,988 $ (12 ) $ 153,468 $ (68 ) Corporate debt securities 128,013 (180 ) — — 128,013 (180 ) Total marketable securities $ 271,493 $ (236 ) $ 9,988 $ (12 ) $ 281,481 $ (248 ) Long-term marketable securities: U.S. government and agency securities $ 129,163 $ (364 ) $ — $ — $ 129,163 $ (364 ) Corporate debt securities 53,643 (177 ) — — 53,643 (177 ) Total long-term marketable securities $ 182,806 $ (541 ) $ — $ — $ 182,806 $ (541 )</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in thousands): December 31, 2017 Level 1 Level 2 Level 3 Total Financial assets: Money market funds $ 164,160 $ — $ — $ 164,160 U.S. government and agency securities — 603,576 — 603,576 Corporate debt securities — 186,086 — 186,086 Equity securities 6,110 — — 6,110 Total financial assets $ 170,270 $ 789,662 $ — $ 959,932 Financial liabilities: Success payment liabilities $ — $ — $ 91,525 $ 91,525 Contingent consideration — — 24,894 24,894 Total financial liabilities $ — $ — $ 116,419 $ 116,419 December 31, 2016 Level 1 Level 2 Level 3 Total Financial assets: Money market funds $ 173,746 $ — $ — $ 173,746 Commercial paper — 64,260 — 64,260 U.S. government and agency securities — 457,181 — 457,181 Corporate debt securities — 222,289 — 222,289 Equity securities 1,700 — — 1,700 Total financial assets $ 175,446 $ 743,730 $ — $ 919,176 Financial liabilities: Success payment liabilities $ — $ — $ 22,786 $ 22,786 Contingent consideration — — 20,896 20,896 Total financial liabilities $ — $ — $ 43,682 $ 43,682</t>
  </si>
  <si>
    <t>Summary of Changes in Fair Value of Level 3 Financial Liabilities</t>
  </si>
  <si>
    <t>The following table sets forth a summary of the changes in the fair value of the Company’s Level 3 financial liabilities (in thousands): Success Payment Liabilities Contingent Consideration Total Balance at December 31, 2015 $ 64,829 $ 37,266 $ 102,095 Payments (9,569 ) (6,646 ) (16,215 ) Changes in fair value (1) (32,474 ) (9,724 ) (42,198 ) Balance as of December 31, 2016 22,786 20,896 43,682 Changes in fair value (1) 68,739 3,998 72,737 Balance as of December 31, 2017 $ 91,525 $ 24,894 $ 116,419 (1) The amount of success payments and contingent consideration milestones achieved and changes in fair value for success payment liabilities and contingent consideration are recorded in research and development expense in the consolidated statements of operations.</t>
  </si>
  <si>
    <t>Property and Equipment, Net (Tables)</t>
  </si>
  <si>
    <t>Summary of Property and Equipment, Net</t>
  </si>
  <si>
    <t>Property and equipment, net consisted of the following (in thousands): December 31, 2017 2016 Leasehold improvements $ 66,221 $ 5,079 Laboratory and manufacturing equipment 34,198 24,746 Building and building improvements 27,104 26,959 Construction in progress 10,902 22,083 Computer equipment, software and other 7,795 3,199 Land 6,250 6,250 Property and equipment, at cost 152,470 88,316 Less: Accumulated depreciation (19,360 ) (6,582 ) Property and equipment, net $ 133,110 $ 81,734</t>
  </si>
  <si>
    <t>Accrued Liabilities and Other Current Liabilities (Tables)</t>
  </si>
  <si>
    <t>Schedule of Accrued Liabilities and Other Current Liabilities</t>
  </si>
  <si>
    <t>Long-term Debt (Tables)</t>
  </si>
  <si>
    <t>Schedule of Maturities of Long-term Debt</t>
  </si>
  <si>
    <t>The following table summarizes future principal payments on long-term debt as of December 31, 2017 (in thousands): Year ending December 31: 2018 $ 286 2019 299 2020 313 2021 328 2022 343 Thereafter 9,270 Total future principal payments $ 10,839</t>
  </si>
  <si>
    <t>Stock-Based Compensation (Tables)</t>
  </si>
  <si>
    <t>Summary of Stock-Based Compensation Expense</t>
  </si>
  <si>
    <t>Stock-based compensation expense is recognized in the consolidated statements of operations as follows (in thousands): Year Ended December 31, 2017 2016 2015 Research and development (1) $ 44,866 $ 38,432 $ 17,089 General and administrative 27,736 20,953 14,852 Total stock-based compensation expense (2) $ 72,602 $ 59,385 $ 31,941 (1) Included in research and development stock-based compensation expense for the year ended December 31, 2016 was $2.2 million related to the payout of employee stock options in connection with the AbVitro acquisition. (2) Included in stock-based compensation expense for the years ended December 31, 2017, 2016, and 2015 is $5.4 million , $7.3 million , and $8.1 million , respectively, related to service providers other than our employees, scientific founders, and directors, including $3.0 million , $3.9 million , and $6.2 million , respectively, for a former co-founding director who became a consultant upon his departure from the board of directors.</t>
  </si>
  <si>
    <t>Summary of Restricted Stock and RSU Activity</t>
  </si>
  <si>
    <t>A summary of the Company’s restricted stock and RSU activity is as follows (in thousands, except per share data): Restricted Stock Weighted Average Fair Value at Date of Grant per Share Unvested shares as of December 31, 2015 5,477 $ 3.72 Granted 382 29.96 Vested (2,752 ) 3.52 Forfeited (52 ) 10.04 Unvested shares as of December 31, 2016 3,055 7.10 Granted 1,516 24.78 Vested (2,094 ) 4.05 Forfeited (583 ) 7.05 Unvested shares as of December 31, 2017 1,894 $ 24.59 The following table summarizes additional information related to restricted stock and RSU activity (in thousands): Year Ended December 31, 2017 2016 2015 Fair value of vested restricted stock and RSUs $ 62,764 $ 90,464 $ 158,541</t>
  </si>
  <si>
    <t>Summary of Stock Option Activity</t>
  </si>
  <si>
    <t>A summary of the Company’s stock option activity is as follows (in thousands, except per share and contractual life data): Stock Options Weighted Weighted Average Remaining Contractual Life (years) Aggregate Intrinsic Value Outstanding as of December 31, 2015 5,219 $ 30.25 Granted 4,091 29.09 Exercised (412 ) 7.11 Forfeited/Cancelled (377 ) 38.62 Outstanding as of December 31, 2016 8,521 30.28 Granted 4,869 30.68 Exercised (822 ) 23.35 Forfeited/Cancelled (981 ) 35.00 Outstanding as of December 31, 2017 11,587 $ 30.54 8.33 $ 191,489 Exercisable as of December 31, 2017 4,049 $ 29.02 7.50 $ 73,088</t>
  </si>
  <si>
    <t>Summary of Material Factors Incorporated in Black-Scholes Model in Estimating Fair Value of Options Granted to Employees and Consultants</t>
  </si>
  <si>
    <t>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December 31, Assumptions 2017 2016 2015 Risk free interest rate 1.62% – 2.40% 1.13% – 2.45% 1.53% – 2.35% Expected volatility 75 % 70% – 75% 70% - 80% Expected life (years) 3.22 - 9.96 5.27 - 9.97 6.02 - 10.00 Expected dividend yield — % — % — %</t>
  </si>
  <si>
    <t>Schedule of Unrecognized Compensation Cost, Nonvested Awards</t>
  </si>
  <si>
    <t>Total stock-based compensation cost related to unvested awards not yet recognized and the weighted average periods over which the awards are expected to be recognized as of December 31, 2017 for all employees are as follows: Stock Options Restricted Stock Unrecognized stock-based compensation cost (in thousands) $ 147,555 $ 38,188 Expected weighted average period compensation costs to be recognized (years) 2.63 2.58</t>
  </si>
  <si>
    <t>Schedule of Nonvested Performance-based Units Activity [Table Text Block]</t>
  </si>
  <si>
    <t>A summary of the Company’s PSA and PSU activity is as follows (in thousands, except per share data): PSAs and PSUs Weighted Average Fair Value at Date of Grant per Share Unvested shares as of December 31, 2016 — $ — Granted 1,632 45.81 Forfeited (6 ) 45.13 Unvested shares as of December 31, 2017 1,626 $ 46.15</t>
  </si>
  <si>
    <t>Disclosure of Share-based Compensation Arrangements by Share-based Payment Award</t>
  </si>
  <si>
    <t>The following table summarizes additional information related to stock option activity: Year Ended December 31, 2017 2016 2015 Aggregate intrinsic value of stock options exercised (in thousands) $ 18,431 $ 12,177 10,925 Weighted average grant date fair value per share for options granted $ 15.79 $ 18.30 $ 32.51</t>
  </si>
  <si>
    <t>Comprehensive Income (Loss) (Tables)</t>
  </si>
  <si>
    <t>Components of Accumulated Other Comprehensive Income (Loss) and Adjustments to Other Comprehensive Income (Loss)</t>
  </si>
  <si>
    <t>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s of December 31, 2015 $ (605 ) $ (5,478 ) $ (6,083 ) Other comprehensive income (loss), net (1,186 ) 4,427 3,241 Balance as of December 31, 2016 (1,791 ) (1,051 ) (2,842 ) Other comprehensive income, net 4,274 1,989 6,263 Balance as of December 31, 2017 $ 2,483 $ 938 $ 3,421</t>
  </si>
  <si>
    <t>The details of the components of other comprehensive income (loss) are as follows (in thousands): Year Ended December 31, 2017 2016 2015 Other comprehensive income: Foreign currency translation adjustments (1) $ 4,274 $ (1,186 ) $ (605 ) Net change in unrealized gain (loss) on marketable securities: Unrealized gain (loss) on marketable securities (2) 1,989 (1,063 ) (5,388 ) Reclassification adjustment for loss included in net loss (3) — 5,490 — Total other comprehensive income (loss) $ 6,263 $ 3,241 $ (5,993 ) (1) Foreign currency translation adjustments are not adjusted for income taxes as they relate to permanent investments in the Company's international subsidiary. (2) Unrealized gain (loss) on marketable securities is net of income taxes of $1.0 million and $0.3 million for the years ended December 31, 2017 and 2016 , respectively. There was no income tax effect recorded on unrealized gain (loss) for the year ended December 31, 2015 . (3) Amounts reclassified from accumulated other comprehensive income or loss are included in other-than-temporary impairment loss on the consolidated statements of operations. There was no income tax effect on this reclassification adjustment for the year ended December 31, 2016 as it does not create taxable income in future years.</t>
  </si>
  <si>
    <t>Income Taxes (Tables)</t>
  </si>
  <si>
    <t>Schedule of Loss Before Income Taxes Attributable to Tax Jurisdictions</t>
  </si>
  <si>
    <t>Loss before income taxes is attributable to the following tax jurisdictions (in thousands): Year Ended December 31, 2017 2016 2015 United States $ 426,738 $ 245,156 $ 236,028 Foreign 16,369 11,081 6,108 Loss before income taxes $ 443,107 $ 256,237 $ 242,136</t>
  </si>
  <si>
    <t>Components of the Benefit for Income Taxes</t>
  </si>
  <si>
    <t>The components of the benefit for income taxes are as follows (in thousands): Year Ended December 31, 2017 2016 2015 Current: United States $ (15 ) $ 40 $ — Total current (15 ) 40 — Deferred: United States $ 1,036 $ 6,985 $ 1,100 Foreign 4,980 3,632 1,660 Total deferred 6,016 10,617 2,760 Benefit for income taxes $ 6,001 $ 10,657 $ 2,760</t>
  </si>
  <si>
    <t>Summary of Income Tax Rate Reconciliation</t>
  </si>
  <si>
    <t>A reconciliation of income taxes computed using the U.S. federal statutory rate to that reflected in operations follows: Year Ended December 31, 2017 2016 2015 Federal statutory tax 35.0 % 35.0 % 35.0 % Foreign tax rate differential (0.1 ) (0.1 ) (0.1 ) Valuation allowance (6.3 ) (35.1 ) (36.2 ) Tax credits 7.5 5.5 3.8 Impact of U.S. Tax Act (33.1 ) — — Other (1.6 ) (1.1 ) (1.4 ) Total 1.4 % 4.2 % 1.1 %</t>
  </si>
  <si>
    <t>Components of Net Deferred Tax Liabilities</t>
  </si>
  <si>
    <t>The principal components of the Company’s net deferred tax liabilities are as follows (in thousands): December 31, 2017 2016 Deferred tax assets: Net operating loss carryforwards $ 110,403 $ 85,154 Tax credit carryforwards 85,480 34,243 Acquired technology 44,795 61,866 Success payments 34,457 34,804 Stock compensation 14,362 12,803 Deferred revenue 25,683 45,770 Other 9,723 7,649 Gross deferred tax assets 324,903 282,289 Valuation allowance (306,545 ) (271,635 ) Deferred tax assets, net of valuation allowance 18,358 10,654 Deferred tax liabilities: Acquired technology (11,679 ) (10,218 ) Other (7,282 ) (5,588 ) Deferred tax liabilities (18,961 ) (15,806 ) Net deferred tax liabilities $ (603 ) $ (5,152 )</t>
  </si>
  <si>
    <t>Net Loss per Share (Tables)</t>
  </si>
  <si>
    <t>Schedule of Diluted Net Loss Per Share Due to Anti-Dilutive Effect</t>
  </si>
  <si>
    <t>The amounts in the table below were excluded from the calculation of diluted net loss per share attributable to common stockholders for the periods indicated due to their anti-dilutive effect (in thousands): Year Ended December 31, 2017 2016 2015 Unvested PSAs and PSUs 1,626 — — Unvested restricted stock and RSUs 1,894 3,055 5,477 Options to purchase common stock 11,587 8,521 5,219 Estimated number of shares issuable for success payments (1) — — 204 Total 15,107 11,576 10,900 (1) Represents the number of shares that would have been issued if the success payment valuation date had been December 31 of each year presented. The number of shares issued, for purposes of this presentation, is calculated by dividing the success payment by the stock price per share on the valuation date. As of December 31, 2017 and 2016 , the Company's stock price was below the threshold that would require additional payments to FHCRC or MSK, therefore no shares are included. In December 2015, success payments to FHCRC were triggered in the amount of $75.0 million , less indirect cost offsets of $3.3 million and a success payment to MSK was triggered in the amount of $10.0 million , less indirect cost offsets of $1.0 million . The Company elected to make the payments in shares of its common stock and thereby issued 1,601,085 shares to FHCRC in December 2015 and 240,381 shares to MSK in March 2016. For purposes of this presentation, the number of shares to be issued as of December 31, 2015 was calculated by dividing the success payment achieved by the price of the Company’s common stock on December 31, 2015.</t>
  </si>
  <si>
    <t>Commitments and Contingencies (Tables)</t>
  </si>
  <si>
    <t>Summary of Company's Future Minimum Lease Commitments</t>
  </si>
  <si>
    <t>The following table summarizes the Company’s future minimum lease commitments as of December 31, 2017 (in thousands): Year ending December 31: 2018 $ 13,615 2019 15,967 2020 16,814 2021 16,321 2022 16,698 Thereafter 26,273 Total minimum lease payments $ 105,688</t>
  </si>
  <si>
    <t>Selected Quarterly Financial Data (Unaudited) (Tables)</t>
  </si>
  <si>
    <t>Schedule of Quarterly Financial Information</t>
  </si>
  <si>
    <t>The following table contains quarterly financial information for the years ended December 31, 2017 and 2016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Year Ended December 31, 2017 First Second Third Fourth Revenue $ 19,327 $ 21,268 $ 44,816 $ 26,460 Loss from operations (1) $ (84,323 ) $ (103,440 ) $ (121,803 ) $ (138,208 ) Net loss $ (82,197 ) $ (100,740 ) $ (118,133 ) $ (136,036 ) Net loss per share, basic and diluted $ (0.79 ) $ (0.96 ) $ (1.12 ) $ (1.19 ) Year Ended December 31, 2016 First Second Third Fourth Revenue $ 9,775 $ 27,602 $ 20,826 $ 21,153 Loss from operations (2) $ (79,901 ) $ (61,524 ) $ (58,469 ) $ (55,710 ) Net loss $ (71,138 ) $ (64,767 ) $ (56,897 ) $ (52,778 ) Net loss per share, basic and diluted $ (0.72 ) $ (0.64 ) $ (0.56 ) $ (0.51 ) (1) Included in loss from operations in the year ended December 31, 2017 are the following (in thousands): Year Ended December 31, 2017 First Second Third Fourth Non-cash success payment expense $ 7,399 $ 17,169 $ 37,250 $ 6,921 Non-cash contingent consideration expense (gain) $ 452 $ 2,747 $ 806 $ (7 ) Amortization of intangible asset $ — $ 2,418 $ 2,418 $ 2,418 Upfront payments related to the acquisition of technology $ — $ — $ — $ 10,308 (2) Included in loss from operations in the year ended December 31, 2016 are the following (in thousands): Year Ended December 31, 2016 First Second Third Fourth Non-cash success payment expense (gain) $ (6,583 ) $ 3,465 $ (17,640 ) $ (11,716 ) Non-cash contingent consideration expense (gain) $ (1,012 ) $ (4,499 ) $ 336 $ (4,549 ) Non-cash expense related to milestones paid to Opus Bio $ 23,227 $ — $ — $ — Upfront payments related to the acquisition of technology $ — $ — $ 15,000 $ —</t>
  </si>
  <si>
    <t>Organization and Basis of Presentation - Additional Information (Detail) - USD ($) $ / shares in Units, $ in Thousands</t>
  </si>
  <si>
    <t>1 Months Ended</t>
  </si>
  <si>
    <t>Sep. 30, 2017</t>
  </si>
  <si>
    <t>Organization And Basis Of Presentation [Line Items]</t>
  </si>
  <si>
    <t>Follow-on Public Offering, September 2017</t>
  </si>
  <si>
    <t>Issuance of stock in initial public offering, net of offering costs, shares</t>
  </si>
  <si>
    <t>Issuance of common stock price per share (in usd per share)</t>
  </si>
  <si>
    <t>Proceeds from issuance of stock</t>
  </si>
  <si>
    <t>Underwriters Option in Follow-on Public Offering, September 2017</t>
  </si>
  <si>
    <t>Celgene Corporation | Private Placement</t>
  </si>
  <si>
    <t>Significant Accounting Policies - Additional Information (Detail) $ in Thousands</t>
  </si>
  <si>
    <t>Dec. 31, 2017USD ($)segment</t>
  </si>
  <si>
    <t>Jan. 01, 2018USD ($)</t>
  </si>
  <si>
    <t>Dec. 31, 2016USD ($)</t>
  </si>
  <si>
    <t>Schedule Of Accounting Policies [Line Items]</t>
  </si>
  <si>
    <t>Number of operating segments | segment</t>
  </si>
  <si>
    <t>Number of reportable segments | segment</t>
  </si>
  <si>
    <t>Accounting Standards Update 2016-09</t>
  </si>
  <si>
    <t>Deferred income tax asset</t>
  </si>
  <si>
    <t>Accounting Standards Update 2016-09 | Accumulated Deficit</t>
  </si>
  <si>
    <t>Effect of new accounting principle</t>
  </si>
  <si>
    <t>Accounting Standards Update 2016-01 | Accumulated Other Comprehensive Income (Loss) | Scenario, Forecast</t>
  </si>
  <si>
    <t>Difference between Revenue Guidance in Effect before and after Topic 606 | Accounting Standards Update 2014-09 | Scenario, Forecast</t>
  </si>
  <si>
    <t>Significant Accounting Policies - Schedule of Estimated Useful Lives of Property and Equipment (Detail)</t>
  </si>
  <si>
    <t>Computer equipment, software and other</t>
  </si>
  <si>
    <t>Property, Plant and Equipment [Line Items]</t>
  </si>
  <si>
    <t>Property and equipment, estimated useful lives</t>
  </si>
  <si>
    <t>3 years</t>
  </si>
  <si>
    <t>Laboratory equipment</t>
  </si>
  <si>
    <t>5 years</t>
  </si>
  <si>
    <t>Building</t>
  </si>
  <si>
    <t>30 years</t>
  </si>
  <si>
    <t>Building improvements</t>
  </si>
  <si>
    <t>15 years</t>
  </si>
  <si>
    <t>Leasehold improvements</t>
  </si>
  <si>
    <t>Shorter of asset’s useful life or remaining term of lease</t>
  </si>
  <si>
    <t>Acquisitions Acquisition of Redox Therapy (Details) - Redox Therapies Inc $ in Millions</t>
  </si>
  <si>
    <t>Jul. 31, 2016USD ($)</t>
  </si>
  <si>
    <t>Dec. 31, 2017license_agreement</t>
  </si>
  <si>
    <t>Cash paid for acquisition | $</t>
  </si>
  <si>
    <t>Number of License Agreements Acquired | license_agreement</t>
  </si>
  <si>
    <t>Acquisitions Acquisition of AbVitro (Details) $ / shares in Units, € in Millions</t>
  </si>
  <si>
    <t>Jan. 08, 2016USD ($)$ / sharesshares</t>
  </si>
  <si>
    <t>Dec. 31, 2017USD ($)shares</t>
  </si>
  <si>
    <t>Jan. 31, 2016</t>
  </si>
  <si>
    <t>May 11, 2015EUR (€)</t>
  </si>
  <si>
    <t>Business acquisition milestone payments | €</t>
  </si>
  <si>
    <t>Direct transaction cost</t>
  </si>
  <si>
    <t>Percentage of equity interest acquired (in percentage)</t>
  </si>
  <si>
    <t>100.00%</t>
  </si>
  <si>
    <t>Cash paid for acquisition</t>
  </si>
  <si>
    <t>Aggregate shares issued in acquisition (in shares) | shares</t>
  </si>
  <si>
    <t>Common stock value</t>
  </si>
  <si>
    <t>Closing stock price (in usd per share) | $ / shares</t>
  </si>
  <si>
    <t>Business acquisition milestone payments</t>
  </si>
  <si>
    <t>Business acquisition, goodwill, expected tax deductible amount</t>
  </si>
  <si>
    <t>AbVitro Inc | Research and Development Expense</t>
  </si>
  <si>
    <t>Share-based payment award accelerated compensation cost</t>
  </si>
  <si>
    <t>Restricted Stock Units (RSUs) | AbVitro Inc</t>
  </si>
  <si>
    <t>Shares granted (in shares) | shares</t>
  </si>
  <si>
    <t>Awards vesting period under the plans (in years)</t>
  </si>
  <si>
    <t>Acquisitions - Schedule of Purchase Consideration (Detail) $ in Thousands, € in Millions</t>
  </si>
  <si>
    <t>Jan. 08, 2016USD ($)</t>
  </si>
  <si>
    <t>Jun. 01, 2015USD ($)</t>
  </si>
  <si>
    <t>May 11, 2015USD ($)</t>
  </si>
  <si>
    <t>Dec. 31, 2017USD ($)</t>
  </si>
  <si>
    <t>Cash paid</t>
  </si>
  <si>
    <t>Common stock issued</t>
  </si>
  <si>
    <t>Total consideration</t>
  </si>
  <si>
    <t>Fair value of contingent consideration</t>
  </si>
  <si>
    <t>Fair value of 4.76% initial investment in Stage</t>
  </si>
  <si>
    <t>Implied purchase price consideration for 100% equity</t>
  </si>
  <si>
    <t>Settlement of preexisting obligation</t>
  </si>
  <si>
    <t>Acquisitions - Schedule of Purchase Consideration (Footnotes) (Detail) € in Millions</t>
  </si>
  <si>
    <t>May 31, 2015</t>
  </si>
  <si>
    <t>Estimated discount percentage rate of contingent consideration</t>
  </si>
  <si>
    <t>16.00%</t>
  </si>
  <si>
    <t>14.60%</t>
  </si>
  <si>
    <t>Percentage of initial investment (in percentage)</t>
  </si>
  <si>
    <t>4.76%</t>
  </si>
  <si>
    <t>Equity percentage of purchase price consideration (in percentage)</t>
  </si>
  <si>
    <t>15.20%</t>
  </si>
  <si>
    <t>Gain or loss recognized on the settlement pre-existing obligation</t>
  </si>
  <si>
    <t>Acquisitions - Components of Purchase Price Allocation (Detail) - USD ($) $ in Thousands</t>
  </si>
  <si>
    <t>Jan. 08, 2016</t>
  </si>
  <si>
    <t>Jun. 01, 2015</t>
  </si>
  <si>
    <t>May 11, 2015</t>
  </si>
  <si>
    <t>Net working capital</t>
  </si>
  <si>
    <t>Deferred tax liabilities</t>
  </si>
  <si>
    <t>Acquired in-process research and development</t>
  </si>
  <si>
    <t>Total consideration transferred</t>
  </si>
  <si>
    <t>Property and equipment</t>
  </si>
  <si>
    <t>Net assets acquired</t>
  </si>
  <si>
    <t>Net liabilities assumed</t>
  </si>
  <si>
    <t>Acquisitions - Acquisition of Stage - Additional Information (Detail) $ / shares in Units, € in Millions</t>
  </si>
  <si>
    <t>May 11, 2015EUR (€)shares</t>
  </si>
  <si>
    <t>May 11, 2015USD ($)shares</t>
  </si>
  <si>
    <t>May 11, 2015USD ($)$ / shares</t>
  </si>
  <si>
    <t>Business combination, additional amounts on achievement of certain technical, clinical, regulatory, and commercial milestones</t>
  </si>
  <si>
    <t>95.24%</t>
  </si>
  <si>
    <t>Common stock value | $</t>
  </si>
  <si>
    <t>Fair value of contingent consideration in acquisition | $</t>
  </si>
  <si>
    <t>Business acquisition, goodwill, expected tax deductible amount | $</t>
  </si>
  <si>
    <t>Novel Reagents</t>
  </si>
  <si>
    <t>Advanced Automation Technology</t>
  </si>
  <si>
    <t>Acquisitions - Acquisition of X-Body - Additional Information (Detail) $ / shares in Units, € in Millions</t>
  </si>
  <si>
    <t>Jun. 01, 2015USD ($)$ / sharesshares</t>
  </si>
  <si>
    <t>Jun. 30, 2015shareholder</t>
  </si>
  <si>
    <t>Shares of restricted common stock issued in acquisition (in shares) | shares</t>
  </si>
  <si>
    <t>Number of shareholders | shareholder</t>
  </si>
  <si>
    <t>Stock vesting period (in years)</t>
  </si>
  <si>
    <t>Fair value of contingent consideration in acquisition</t>
  </si>
  <si>
    <t>X- BODY | Regulatory Milestone</t>
  </si>
  <si>
    <t>X- BODY | Type X Product</t>
  </si>
  <si>
    <t>X- BODY | Type X Product | Maximum</t>
  </si>
  <si>
    <t>X- BODY | Subsequent Type X Products</t>
  </si>
  <si>
    <t>X- BODY | Type Y Product</t>
  </si>
  <si>
    <t>Goodwill and Intangible Assets (Roll-forwards) (Details) - USD ($) $ in Thousands</t>
  </si>
  <si>
    <t>Goodwill [Roll Forward]</t>
  </si>
  <si>
    <t>Beginning Balance</t>
  </si>
  <si>
    <t>Goodwill acquired</t>
  </si>
  <si>
    <t>Ending Balance</t>
  </si>
  <si>
    <t>Acquired Finite-Lived Intangible Assets [Line Items]</t>
  </si>
  <si>
    <t>Accumulated Amortization</t>
  </si>
  <si>
    <t>Intangible Assets, Net</t>
  </si>
  <si>
    <t>Gross Carrying Amount</t>
  </si>
  <si>
    <t>In-process research and development</t>
  </si>
  <si>
    <t>Acquired Indefinite-lived Intangible Assets [Line Items]</t>
  </si>
  <si>
    <t>Indefinite-lived intangible assets:</t>
  </si>
  <si>
    <t>Developed technology</t>
  </si>
  <si>
    <t>Goodwill and Intangible Assets (Amortization) (Details) $ in Thousands</t>
  </si>
  <si>
    <t>Goodwill and Intangible Assets (Narrative) (Details) - USD ($)</t>
  </si>
  <si>
    <t>3 Months Ended</t>
  </si>
  <si>
    <t>Mar. 31, 2017</t>
  </si>
  <si>
    <t>Goodwill, impairment loss</t>
  </si>
  <si>
    <t>Amortization of intangible asset</t>
  </si>
  <si>
    <t>Impairment of intangible assets</t>
  </si>
  <si>
    <t>Collaboration and License Agreements - Celgene (Detail) - USD ($) $ / shares in Units, $ in Thousands</t>
  </si>
  <si>
    <t>Aug. 04, 2015</t>
  </si>
  <si>
    <t>Apr. 30, 2016</t>
  </si>
  <si>
    <t>Mar. 31, 2016</t>
  </si>
  <si>
    <t>Jun. 30, 2015</t>
  </si>
  <si>
    <t>Sep. 30, 2016</t>
  </si>
  <si>
    <t>Jun. 30, 2016</t>
  </si>
  <si>
    <t>Collaborative Arrangements and Non-collaborative Arrangement Transactions [Line Items]</t>
  </si>
  <si>
    <t>Revenue recognized during period</t>
  </si>
  <si>
    <t>Issuance of common stock, (in shares)</t>
  </si>
  <si>
    <t>Collaborative Arrangement | Co-development and Co-commercialization Agreement</t>
  </si>
  <si>
    <t>Global profits and losses from development and commercialization activities, percentage</t>
  </si>
  <si>
    <t>30.00%</t>
  </si>
  <si>
    <t>Collaborative Arrangement | Celgene</t>
  </si>
  <si>
    <t>Upfront payment in connection with the acquisition of rights</t>
  </si>
  <si>
    <t>The party exercising an option for these in-licensed or acquired programs is generally required to pay to the other party an upfront payment equal to one half of the costs incurred by other party in connection with the acquisition of rights to such programs.</t>
  </si>
  <si>
    <t>Upfront cash payment</t>
  </si>
  <si>
    <t>Collaboration agreement, term (in years)</t>
  </si>
  <si>
    <t>10 years</t>
  </si>
  <si>
    <t>Collaborative Arrangement | Celgene | Co-development and Co-commercialization Agreement</t>
  </si>
  <si>
    <t>70.00%</t>
  </si>
  <si>
    <t>Collaborative Arrangement | Celgene | CD19 Program and CD20 Program</t>
  </si>
  <si>
    <t>Additional upfront fee upon exercise of option</t>
  </si>
  <si>
    <t>Option exercise fee</t>
  </si>
  <si>
    <t>Share Purchase Agreement | Celgene</t>
  </si>
  <si>
    <t>Common stock shares sold (in shares)</t>
  </si>
  <si>
    <t>Aggregate cash price of common stock sold</t>
  </si>
  <si>
    <t>Common stock, price per share (in usd per share)</t>
  </si>
  <si>
    <t>Share Purchase Agreement | Celgene | Second Period Top-Up Rights</t>
  </si>
  <si>
    <t>Percentage of average market price of shares (in percentage)</t>
  </si>
  <si>
    <t>105.00%</t>
  </si>
  <si>
    <t>Share Purchase Agreement | Celgene | Final Top-Up Rights</t>
  </si>
  <si>
    <t>Share Purchase Agreement | Celgene | Second Acquisition Right</t>
  </si>
  <si>
    <t>Percentage of outstanding common stock to be acquired (in percentage)</t>
  </si>
  <si>
    <t>Share Purchase Agreement | Celgene | Maximum | First Acquisition Right</t>
  </si>
  <si>
    <t>19.99%</t>
  </si>
  <si>
    <t>Share Purchase Agreement | Celgene | Minimum | Second Acquisition Right</t>
  </si>
  <si>
    <t>Percentage of outstanding shares of common stock required to be held (in percentage)</t>
  </si>
  <si>
    <t>17.00%</t>
  </si>
  <si>
    <t>Celgene</t>
  </si>
  <si>
    <t>Percentage of outstanding shares of common stock (in percentage)</t>
  </si>
  <si>
    <t>9.76%</t>
  </si>
  <si>
    <t>Celgene | Collaborative Arrangement</t>
  </si>
  <si>
    <t>Upfront fees recognized</t>
  </si>
  <si>
    <t>Cost-sharing revenue</t>
  </si>
  <si>
    <t>Celgene | CD Nineteen Program</t>
  </si>
  <si>
    <t>Period of performance obligations under license agreement (in years)</t>
  </si>
  <si>
    <t>2 years</t>
  </si>
  <si>
    <t>Celgene | Share Purchase Agreement | First Period Top-Up Rights</t>
  </si>
  <si>
    <t>10.00%</t>
  </si>
  <si>
    <t>Celgene | Share Purchase Agreement | Top Up Rights</t>
  </si>
  <si>
    <t>Collaboration and License Agreements - Fred Hutchinson Cancer Research Center - Additional Information (Detail) - USD ($)</t>
  </si>
  <si>
    <t>Oct. 31, 2013</t>
  </si>
  <si>
    <t>Research and development expense</t>
  </si>
  <si>
    <t>Per share common stock price required for payment (in usd per share)</t>
  </si>
  <si>
    <t>Success payment gain (loss)</t>
  </si>
  <si>
    <t>Success payments paid, shares</t>
  </si>
  <si>
    <t>Estimated fair value of total success payment obligation</t>
  </si>
  <si>
    <t>Fred Hutchinson Cancer Research Center | Maximum</t>
  </si>
  <si>
    <t>Milestone payments upon achievement of specified clinical and regulatory milestones</t>
  </si>
  <si>
    <t>Collaborative Arrangement | Fred Hutchinson Cancer Research Center</t>
  </si>
  <si>
    <t>6 years</t>
  </si>
  <si>
    <t>Collaborative Arrangement | Fred Hutchinson Cancer Research Center | Minimum</t>
  </si>
  <si>
    <t>Term of success payments</t>
  </si>
  <si>
    <t>8 years</t>
  </si>
  <si>
    <t>Collaborative Arrangement | Fred Hutchinson Cancer Research Center | Maximum</t>
  </si>
  <si>
    <t>Aggregate success payments</t>
  </si>
  <si>
    <t>11 years</t>
  </si>
  <si>
    <t>Collaborative Arrangement | Fred Hutchinson Cancer Research Center | Common Stock</t>
  </si>
  <si>
    <t>Shares Issued Upon Success Payment Valuation | Fred Hutchinson Cancer Research Center</t>
  </si>
  <si>
    <t>Success payments paid</t>
  </si>
  <si>
    <t>Indirect cost related to collaboration agreements</t>
  </si>
  <si>
    <t>Shares Issued Upon Success Payment Valuation | Fred Hutchinson Cancer Research Center | Common Stock</t>
  </si>
  <si>
    <t>Collaboration and License Agreements - Summary of All Possible Success Payments, Payable in Cash or Publicly-Traded Equity (Detail) - USD ($)</t>
  </si>
  <si>
    <t>Common stock closing price per share (in usd per share)</t>
  </si>
  <si>
    <t>Range One | Memorial Sloan Kettering Cancer Center | Common Stock</t>
  </si>
  <si>
    <t>Success payments</t>
  </si>
  <si>
    <t>Range One | Fred Hutchinson Cancer Research Center | Common Stock</t>
  </si>
  <si>
    <t>Range Two | Memorial Sloan Kettering Cancer Center | Common Stock</t>
  </si>
  <si>
    <t>Range Two | Fred Hutchinson Cancer Research Center | Common Stock</t>
  </si>
  <si>
    <t>Range Three | Fred Hutchinson Cancer Research Center | Common Stock</t>
  </si>
  <si>
    <t>Range Four | Fred Hutchinson Cancer Research Center | Common Stock</t>
  </si>
  <si>
    <t>Range Five | Fred Hutchinson Cancer Research Center | Common Stock</t>
  </si>
  <si>
    <t>Range Six | Fred Hutchinson Cancer Research Center | Common Stock</t>
  </si>
  <si>
    <t>- Assumptions Used to Calculate Estimated Fair Value of Success Payment Liability (Detail) - $ / shares</t>
  </si>
  <si>
    <t>Fair Value Measurements, Recurring and Nonrecurring, Valuation Techniques [Line Items]</t>
  </si>
  <si>
    <t>Expected volatility (in percentage)</t>
  </si>
  <si>
    <t>75.00%</t>
  </si>
  <si>
    <t>Fred Hutchinson Cancer Research Center | Minimum</t>
  </si>
  <si>
    <t>Risk free interest rate (in percentage)</t>
  </si>
  <si>
    <t>2.07%</t>
  </si>
  <si>
    <t>1.88%</t>
  </si>
  <si>
    <t>Expected term (in years)</t>
  </si>
  <si>
    <t>3 years 9 months 16 days</t>
  </si>
  <si>
    <t>4 years 9 months 16 days</t>
  </si>
  <si>
    <t>2.32%</t>
  </si>
  <si>
    <t>2.30%</t>
  </si>
  <si>
    <t>6 years 9 months 16 days</t>
  </si>
  <si>
    <t>7 years 9 months 16 days</t>
  </si>
  <si>
    <t>Memorial Sloan Kettering Cancer Center | Minimum</t>
  </si>
  <si>
    <t>2.08%</t>
  </si>
  <si>
    <t>1.90%</t>
  </si>
  <si>
    <t>3 years 10 months 21 days</t>
  </si>
  <si>
    <t>4 years 10 months 22 days</t>
  </si>
  <si>
    <t>Memorial Sloan Kettering Cancer Center | Maximum</t>
  </si>
  <si>
    <t>2.31%</t>
  </si>
  <si>
    <t>6 years 10 months 22 days</t>
  </si>
  <si>
    <t>7 years 10 months 22 days</t>
  </si>
  <si>
    <t>Collaboration and License Agreements - Memorial Sloan Kettering Cancer Center - Additional Information (Detail) - USD ($) $ / shares in Units, $ in Thousands</t>
  </si>
  <si>
    <t>Nov. 30, 2013</t>
  </si>
  <si>
    <t>Dec. 31, 2013</t>
  </si>
  <si>
    <t>Repurchased shares price (in usd per share)</t>
  </si>
  <si>
    <t>Collaborative Arrangement | Memorial Sloan Kettering Cancer Center</t>
  </si>
  <si>
    <t>Collaborative Arrangement | Memorial Sloan Kettering Cancer Center | Maximum</t>
  </si>
  <si>
    <t>Collaborative Arrangement | Memorial Sloan Kettering Cancer Center | Minimum</t>
  </si>
  <si>
    <t>Collaborative Arrangement | Common Stock | Memorial Sloan Kettering Cancer Center</t>
  </si>
  <si>
    <t>Shares Issued Upon Success Payment Valuation | Memorial Sloan Kettering Cancer Center</t>
  </si>
  <si>
    <t>Shares Issued Upon Success Payment Valuation | Common Stock | Memorial Sloan Kettering Cancer Center</t>
  </si>
  <si>
    <t>Collaboration and License Agreements - St. Jude Children's Research Hospital/ Novartis - Additional Information (Detail) - License Agreement $ in Millions</t>
  </si>
  <si>
    <t>Aug. 31, 2017USD ($)</t>
  </si>
  <si>
    <t>Apr. 30, 2015</t>
  </si>
  <si>
    <t>Dec. 31, 2016USD ($)milestone</t>
  </si>
  <si>
    <t>Sep. 30, 2017USD ($)milestone</t>
  </si>
  <si>
    <t>St. Jude Children's Research Hospital</t>
  </si>
  <si>
    <t>Reimbursement of litigation expenses</t>
  </si>
  <si>
    <t>St. Jude Children's Research Hospital | Maximum</t>
  </si>
  <si>
    <t>Penn Novartis Sublicense Agreement</t>
  </si>
  <si>
    <t>Initial license fee</t>
  </si>
  <si>
    <t>Percentage of milestone payment reduced (in percentage)</t>
  </si>
  <si>
    <t>50.00%</t>
  </si>
  <si>
    <t>Reimbursement of milestone payment (in percentage)</t>
  </si>
  <si>
    <t>License Agreement Milestone Payments</t>
  </si>
  <si>
    <t>Novartis</t>
  </si>
  <si>
    <t>License Agreement Milestone Payments Received</t>
  </si>
  <si>
    <t>Number of Milestones Reached | milestone</t>
  </si>
  <si>
    <t>Collaboration and License Agreements - Seattle Children's Research Institute - Additional Information (Detail) - USD ($) $ in Thousands</t>
  </si>
  <si>
    <t>Collaboration and License Agreements - Opus Bio - Additional Information (Detail) - USD ($)</t>
  </si>
  <si>
    <t>Dec. 31, 2014</t>
  </si>
  <si>
    <t>Upfront payment through issuance of common stock</t>
  </si>
  <si>
    <t>Achievement of milestone payment (shares)</t>
  </si>
  <si>
    <t>Opus Bio</t>
  </si>
  <si>
    <t>License Agreement | Opus Bio</t>
  </si>
  <si>
    <t>Share price used in milestone payments payable in shares of common stock calculation (usd per share)</t>
  </si>
  <si>
    <t>Trading period used in milestone payments payable in shares of common stock calculation</t>
  </si>
  <si>
    <t>30 days</t>
  </si>
  <si>
    <t>Maximum shares for milestone payments payable in shares of common stock (shares)</t>
  </si>
  <si>
    <t>License Agreement | Opus Bio | Maximum</t>
  </si>
  <si>
    <t>Pass-through payments owed by counter party</t>
  </si>
  <si>
    <t>License Agreement | Opus Bio | Minimum</t>
  </si>
  <si>
    <t>Milestone required to be paid in equity</t>
  </si>
  <si>
    <t>Milestones payable in cash, upto</t>
  </si>
  <si>
    <t>Collaboration and License Agreements - Fate Therapeutics - Additional Information (Detail) - USD ($) $ / shares in Units, $ in Thousands</t>
  </si>
  <si>
    <t>Upfront fee</t>
  </si>
  <si>
    <t>Collaboration and License Agreement | Fate Therapeutics</t>
  </si>
  <si>
    <t>Common stock share purchased (in shares)</t>
  </si>
  <si>
    <t>Purchase price of common stock (usd per share)</t>
  </si>
  <si>
    <t>Ownership interest</t>
  </si>
  <si>
    <t>5.00%</t>
  </si>
  <si>
    <t>Collaboration and License Agreement | Fate Therapeutics | Research and Development Expense</t>
  </si>
  <si>
    <t>Collaboration and License Agreement | Fate Therapeutics | Additional Paid-in Capital</t>
  </si>
  <si>
    <t>Consideration receivable, in equity, value</t>
  </si>
  <si>
    <t>Collaboration and License Agreements - Editas Medicine - Additional Information (Detail) - USD ($) $ in Thousands</t>
  </si>
  <si>
    <t>Collaboration and License Agreement | Editas Medicine (Editas) | Research and Development Expense</t>
  </si>
  <si>
    <t>Collaboration and License Agreements -  JW Cayman (Details) - JW Cayman - License Agreement $ in Millions</t>
  </si>
  <si>
    <t>Consideration receivable, discount on equity, percentage</t>
  </si>
  <si>
    <t>Equity Method Investment, Ownership Percentage</t>
  </si>
  <si>
    <t>35.00%</t>
  </si>
  <si>
    <t>License And Strategic Alliance Agreement Milestone Receivable, Payable In Cash</t>
  </si>
  <si>
    <t>Cash Equivalents and Marketable Securities - Summary of Estimated Fair Value of Cash Equivalents and Marketable Securities (Detail) - USD ($) $ in Thousands</t>
  </si>
  <si>
    <t>Cash equivalents:</t>
  </si>
  <si>
    <t>Schedule of Available-for-sale Securities [Line Items]</t>
  </si>
  <si>
    <t>Amortized Cost</t>
  </si>
  <si>
    <t>Gross Unrealized Holding Gains</t>
  </si>
  <si>
    <t>Gross Unrealized Holding Losses</t>
  </si>
  <si>
    <t>Estimated Fair Value</t>
  </si>
  <si>
    <t>Marketable securities:</t>
  </si>
  <si>
    <t>Marketable securities: | U.S. government and agency securities</t>
  </si>
  <si>
    <t>Marketable securities: | Commercial paper</t>
  </si>
  <si>
    <t>Marketable securities: | Corporate debt securities</t>
  </si>
  <si>
    <t>Long-term marketable securities:</t>
  </si>
  <si>
    <t>Long-term marketable securities: | U.S. government and agency securities</t>
  </si>
  <si>
    <t>Long-term marketable securities: | Corporate debt securities</t>
  </si>
  <si>
    <t>Long-term marketable securities: | Equity securities</t>
  </si>
  <si>
    <t>Money market funds | Cash equivalents:</t>
  </si>
  <si>
    <t>U.S. government and agency securities | Cash equivalents:</t>
  </si>
  <si>
    <t>Corporate debt securities | Cash equivalents:</t>
  </si>
  <si>
    <t>Cash Equivalents and Marketable Securities - Summary of Gross Unrealized Holding Losses and Fair Value for Investments in Unrealized Loss Position (Detail) - USD ($) $ in Thousands</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Cash Equivalents and Marketable Securities - Narrative (Details) - USD ($) $ in Thousands</t>
  </si>
  <si>
    <t>Fair Value Measurements - Schedule of Fair Value of Financial Assets and Liabilities Measured on Recurring Basis (Detail) - USD ($) $ in Thousands</t>
  </si>
  <si>
    <t>Financial Assets:</t>
  </si>
  <si>
    <t>Total financial assets</t>
  </si>
  <si>
    <t>Financial Liabilities:</t>
  </si>
  <si>
    <t>Total financial liabilities</t>
  </si>
  <si>
    <t>Money market funds</t>
  </si>
  <si>
    <t>Commercial paper</t>
  </si>
  <si>
    <t>U.S. government and agency securities</t>
  </si>
  <si>
    <t>Corporate debt securities</t>
  </si>
  <si>
    <t>Equity securities</t>
  </si>
  <si>
    <t>Level 1 | Success payment liabilities</t>
  </si>
  <si>
    <t>Level 1 | Contingent consideration</t>
  </si>
  <si>
    <t>Level 1 | Money market funds</t>
  </si>
  <si>
    <t>Level 1 | Commercial paper</t>
  </si>
  <si>
    <t>Level 1 | U.S. government and agency securities</t>
  </si>
  <si>
    <t>Level 1 | Corporate debt securities</t>
  </si>
  <si>
    <t>Level 1 | Equity securities</t>
  </si>
  <si>
    <t>Level 2 | Success payment liabilities</t>
  </si>
  <si>
    <t>Level 2 | Contingent consideration</t>
  </si>
  <si>
    <t>Level 2 | Money market funds</t>
  </si>
  <si>
    <t>Level 2 | Commercial paper</t>
  </si>
  <si>
    <t>Level 2 | U.S. government and agency securities</t>
  </si>
  <si>
    <t>Level 2 | Corporate debt securities</t>
  </si>
  <si>
    <t>Level 2 | Equity securities</t>
  </si>
  <si>
    <t>Level 3 | Success payment liabilities</t>
  </si>
  <si>
    <t>Level 3 | Contingent consideration</t>
  </si>
  <si>
    <t>Level 3 | Money market funds</t>
  </si>
  <si>
    <t>Level 3 | Commercial paper</t>
  </si>
  <si>
    <t>Level 3 | U.S. government and agency securities</t>
  </si>
  <si>
    <t>Level 3 | Corporate debt securities</t>
  </si>
  <si>
    <t>Level 3 | Equity securities</t>
  </si>
  <si>
    <t>Fair Value Measurements - Summary of Changes in Fair Value of Level 3 Financial Liabilities (Detail) - Level 3 - USD ($) $ in Thousands</t>
  </si>
  <si>
    <t>Fair Value, Liabilities Measured on Recurring Basis, Unobservable Input Reconciliation, Calculation [Roll Forward]</t>
  </si>
  <si>
    <t>Beginning balance</t>
  </si>
  <si>
    <t>Payments</t>
  </si>
  <si>
    <t>Changes in fair value</t>
  </si>
  <si>
    <t>Ending balance</t>
  </si>
  <si>
    <t>Fair Value Measurements - Additional Information (Detail) $ / shares in Units, $ in Thousands, € in Millions</t>
  </si>
  <si>
    <t>Sep. 30, 2017USD ($)</t>
  </si>
  <si>
    <t>Jun. 30, 2017USD ($)</t>
  </si>
  <si>
    <t>Mar. 31, 2017USD ($)</t>
  </si>
  <si>
    <t>Dec. 31, 2016USD ($)$ / shares</t>
  </si>
  <si>
    <t>Sep. 30, 2016USD ($)</t>
  </si>
  <si>
    <t>Jun. 30, 2016USD ($)</t>
  </si>
  <si>
    <t>Mar. 31, 2016USD ($)</t>
  </si>
  <si>
    <t>Dec. 31, 2017USD ($)$ / shares</t>
  </si>
  <si>
    <t>Dec. 31, 2017EUR (€)</t>
  </si>
  <si>
    <t>Fair Value, Assets and Liabilities Measured on Recurring and Nonrecurring Basis [Line Items]</t>
  </si>
  <si>
    <t>Non-cash success payment expense</t>
  </si>
  <si>
    <t>Common stock closing price per share (in usd per share) | $ / shares</t>
  </si>
  <si>
    <t>Milestone cash payment | €</t>
  </si>
  <si>
    <t>Stage and X-Body | Research and Development Expense</t>
  </si>
  <si>
    <t>Minimum</t>
  </si>
  <si>
    <t>Measurement of contingent consideration fair value, period in which milestones are expected to achieve</t>
  </si>
  <si>
    <t>Maximum</t>
  </si>
  <si>
    <t>Stock Price Increased to 10%</t>
  </si>
  <si>
    <t>Fair value inputs stock price sensitivity increase decrease (usd per share)</t>
  </si>
  <si>
    <t>Share price sensitivity increase decrease(usd per share) | $ / shares</t>
  </si>
  <si>
    <t>Change In success payment expense (income)</t>
  </si>
  <si>
    <t>Stock Price Decreased to 10%</t>
  </si>
  <si>
    <t>(10.00%)</t>
  </si>
  <si>
    <t>Stock Price Increased to 35%</t>
  </si>
  <si>
    <t>Stock Price Decreased to 35%</t>
  </si>
  <si>
    <t>(35.00%)</t>
  </si>
  <si>
    <t>Estimated fair value of success payment obligation</t>
  </si>
  <si>
    <t>Property and Equipment - Summary of Property and Equipment, Net (Detail) - USD ($) $ in Thousands</t>
  </si>
  <si>
    <t>Property and equipment, at cost</t>
  </si>
  <si>
    <t>Less: Accumulated depreciation</t>
  </si>
  <si>
    <t>Laboratory and manufacturing equipment</t>
  </si>
  <si>
    <t>Building and building improvements</t>
  </si>
  <si>
    <t>Construction in progress</t>
  </si>
  <si>
    <t>Land</t>
  </si>
  <si>
    <t>Property and Equipment - Additional Information (Detail) - USD ($) $ in Millions</t>
  </si>
  <si>
    <t>Depreciation expense</t>
  </si>
  <si>
    <t>Accrued Liabilities - Schedule of Accrued Liabilities and Other Current Liabilities (Detail) - USD ($) $ in Thousands</t>
  </si>
  <si>
    <t>Accrued research and development expenses</t>
  </si>
  <si>
    <t>Accrued bonus expense</t>
  </si>
  <si>
    <t>Accrued clinical expenses</t>
  </si>
  <si>
    <t>Accrued employee expenses</t>
  </si>
  <si>
    <t>Total accrued liabilities and other current liabilities</t>
  </si>
  <si>
    <t>Long-term Debt -Narrative (Details)</t>
  </si>
  <si>
    <t>Apr. 30, 2017USD ($)</t>
  </si>
  <si>
    <t>Debt instrument, face amount</t>
  </si>
  <si>
    <t>Interest rate (in percentage)</t>
  </si>
  <si>
    <t>4.55%</t>
  </si>
  <si>
    <t>Duration of installments (in months)</t>
  </si>
  <si>
    <t>120 months</t>
  </si>
  <si>
    <t>Long-term Debt  -Maturities (Details) $ in Thousands</t>
  </si>
  <si>
    <t>Thereafter</t>
  </si>
  <si>
    <t>Total future principal payments</t>
  </si>
  <si>
    <t>Stock-Based Compensation - Additional Information (Detail) - USD ($) $ in Thousands</t>
  </si>
  <si>
    <t>Jan. 01, 2018</t>
  </si>
  <si>
    <t>2013 Stock Incentive Plan</t>
  </si>
  <si>
    <t>Share-based Compensation Arrangement by Share-based Payment Award [Line Items]</t>
  </si>
  <si>
    <t>4 years</t>
  </si>
  <si>
    <t>2014 Stock Incentive Plan</t>
  </si>
  <si>
    <t>Maximum Annual Increase In Shares Available For Issuance</t>
  </si>
  <si>
    <t>4.00%</t>
  </si>
  <si>
    <t>Number of shares available for issuance (in shares)</t>
  </si>
  <si>
    <t>Annual Increase In Shares Available For Issuance</t>
  </si>
  <si>
    <t>2014 ESPP</t>
  </si>
  <si>
    <t>1.50%</t>
  </si>
  <si>
    <t>Maximum employee subscription rate (in percentage)</t>
  </si>
  <si>
    <t>15.00%</t>
  </si>
  <si>
    <t>Discount rate from fair value of common stock (in percentage)</t>
  </si>
  <si>
    <t>85.00%</t>
  </si>
  <si>
    <t>Number of shares issued (in shares)</t>
  </si>
  <si>
    <t>Stock Options</t>
  </si>
  <si>
    <t>Unrecognized compensation cost related to stock options</t>
  </si>
  <si>
    <t>Expected weighted average period compensation costs to be recognized (years)</t>
  </si>
  <si>
    <t>2 years 7 months 17 days</t>
  </si>
  <si>
    <t>Restricted Stock and RSUs</t>
  </si>
  <si>
    <t>Unrecognized compensation cost related to non-vested restricted stock</t>
  </si>
  <si>
    <t>2 years 6 months 28 days</t>
  </si>
  <si>
    <t>Fair value of vested restricted stock and RSUs</t>
  </si>
  <si>
    <t>Scenario, Forecast | 2014 ESPP</t>
  </si>
  <si>
    <t>Stock-Based Compensation - Summary of Stock-Based Compensation Expense (Detail) - USD ($) $ in Thousands</t>
  </si>
  <si>
    <t>Share-based Compensation Arrangement by Share-based Payment Award, Compensation Cost [Line Items]</t>
  </si>
  <si>
    <t>Total stock-based compensation expense (2)</t>
  </si>
  <si>
    <t>General and Administrative</t>
  </si>
  <si>
    <t>Stock-Based Compensation - Summary of Stock-Based Compensation Expense (Footnotes) (Detail) - USD ($) $ in Thousands</t>
  </si>
  <si>
    <t>Stock-based compensation expense recognized</t>
  </si>
  <si>
    <t>Service Providers</t>
  </si>
  <si>
    <t>Former Co Founding Director</t>
  </si>
  <si>
    <t>Research and Development Expense | AbVitro Inc</t>
  </si>
  <si>
    <t>Stock-Based Compensation - Summary of Restricted Stock and RSU Activity (Detail) - $ / shares shares in Thousands</t>
  </si>
  <si>
    <t>Share-based Compensation Arrangement by Share-based Payment Award, Equity Instruments Other than Options, Nonvested, Weighted Average Grant Date Fair Value [Abstract]</t>
  </si>
  <si>
    <t>Number of Stock Options, Outstanding, Beginning Balance (in shares)</t>
  </si>
  <si>
    <t>Unvested shares, Beginning balance (in shares)</t>
  </si>
  <si>
    <t>Granted (in shares)</t>
  </si>
  <si>
    <t>Vested (in shares)</t>
  </si>
  <si>
    <t>Forfeited (in shares)</t>
  </si>
  <si>
    <t>Unvested shares, Ending balance (in shares)</t>
  </si>
  <si>
    <t>Unvested shares, Weighted Average Fair Value at Date of Grant per Share, Beginning balance (in usd per share)</t>
  </si>
  <si>
    <t>Granted, Weighted Average Fair Value at Date of Grant per Share (in usd per share)</t>
  </si>
  <si>
    <t>Vested, Weighted Average Fair Value at Date of Grant per Share (in usd per share)</t>
  </si>
  <si>
    <t>Forfeited, Weighted Average Fair Value at Date of Grant per Share (in usd per share)</t>
  </si>
  <si>
    <t>Unvested shares, Weighted Average Fair Value at Date of Grant per Share, Ending balance (in usd per share)</t>
  </si>
  <si>
    <t>PSAs and PSUs</t>
  </si>
  <si>
    <t>Stock-Based Compensation - Additional information related to restricted stock and RSU activity (Details) - USD ($) $ in Thousands</t>
  </si>
  <si>
    <t>Stock-Based Compensation - Summary of Stock Option Activity (Detail) - USD ($) $ / shares in Units, shares in Thousands, $ in Thousands</t>
  </si>
  <si>
    <t>Number of Stock Options, Granted (in shares)</t>
  </si>
  <si>
    <t>Number of Stock Options, Exercised (in shares)</t>
  </si>
  <si>
    <t>Number of Stock Options, Cancelled (in shares)</t>
  </si>
  <si>
    <t>Number of Stock Options, Outstanding, Ending Balance (in shares)</t>
  </si>
  <si>
    <t>Number of Stock Options, Exercisable (in shares)</t>
  </si>
  <si>
    <t>Weighted Average Exercise Price per Share</t>
  </si>
  <si>
    <t>Weighted Average Exercise Price per Share, Outstanding, Beginning Balance (in usd per share)</t>
  </si>
  <si>
    <t>Weighted Average Exercise Price per Share, Granted (in usd per share)</t>
  </si>
  <si>
    <t>Weighted Average Exercise Price per Share, Exercised (in usd per share)</t>
  </si>
  <si>
    <t>Weighted Average Exercise Price per Share, Cancelled (in usd per share)</t>
  </si>
  <si>
    <t>Weighted Average Exercise Price per Share, Outstanding, Ending Balance (in usd per share)</t>
  </si>
  <si>
    <t>Weighted Average Exercise Price per Share, Exercisable</t>
  </si>
  <si>
    <t>Weighted Average Remaining Contractual Life, Outstanding (in years)</t>
  </si>
  <si>
    <t>8 years 4 months</t>
  </si>
  <si>
    <t>Weighted Average Remaining Contractual Life, Exercisable (in years)</t>
  </si>
  <si>
    <t>7 years 6 months</t>
  </si>
  <si>
    <t>Aggregate Intrinsic Value, Outstanding</t>
  </si>
  <si>
    <t>Aggregate Intrinsic Value, Exercisable</t>
  </si>
  <si>
    <t>Stock-Based Compensation - Summary of Material Factors Incorporated in Black-Scholes Model in Estimating Fair Value of Options Granted to Employees and Consultants (Detail)</t>
  </si>
  <si>
    <t>Risk free interest rate, minimum (in percentage)</t>
  </si>
  <si>
    <t>1.62%</t>
  </si>
  <si>
    <t>1.13%</t>
  </si>
  <si>
    <t>Risk free interest rate, maximum (in percentage)</t>
  </si>
  <si>
    <t>2.40%</t>
  </si>
  <si>
    <t>2.45%</t>
  </si>
  <si>
    <t>Expected volatility, maximum (in percentage)</t>
  </si>
  <si>
    <t>Expected dividend yield (in percentage)</t>
  </si>
  <si>
    <t>0.00%</t>
  </si>
  <si>
    <t>Expected life (in years)</t>
  </si>
  <si>
    <t>3 years 2 months 20 days</t>
  </si>
  <si>
    <t>5 years 3 months 6 days</t>
  </si>
  <si>
    <t>9 years 11 months 17 days</t>
  </si>
  <si>
    <t>9 years 11 months 19 days</t>
  </si>
  <si>
    <t>Stock-Based Compensation - Unrecognized compensation costs (Details) $ in Thousands</t>
  </si>
  <si>
    <t>Unrecognized stock-based compensation cost - stock options</t>
  </si>
  <si>
    <t>Stock-Based Compensation - Additional information related to stock option activity (Details) - USD ($) $ / shares in Units, $ in Thousands</t>
  </si>
  <si>
    <t>Aggregate intrinsic value of stock options exercised (in thousands)</t>
  </si>
  <si>
    <t>Weighted average grant date fair value per share for options granted</t>
  </si>
  <si>
    <t>Comprehensive Income (Loss) - Components of Accumulated Other Comprehensive Income (Loss) and Adjustments to Other Comprehensive Income (Loss) (Detail) - USD ($) $ in Thousands</t>
  </si>
  <si>
    <t>AOCI Attributable to Parent, Net of Tax [Roll Forward]</t>
  </si>
  <si>
    <t>Foreign Currency Translation Adjustments</t>
  </si>
  <si>
    <t>Net Unrealized Gain (Loss) on Marketable Securities</t>
  </si>
  <si>
    <t>Comprehensive Income (Loss) - Narrative (Details) - USD ($)</t>
  </si>
  <si>
    <t>Unrealized gain (loss) on marketable securities, tax</t>
  </si>
  <si>
    <t>Income tax effect on this reclassification adjustment</t>
  </si>
  <si>
    <t>Income Taxes - Additional Information (Detail) - USD ($) $ in Thousands</t>
  </si>
  <si>
    <t>Income Tax Disclosure [Line Items]</t>
  </si>
  <si>
    <t>Impact on deferred tax asset due to change in federal tax rate</t>
  </si>
  <si>
    <t>Federal tax credits</t>
  </si>
  <si>
    <t>Net Operating Loss and tax credit carryforwards, beginning expiration year</t>
  </si>
  <si>
    <t>Increases in valuation allowance</t>
  </si>
  <si>
    <t>United States</t>
  </si>
  <si>
    <t>Federal net operating loss carryforward</t>
  </si>
  <si>
    <t>Germany</t>
  </si>
  <si>
    <t>Scenario, Forecast</t>
  </si>
  <si>
    <t>Effective tax rate on foreign earnings</t>
  </si>
  <si>
    <t>10.50%</t>
  </si>
  <si>
    <t>Accumulated Deficit | Accounting Standards Update 2016-09</t>
  </si>
  <si>
    <t>CD19 Program and CD20 Program | Collaborative Arrangement | Celgene</t>
  </si>
  <si>
    <t>Income Taxes - Components of the Benefit for Income Taxes (Detail) - USD ($) $ in Thousands</t>
  </si>
  <si>
    <t>Foreign</t>
  </si>
  <si>
    <t>Current:</t>
  </si>
  <si>
    <t>Total current</t>
  </si>
  <si>
    <t>Deferred:</t>
  </si>
  <si>
    <t>Total deferred</t>
  </si>
  <si>
    <t>Income Taxes - Summary of Income Tax Rate Reconciliation (Detail)</t>
  </si>
  <si>
    <t>Federal statutory tax (in percentage)</t>
  </si>
  <si>
    <t>Foreign tax rate differential</t>
  </si>
  <si>
    <t>(0.10%)</t>
  </si>
  <si>
    <t>Valuation allowance</t>
  </si>
  <si>
    <t>(6.30%)</t>
  </si>
  <si>
    <t>(35.10%)</t>
  </si>
  <si>
    <t>(36.20%)</t>
  </si>
  <si>
    <t>Tax credits</t>
  </si>
  <si>
    <t>7.50%</t>
  </si>
  <si>
    <t>5.50%</t>
  </si>
  <si>
    <t>3.80%</t>
  </si>
  <si>
    <t>Effective Income Tax Rate Reconciliation,Other Reconciling Items, Percent</t>
  </si>
  <si>
    <t>(33.10%)</t>
  </si>
  <si>
    <t>(1.60%)</t>
  </si>
  <si>
    <t>(1.10%)</t>
  </si>
  <si>
    <t>(1.40%)</t>
  </si>
  <si>
    <t>1.40%</t>
  </si>
  <si>
    <t>4.20%</t>
  </si>
  <si>
    <t>1.10%</t>
  </si>
  <si>
    <t>Income Taxes - Components of Net Deferred Tax Assets (Detail) - USD ($) $ in Thousands</t>
  </si>
  <si>
    <t>Deferred tax assets:</t>
  </si>
  <si>
    <t>Net operating loss carryforwards</t>
  </si>
  <si>
    <t>Tax credit carryforwards</t>
  </si>
  <si>
    <t>Acquired technology</t>
  </si>
  <si>
    <t>Stock compensation</t>
  </si>
  <si>
    <t>Gross deferred tax assets</t>
  </si>
  <si>
    <t>Deferred tax assets, net of valuation allowance</t>
  </si>
  <si>
    <t>Deferred tax liabilities:</t>
  </si>
  <si>
    <t>Net deferred tax liabilities</t>
  </si>
  <si>
    <t>Net Loss Per Share - Schedule of Diluted Net Loss Per Share Due to Anti-Dilutive Effect (Detail) - shares</t>
  </si>
  <si>
    <t>Antidilutive Securities Excluded from Computation of Earnings Per Share [Line Items]</t>
  </si>
  <si>
    <t>Anti-dilutive securities excluded from the calculation of diluted net loss per share (in shares)</t>
  </si>
  <si>
    <t>Unvested restricted stock and RSUs</t>
  </si>
  <si>
    <t>Options to purchase common stock</t>
  </si>
  <si>
    <t>Estimated number of shares issued for success payments</t>
  </si>
  <si>
    <t>Net Loss Per Share - Schedule of Diluted Net Loss Per Share Due to Anti-Dilutive Effect (Narrative) (Detail) - Estimated number of shares issued for success payments - USD ($) $ in Millions</t>
  </si>
  <si>
    <t>Common Stock | Fred Hutchinson Cancer Research Center</t>
  </si>
  <si>
    <t>Common Stock | Memorial Sloan Kettering Cancer Center</t>
  </si>
  <si>
    <t>Commitments and Contingencies - Summary of Company's Future Minimum Lease Commitments (Detail) $ in Thousands</t>
  </si>
  <si>
    <t>Total minimum lease payments</t>
  </si>
  <si>
    <t>Commitments and Contingencies - Additional Information (Detail) $ in Millions</t>
  </si>
  <si>
    <t>Dec. 31, 2017USD ($)ft²</t>
  </si>
  <si>
    <t>Jul. 12, 2016complaint</t>
  </si>
  <si>
    <t>Other Commitments [Line Items]</t>
  </si>
  <si>
    <t>Area under lease | ft²</t>
  </si>
  <si>
    <t>Rent expense | $</t>
  </si>
  <si>
    <t>Loss contingency, number of complaints | complaint</t>
  </si>
  <si>
    <t>Related-Party Transactions - Additional Information (Detail)</t>
  </si>
  <si>
    <t>JW Cayman</t>
  </si>
  <si>
    <t>Related Party Transaction [Line Items]</t>
  </si>
  <si>
    <t>Common stock holding percentage</t>
  </si>
  <si>
    <t>Selected Quarterly Financial Data (Unaudited) - Schedule of Quarterly Financial Information (Detail) - USD ($) $ / shares in Units, $ in Thousands</t>
  </si>
  <si>
    <t>Selected Quarterly Financial Data (Unaudited) - Schedule of Quarterly Financial Information (Footnotes) (Detail) - USD ($)</t>
  </si>
  <si>
    <t>Non-cash contingent consideration expense (gain)</t>
  </si>
  <si>
    <t>Non-cash expense related to milestones paid to Opus Bio</t>
  </si>
  <si>
    <t>Upfront fees to acquire technology</t>
  </si>
  <si>
    <t>Subsequent Events (Narrative) (Details) - Celgene Corporation - Subsequent Event $ / shares in Units, $ in Millions</t>
  </si>
  <si>
    <t>Jan. 21, 2018USD ($)$ / shares</t>
  </si>
  <si>
    <t>Subsequent Event [Line Items]</t>
  </si>
  <si>
    <t>Consideration Transfered, per share (usd per share) | $ / shares</t>
  </si>
  <si>
    <t>Fred Hutchinson Cancer Research Center | Collaborative Arrangement</t>
  </si>
  <si>
    <t>Memorial Sloan Kettering Cancer Center | Collaborative Arrangement</t>
  </si>
  <si>
    <t>Options, Restricted Stock And Restricted Stock Units</t>
  </si>
  <si>
    <t>Percentage of total number of shares (in percentage)</t>
  </si>
  <si>
    <t>25.00%</t>
  </si>
  <si>
    <t>Vesting (in percentage)</t>
  </si>
  <si>
    <t>Vesting, if the employee remains with the company (in percentage)</t>
  </si>
  <si>
    <t>Term of employment (in months)</t>
  </si>
  <si>
    <t>24 months</t>
  </si>
  <si>
    <t>Vesting, assumed (in percentage)</t>
  </si>
  <si>
    <t>Shares exchange ratio, will vest in one year (in percentage)</t>
  </si>
  <si>
    <t>60.00%</t>
  </si>
  <si>
    <t>Shares exchange ratio, will vest earlier (in percentage)</t>
  </si>
  <si>
    <t>40.00%</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000000000_);_(&quot;$ &quot;(#,##0.0000000000)" numFmtId="169"/>
    <numFmt formatCode="_(&quot;$ &quot;#,##0.0_);_(&quot;$ &quot;(#,##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48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6105371</v>
      </c>
    </row>
    <row r="18" spans="1:4">
      <c r="A18" s="4" t="s">
        <v>30</v>
      </c>
      <c r="D18" s="6" t="n">
        <v>1392784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88</v>
      </c>
      <c r="J1" s="2" t="s">
        <v>1</v>
      </c>
    </row>
    <row r="2" spans="1:12">
      <c r="B2" s="2" t="s">
        <v>2</v>
      </c>
      <c r="C2" s="2" t="s">
        <v>358</v>
      </c>
      <c r="D2" s="2" t="s">
        <v>4</v>
      </c>
      <c r="E2" s="2" t="s">
        <v>489</v>
      </c>
      <c r="F2" s="2" t="s">
        <v>32</v>
      </c>
      <c r="G2" s="2" t="s">
        <v>498</v>
      </c>
      <c r="H2" s="2" t="s">
        <v>499</v>
      </c>
      <c r="I2" s="2" t="s">
        <v>496</v>
      </c>
      <c r="J2" s="2" t="s">
        <v>2</v>
      </c>
      <c r="K2" s="2" t="s">
        <v>32</v>
      </c>
      <c r="L2" s="2" t="s">
        <v>77</v>
      </c>
    </row>
    <row r="3" spans="1:12">
      <c r="A3" s="3" t="s">
        <v>226</v>
      </c>
    </row>
    <row r="4" spans="1:12">
      <c r="A4" s="4" t="s">
        <v>735</v>
      </c>
      <c r="B4" s="6" t="n">
        <v>-6921000</v>
      </c>
      <c r="C4" s="6" t="n">
        <v>-37250000</v>
      </c>
      <c r="D4" s="6" t="n">
        <v>-17169000</v>
      </c>
      <c r="E4" s="6" t="n">
        <v>-7399000</v>
      </c>
      <c r="F4" s="6" t="n">
        <v>11716000</v>
      </c>
      <c r="G4" s="6" t="n">
        <v>17640000</v>
      </c>
      <c r="H4" s="6" t="n">
        <v>-3465000</v>
      </c>
      <c r="I4" s="6" t="n">
        <v>6583000</v>
      </c>
      <c r="J4" s="6" t="n">
        <v>-68700000</v>
      </c>
      <c r="K4" s="6" t="n">
        <v>32500000</v>
      </c>
      <c r="L4" s="6" t="n">
        <v>-51600000</v>
      </c>
    </row>
    <row r="5" spans="1:12">
      <c r="A5" s="4" t="s">
        <v>947</v>
      </c>
      <c r="B5" s="5" t="n">
        <v>-7000</v>
      </c>
      <c r="C5" s="5" t="n">
        <v>806000</v>
      </c>
      <c r="D5" s="5" t="n">
        <v>2747000</v>
      </c>
      <c r="E5" s="5" t="n">
        <v>452000</v>
      </c>
      <c r="F5" s="5" t="n">
        <v>-4549000</v>
      </c>
      <c r="G5" s="5" t="n">
        <v>336000</v>
      </c>
      <c r="H5" s="5" t="n">
        <v>-4499000</v>
      </c>
      <c r="I5" s="5" t="n">
        <v>-1012000</v>
      </c>
    </row>
    <row r="6" spans="1:12">
      <c r="A6" s="4" t="s">
        <v>491</v>
      </c>
      <c r="B6" s="5" t="n">
        <v>2418000</v>
      </c>
      <c r="C6" s="5" t="n">
        <v>2418000</v>
      </c>
      <c r="D6" s="5" t="n">
        <v>2418000</v>
      </c>
      <c r="E6" s="5" t="n">
        <v>0</v>
      </c>
      <c r="J6" s="6" t="n">
        <v>7300000</v>
      </c>
      <c r="K6" s="6" t="n">
        <v>0</v>
      </c>
      <c r="L6" s="6" t="n">
        <v>0</v>
      </c>
    </row>
    <row r="7" spans="1:12">
      <c r="A7" s="4" t="s">
        <v>948</v>
      </c>
      <c r="F7" s="5" t="n">
        <v>0</v>
      </c>
      <c r="G7" s="5" t="n">
        <v>0</v>
      </c>
      <c r="H7" s="5" t="n">
        <v>0</v>
      </c>
      <c r="I7" s="5" t="n">
        <v>23227000</v>
      </c>
    </row>
    <row r="8" spans="1:12">
      <c r="A8" s="4" t="s">
        <v>949</v>
      </c>
      <c r="B8" s="6" t="n">
        <v>10308000</v>
      </c>
      <c r="C8" s="6" t="n">
        <v>0</v>
      </c>
      <c r="D8" s="6" t="n">
        <v>0</v>
      </c>
      <c r="E8" s="6" t="n">
        <v>0</v>
      </c>
      <c r="F8" s="6" t="n">
        <v>0</v>
      </c>
      <c r="G8" s="6" t="n">
        <v>15000000</v>
      </c>
      <c r="H8" s="6" t="n">
        <v>0</v>
      </c>
      <c r="I8"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950</v>
      </c>
      <c r="B1" s="2" t="s">
        <v>951</v>
      </c>
    </row>
    <row r="2" spans="1:2">
      <c r="A2" s="3" t="s">
        <v>952</v>
      </c>
    </row>
    <row r="3" spans="1:2">
      <c r="A3" s="4" t="s">
        <v>953</v>
      </c>
      <c r="B3" s="6" t="n">
        <v>87</v>
      </c>
    </row>
    <row r="4" spans="1:2">
      <c r="A4" s="4" t="s">
        <v>954</v>
      </c>
    </row>
    <row r="5" spans="1:2">
      <c r="A5" s="3" t="s">
        <v>952</v>
      </c>
    </row>
    <row r="6" spans="1:2">
      <c r="A6" s="4" t="s">
        <v>563</v>
      </c>
      <c r="B6" s="6" t="n">
        <v>100</v>
      </c>
    </row>
    <row r="7" spans="1:2">
      <c r="A7" s="4" t="s">
        <v>955</v>
      </c>
    </row>
    <row r="8" spans="1:2">
      <c r="A8" s="3" t="s">
        <v>952</v>
      </c>
    </row>
    <row r="9" spans="1:2">
      <c r="A9" s="4" t="s">
        <v>563</v>
      </c>
      <c r="B9" s="6" t="n">
        <v>70</v>
      </c>
    </row>
    <row r="10" spans="1:2">
      <c r="A10" s="4" t="s">
        <v>956</v>
      </c>
    </row>
    <row r="11" spans="1:2">
      <c r="A11" s="3" t="s">
        <v>952</v>
      </c>
    </row>
    <row r="12" spans="1:2">
      <c r="A12" s="4" t="s">
        <v>957</v>
      </c>
      <c r="B12" s="4" t="s">
        <v>958</v>
      </c>
    </row>
    <row r="13" spans="1:2">
      <c r="A13" s="4" t="s">
        <v>959</v>
      </c>
      <c r="B13" s="4" t="s">
        <v>958</v>
      </c>
    </row>
    <row r="14" spans="1:2">
      <c r="A14" s="4" t="s">
        <v>960</v>
      </c>
      <c r="B14" s="4" t="s">
        <v>405</v>
      </c>
    </row>
    <row r="15" spans="1:2">
      <c r="A15" s="4" t="s">
        <v>961</v>
      </c>
      <c r="B15" s="4" t="s">
        <v>962</v>
      </c>
    </row>
    <row r="16" spans="1:2">
      <c r="A16" s="4" t="s">
        <v>825</v>
      </c>
    </row>
    <row r="17" spans="1:2">
      <c r="A17" s="3" t="s">
        <v>952</v>
      </c>
    </row>
    <row r="18" spans="1:2">
      <c r="A18" s="4" t="s">
        <v>959</v>
      </c>
      <c r="B18" s="4" t="s">
        <v>622</v>
      </c>
    </row>
    <row r="19" spans="1:2">
      <c r="A19" s="4" t="s">
        <v>963</v>
      </c>
      <c r="B19" s="4" t="s">
        <v>622</v>
      </c>
    </row>
    <row r="20" spans="1:2">
      <c r="A20" s="4" t="s">
        <v>964</v>
      </c>
      <c r="B20" s="4" t="s">
        <v>965</v>
      </c>
    </row>
    <row r="21" spans="1:2">
      <c r="A21" s="4" t="s">
        <v>966</v>
      </c>
      <c r="B21" s="4" t="s">
        <v>9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2781</v>
      </c>
      <c r="C3" s="6" t="n">
        <v>187891</v>
      </c>
    </row>
    <row r="4" spans="1:3">
      <c r="A4" s="4" t="s">
        <v>35</v>
      </c>
      <c r="B4" s="5" t="n">
        <v>493344</v>
      </c>
      <c r="C4" s="5" t="n">
        <v>544684</v>
      </c>
    </row>
    <row r="5" spans="1:3">
      <c r="A5" s="4" t="s">
        <v>36</v>
      </c>
      <c r="B5" s="5" t="n">
        <v>13912</v>
      </c>
      <c r="C5" s="5" t="n">
        <v>13286</v>
      </c>
    </row>
    <row r="6" spans="1:3">
      <c r="A6" s="4" t="s">
        <v>37</v>
      </c>
      <c r="B6" s="5" t="n">
        <v>13317</v>
      </c>
      <c r="C6" s="5" t="n">
        <v>26471</v>
      </c>
    </row>
    <row r="7" spans="1:3">
      <c r="A7" s="4" t="s">
        <v>38</v>
      </c>
      <c r="B7" s="5" t="n">
        <v>753354</v>
      </c>
      <c r="C7" s="5" t="n">
        <v>772332</v>
      </c>
    </row>
    <row r="8" spans="1:3">
      <c r="A8" s="4" t="s">
        <v>39</v>
      </c>
      <c r="B8" s="5" t="n">
        <v>133110</v>
      </c>
      <c r="C8" s="5" t="n">
        <v>81734</v>
      </c>
    </row>
    <row r="9" spans="1:3">
      <c r="A9" s="4" t="s">
        <v>40</v>
      </c>
      <c r="B9" s="5" t="n">
        <v>247735</v>
      </c>
      <c r="C9" s="5" t="n">
        <v>189706</v>
      </c>
    </row>
    <row r="10" spans="1:3">
      <c r="A10" s="4" t="s">
        <v>41</v>
      </c>
      <c r="B10" s="5" t="n">
        <v>221306</v>
      </c>
      <c r="C10" s="5" t="n">
        <v>221306</v>
      </c>
    </row>
    <row r="11" spans="1:3">
      <c r="A11" s="4" t="s">
        <v>42</v>
      </c>
      <c r="B11" s="5" t="n">
        <v>75257</v>
      </c>
      <c r="C11" s="5" t="n">
        <v>77986</v>
      </c>
    </row>
    <row r="12" spans="1:3">
      <c r="A12" s="4" t="s">
        <v>43</v>
      </c>
      <c r="B12" s="5" t="n">
        <v>4074</v>
      </c>
      <c r="C12" s="5" t="n">
        <v>6400</v>
      </c>
    </row>
    <row r="13" spans="1:3">
      <c r="A13" s="4" t="s">
        <v>44</v>
      </c>
      <c r="B13" s="5" t="n">
        <v>1434836</v>
      </c>
      <c r="C13" s="5" t="n">
        <v>1349464</v>
      </c>
    </row>
    <row r="14" spans="1:3">
      <c r="A14" s="3" t="s">
        <v>45</v>
      </c>
    </row>
    <row r="15" spans="1:3">
      <c r="A15" s="4" t="s">
        <v>46</v>
      </c>
      <c r="B15" s="5" t="n">
        <v>12416</v>
      </c>
      <c r="C15" s="5" t="n">
        <v>4415</v>
      </c>
    </row>
    <row r="16" spans="1:3">
      <c r="A16" s="4" t="s">
        <v>47</v>
      </c>
      <c r="B16" s="5" t="n">
        <v>81244</v>
      </c>
      <c r="C16" s="5" t="n">
        <v>36822</v>
      </c>
    </row>
    <row r="17" spans="1:3">
      <c r="A17" s="4" t="s">
        <v>48</v>
      </c>
      <c r="B17" s="5" t="n">
        <v>91525</v>
      </c>
      <c r="C17" s="5" t="n">
        <v>22786</v>
      </c>
    </row>
    <row r="18" spans="1:3">
      <c r="A18" s="4" t="s">
        <v>49</v>
      </c>
      <c r="B18" s="5" t="n">
        <v>2238</v>
      </c>
      <c r="C18" s="5" t="n">
        <v>7605</v>
      </c>
    </row>
    <row r="19" spans="1:3">
      <c r="A19" s="4" t="s">
        <v>50</v>
      </c>
      <c r="B19" s="5" t="n">
        <v>21329</v>
      </c>
      <c r="C19" s="5" t="n">
        <v>43264</v>
      </c>
    </row>
    <row r="20" spans="1:3">
      <c r="A20" s="4" t="s">
        <v>51</v>
      </c>
      <c r="B20" s="5" t="n">
        <v>208752</v>
      </c>
      <c r="C20" s="5" t="n">
        <v>114892</v>
      </c>
    </row>
    <row r="21" spans="1:3">
      <c r="A21" s="4" t="s">
        <v>52</v>
      </c>
      <c r="B21" s="5" t="n">
        <v>9945</v>
      </c>
      <c r="C21" s="5" t="n">
        <v>0</v>
      </c>
    </row>
    <row r="22" spans="1:3">
      <c r="A22" s="4" t="s">
        <v>53</v>
      </c>
      <c r="B22" s="5" t="n">
        <v>22656</v>
      </c>
      <c r="C22" s="5" t="n">
        <v>13291</v>
      </c>
    </row>
    <row r="23" spans="1:3">
      <c r="A23" s="4" t="s">
        <v>54</v>
      </c>
      <c r="B23" s="5" t="n">
        <v>100132</v>
      </c>
      <c r="C23" s="5" t="n">
        <v>120054</v>
      </c>
    </row>
    <row r="24" spans="1:3">
      <c r="A24" s="4" t="s">
        <v>55</v>
      </c>
      <c r="B24" s="5" t="n">
        <v>46369</v>
      </c>
      <c r="C24" s="5" t="n">
        <v>23526</v>
      </c>
    </row>
    <row r="25" spans="1:3">
      <c r="A25" s="4" t="s">
        <v>56</v>
      </c>
      <c r="B25" s="4" t="s">
        <v>57</v>
      </c>
      <c r="C25" s="4" t="s">
        <v>57</v>
      </c>
    </row>
    <row r="26" spans="1:3">
      <c r="A26" s="3" t="s">
        <v>58</v>
      </c>
    </row>
    <row r="27" spans="1:3">
      <c r="A27" s="4" t="s">
        <v>59</v>
      </c>
      <c r="B27" s="5" t="n">
        <v>0</v>
      </c>
      <c r="C27" s="5" t="n">
        <v>0</v>
      </c>
    </row>
    <row r="28" spans="1:3">
      <c r="A28" s="4" t="s">
        <v>60</v>
      </c>
      <c r="B28" s="5" t="n">
        <v>12</v>
      </c>
      <c r="C28" s="5" t="n">
        <v>11</v>
      </c>
    </row>
    <row r="29" spans="1:3">
      <c r="A29" s="4" t="s">
        <v>61</v>
      </c>
      <c r="B29" s="5" t="n">
        <v>2311892</v>
      </c>
      <c r="C29" s="5" t="n">
        <v>1911769</v>
      </c>
    </row>
    <row r="30" spans="1:3">
      <c r="A30" s="4" t="s">
        <v>62</v>
      </c>
      <c r="B30" s="5" t="n">
        <v>3421</v>
      </c>
      <c r="C30" s="5" t="n">
        <v>-2842</v>
      </c>
    </row>
    <row r="31" spans="1:3">
      <c r="A31" s="4" t="s">
        <v>63</v>
      </c>
      <c r="B31" s="5" t="n">
        <v>-1268343</v>
      </c>
      <c r="C31" s="5" t="n">
        <v>-831237</v>
      </c>
    </row>
    <row r="32" spans="1:3">
      <c r="A32" s="4" t="s">
        <v>64</v>
      </c>
      <c r="B32" s="5" t="n">
        <v>1046982</v>
      </c>
      <c r="C32" s="5" t="n">
        <v>1077701</v>
      </c>
    </row>
    <row r="33" spans="1:3">
      <c r="A33" s="4" t="s">
        <v>65</v>
      </c>
      <c r="B33" s="6" t="n">
        <v>1434836</v>
      </c>
      <c r="C33" s="6" t="n">
        <v>1349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3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195</v>
      </c>
      <c r="B8" s="4" t="s">
        <v>241</v>
      </c>
    </row>
    <row r="9" spans="1:2">
      <c r="A9" s="4" t="s">
        <v>242</v>
      </c>
      <c r="B9" s="4" t="s">
        <v>243</v>
      </c>
    </row>
    <row r="10" spans="1:2">
      <c r="A10" s="4" t="s">
        <v>244</v>
      </c>
      <c r="B10" s="4" t="s">
        <v>245</v>
      </c>
    </row>
    <row r="11" spans="1:2">
      <c r="A11" s="4" t="s">
        <v>184</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16</v>
      </c>
      <c r="B16" s="4" t="s">
        <v>255</v>
      </c>
    </row>
    <row r="17" spans="1:2">
      <c r="A17" s="4" t="s">
        <v>79</v>
      </c>
      <c r="B17" s="4" t="s">
        <v>256</v>
      </c>
    </row>
    <row r="18" spans="1:2">
      <c r="A18" s="4" t="s">
        <v>257</v>
      </c>
      <c r="B18" s="4" t="s">
        <v>258</v>
      </c>
    </row>
    <row r="19" spans="1:2">
      <c r="A19" s="4" t="s">
        <v>259</v>
      </c>
      <c r="B19" s="4" t="s">
        <v>260</v>
      </c>
    </row>
    <row r="20" spans="1:2">
      <c r="A20" s="4" t="s">
        <v>204</v>
      </c>
      <c r="B20" s="4" t="s">
        <v>261</v>
      </c>
    </row>
    <row r="21" spans="1:2">
      <c r="A21" s="4" t="s">
        <v>210</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495000000</v>
      </c>
      <c r="C8" s="5" t="n">
        <v>495000000</v>
      </c>
    </row>
    <row r="9" spans="1:3">
      <c r="A9" s="4" t="s">
        <v>74</v>
      </c>
      <c r="B9" s="5" t="n">
        <v>114313000</v>
      </c>
      <c r="C9" s="5" t="n">
        <v>103403000</v>
      </c>
    </row>
    <row r="10" spans="1:3">
      <c r="A10" s="4" t="s">
        <v>75</v>
      </c>
      <c r="B10" s="5" t="n">
        <v>114313000</v>
      </c>
      <c r="C10" s="5" t="n">
        <v>1034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c r="B6" s="4" t="s">
        <v>278</v>
      </c>
    </row>
    <row r="7" spans="1:2">
      <c r="A7" s="4" t="s">
        <v>279</v>
      </c>
    </row>
    <row r="8" spans="1:2">
      <c r="A8" s="3" t="s">
        <v>274</v>
      </c>
    </row>
    <row r="9" spans="1:2">
      <c r="A9" s="4" t="s">
        <v>275</v>
      </c>
      <c r="B9" s="4" t="s">
        <v>280</v>
      </c>
    </row>
    <row r="10" spans="1:2">
      <c r="A10" s="4" t="s">
        <v>277</v>
      </c>
      <c r="B10" s="4" t="s">
        <v>281</v>
      </c>
    </row>
    <row r="11" spans="1:2">
      <c r="A11" s="4" t="s">
        <v>282</v>
      </c>
    </row>
    <row r="12" spans="1:2">
      <c r="A12" s="3" t="s">
        <v>274</v>
      </c>
    </row>
    <row r="13" spans="1:2">
      <c r="A13" s="4" t="s">
        <v>275</v>
      </c>
      <c r="B13" s="4" t="s">
        <v>283</v>
      </c>
    </row>
    <row r="14" spans="1:2">
      <c r="A14" s="4" t="s">
        <v>277</v>
      </c>
      <c r="B1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4" t="s">
        <v>294</v>
      </c>
      <c r="B4" s="4" t="s">
        <v>295</v>
      </c>
    </row>
    <row r="5" spans="1:2">
      <c r="A5" s="4" t="s">
        <v>296</v>
      </c>
      <c r="B5" s="4" t="s">
        <v>297</v>
      </c>
    </row>
    <row r="6" spans="1:2">
      <c r="A6" s="4" t="s">
        <v>298</v>
      </c>
    </row>
    <row r="7" spans="1:2">
      <c r="A7" s="4" t="s">
        <v>294</v>
      </c>
      <c r="B7" s="4" t="s">
        <v>299</v>
      </c>
    </row>
    <row r="8" spans="1:2">
      <c r="A8" s="4" t="s">
        <v>296</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199</v>
      </c>
    </row>
    <row r="4" spans="1:2">
      <c r="A4" s="4" t="s">
        <v>315</v>
      </c>
      <c r="B4" s="4" t="s">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207</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11871</v>
      </c>
      <c r="C4" s="6" t="n">
        <v>79356</v>
      </c>
      <c r="D4" s="6" t="n">
        <v>18215</v>
      </c>
    </row>
    <row r="5" spans="1:4">
      <c r="A5" s="3" t="s">
        <v>80</v>
      </c>
    </row>
    <row r="6" spans="1:4">
      <c r="A6" s="4" t="s">
        <v>81</v>
      </c>
      <c r="B6" s="5" t="n">
        <v>451518</v>
      </c>
      <c r="C6" s="5" t="n">
        <v>264285</v>
      </c>
      <c r="D6" s="5" t="n">
        <v>205160</v>
      </c>
    </row>
    <row r="7" spans="1:4">
      <c r="A7" s="4" t="s">
        <v>82</v>
      </c>
      <c r="B7" s="5" t="n">
        <v>108127</v>
      </c>
      <c r="C7" s="5" t="n">
        <v>70675</v>
      </c>
      <c r="D7" s="5" t="n">
        <v>57155</v>
      </c>
    </row>
    <row r="8" spans="1:4">
      <c r="A8" s="4" t="s">
        <v>83</v>
      </c>
      <c r="B8" s="5" t="n">
        <v>559645</v>
      </c>
      <c r="C8" s="5" t="n">
        <v>334960</v>
      </c>
      <c r="D8" s="5" t="n">
        <v>262315</v>
      </c>
    </row>
    <row r="9" spans="1:4">
      <c r="A9" s="4" t="s">
        <v>84</v>
      </c>
      <c r="B9" s="5" t="n">
        <v>-447774</v>
      </c>
      <c r="C9" s="5" t="n">
        <v>-255604</v>
      </c>
      <c r="D9" s="5" t="n">
        <v>-244100</v>
      </c>
    </row>
    <row r="10" spans="1:4">
      <c r="A10" s="4" t="s">
        <v>85</v>
      </c>
      <c r="B10" s="5" t="n">
        <v>0</v>
      </c>
      <c r="C10" s="5" t="n">
        <v>-5490</v>
      </c>
      <c r="D10" s="5" t="n">
        <v>0</v>
      </c>
    </row>
    <row r="11" spans="1:4">
      <c r="A11" s="4" t="s">
        <v>86</v>
      </c>
      <c r="B11" s="5" t="n">
        <v>8367</v>
      </c>
      <c r="C11" s="5" t="n">
        <v>5869</v>
      </c>
      <c r="D11" s="5" t="n">
        <v>1730</v>
      </c>
    </row>
    <row r="12" spans="1:4">
      <c r="A12" s="4" t="s">
        <v>87</v>
      </c>
      <c r="B12" s="5" t="n">
        <v>-3700</v>
      </c>
      <c r="C12" s="5" t="n">
        <v>-1012</v>
      </c>
      <c r="D12" s="5" t="n">
        <v>234</v>
      </c>
    </row>
    <row r="13" spans="1:4">
      <c r="A13" s="4" t="s">
        <v>88</v>
      </c>
      <c r="B13" s="5" t="n">
        <v>-443107</v>
      </c>
      <c r="C13" s="5" t="n">
        <v>-256237</v>
      </c>
      <c r="D13" s="5" t="n">
        <v>-242136</v>
      </c>
    </row>
    <row r="14" spans="1:4">
      <c r="A14" s="4" t="s">
        <v>89</v>
      </c>
      <c r="B14" s="5" t="n">
        <v>6001</v>
      </c>
      <c r="C14" s="5" t="n">
        <v>10657</v>
      </c>
      <c r="D14" s="5" t="n">
        <v>2760</v>
      </c>
    </row>
    <row r="15" spans="1:4">
      <c r="A15" s="4" t="s">
        <v>90</v>
      </c>
      <c r="B15" s="6" t="n">
        <v>-437106</v>
      </c>
      <c r="C15" s="6" t="n">
        <v>-245580</v>
      </c>
      <c r="D15" s="6" t="n">
        <v>-239376</v>
      </c>
    </row>
    <row r="16" spans="1:4">
      <c r="A16" s="4" t="s">
        <v>91</v>
      </c>
      <c r="B16" s="8" t="n">
        <v>-4.1</v>
      </c>
      <c r="C16" s="8" t="n">
        <v>-2.42</v>
      </c>
      <c r="D16" s="8" t="n">
        <v>-2.72</v>
      </c>
    </row>
    <row r="17" spans="1:4">
      <c r="A17" s="4" t="s">
        <v>92</v>
      </c>
      <c r="B17" s="5" t="n">
        <v>106683</v>
      </c>
      <c r="C17" s="5" t="n">
        <v>101476</v>
      </c>
      <c r="D17" s="5" t="n">
        <v>88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14</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357</v>
      </c>
    </row>
    <row r="2" spans="1:4">
      <c r="B2" s="2" t="s">
        <v>358</v>
      </c>
      <c r="C2" s="2" t="s">
        <v>2</v>
      </c>
      <c r="D2" s="2" t="s">
        <v>32</v>
      </c>
    </row>
    <row r="3" spans="1:4">
      <c r="A3" s="3" t="s">
        <v>359</v>
      </c>
    </row>
    <row r="4" spans="1:4">
      <c r="A4" s="4" t="s">
        <v>63</v>
      </c>
      <c r="C4" s="6" t="n">
        <v>-1268343</v>
      </c>
      <c r="D4" s="6" t="n">
        <v>-831237</v>
      </c>
    </row>
    <row r="5" spans="1:4">
      <c r="A5" s="4" t="s">
        <v>360</v>
      </c>
    </row>
    <row r="6" spans="1:4">
      <c r="A6" s="3" t="s">
        <v>359</v>
      </c>
    </row>
    <row r="7" spans="1:4">
      <c r="A7" s="4" t="s">
        <v>361</v>
      </c>
      <c r="B7" s="5" t="n">
        <v>7015000</v>
      </c>
    </row>
    <row r="8" spans="1:4">
      <c r="A8" s="4" t="s">
        <v>362</v>
      </c>
      <c r="B8" s="6" t="n">
        <v>41</v>
      </c>
    </row>
    <row r="9" spans="1:4">
      <c r="A9" s="4" t="s">
        <v>363</v>
      </c>
      <c r="B9" s="6" t="n">
        <v>272500</v>
      </c>
    </row>
    <row r="10" spans="1:4">
      <c r="A10" s="4" t="s">
        <v>364</v>
      </c>
    </row>
    <row r="11" spans="1:4">
      <c r="A11" s="3" t="s">
        <v>359</v>
      </c>
    </row>
    <row r="12" spans="1:4">
      <c r="A12" s="4" t="s">
        <v>361</v>
      </c>
      <c r="B12" s="5" t="n">
        <v>915000</v>
      </c>
    </row>
    <row r="13" spans="1:4">
      <c r="A13" s="4" t="s">
        <v>365</v>
      </c>
    </row>
    <row r="14" spans="1:4">
      <c r="A14" s="3" t="s">
        <v>359</v>
      </c>
    </row>
    <row r="15" spans="1:4">
      <c r="A15" s="4" t="s">
        <v>361</v>
      </c>
      <c r="B15" s="5" t="n">
        <v>758327</v>
      </c>
    </row>
    <row r="16" spans="1:4">
      <c r="A16" s="4" t="s">
        <v>363</v>
      </c>
      <c r="B16" s="6" t="n">
        <v>31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5" t="n">
        <v>1</v>
      </c>
    </row>
    <row r="5" spans="1:4">
      <c r="A5" s="4" t="s">
        <v>372</v>
      </c>
      <c r="B5" s="5" t="n">
        <v>1</v>
      </c>
    </row>
    <row r="6" spans="1:4">
      <c r="A6" s="4" t="s">
        <v>63</v>
      </c>
      <c r="B6" s="6" t="n">
        <v>-1268343</v>
      </c>
      <c r="D6" s="6" t="n">
        <v>-831237</v>
      </c>
    </row>
    <row r="7" spans="1:4">
      <c r="A7" s="4" t="s">
        <v>373</v>
      </c>
    </row>
    <row r="8" spans="1:4">
      <c r="A8" s="3" t="s">
        <v>370</v>
      </c>
    </row>
    <row r="9" spans="1:4">
      <c r="A9" s="4" t="s">
        <v>374</v>
      </c>
      <c r="B9" s="5" t="n">
        <v>7100</v>
      </c>
    </row>
    <row r="10" spans="1:4">
      <c r="A10" s="4" t="s">
        <v>375</v>
      </c>
    </row>
    <row r="11" spans="1:4">
      <c r="A11" s="3" t="s">
        <v>370</v>
      </c>
    </row>
    <row r="12" spans="1:4">
      <c r="A12" s="4" t="s">
        <v>376</v>
      </c>
      <c r="B12" s="6" t="n">
        <v>-7100</v>
      </c>
    </row>
    <row r="13" spans="1:4">
      <c r="A13" s="4" t="s">
        <v>377</v>
      </c>
    </row>
    <row r="14" spans="1:4">
      <c r="A14" s="3" t="s">
        <v>370</v>
      </c>
    </row>
    <row r="15" spans="1:4">
      <c r="A15" s="4" t="s">
        <v>376</v>
      </c>
      <c r="C15" s="6" t="n">
        <v>-3400</v>
      </c>
    </row>
    <row r="16" spans="1:4">
      <c r="A16" s="4" t="s">
        <v>378</v>
      </c>
    </row>
    <row r="17" spans="1:4">
      <c r="A17" s="3" t="s">
        <v>370</v>
      </c>
    </row>
    <row r="18" spans="1:4">
      <c r="A18" s="4" t="s">
        <v>63</v>
      </c>
      <c r="C18" s="6" t="n">
        <v>-1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92</v>
      </c>
      <c r="B1" s="2" t="s">
        <v>357</v>
      </c>
    </row>
    <row r="2" spans="1:3">
      <c r="B2" s="2" t="s">
        <v>393</v>
      </c>
      <c r="C2" s="2" t="s">
        <v>394</v>
      </c>
    </row>
    <row r="3" spans="1:3">
      <c r="A3" s="3" t="s">
        <v>274</v>
      </c>
    </row>
    <row r="4" spans="1:3">
      <c r="A4" s="4" t="s">
        <v>395</v>
      </c>
      <c r="B4" s="6" t="n">
        <v>10</v>
      </c>
    </row>
    <row r="5" spans="1:3">
      <c r="A5" s="4" t="s">
        <v>396</v>
      </c>
      <c r="C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14"/>
    <col customWidth="1" max="6" min="6" width="21"/>
    <col customWidth="1" max="7" min="7" width="20"/>
  </cols>
  <sheetData>
    <row r="1" spans="1:7">
      <c r="A1" s="1" t="s">
        <v>397</v>
      </c>
      <c r="B1" s="2" t="s">
        <v>398</v>
      </c>
      <c r="C1" s="2" t="s">
        <v>399</v>
      </c>
      <c r="D1" s="2" t="s">
        <v>369</v>
      </c>
      <c r="E1" s="2" t="s">
        <v>400</v>
      </c>
      <c r="F1" s="2" t="s">
        <v>172</v>
      </c>
      <c r="G1" s="2" t="s">
        <v>401</v>
      </c>
    </row>
    <row r="2" spans="1:7">
      <c r="A2" s="3" t="s">
        <v>274</v>
      </c>
    </row>
    <row r="3" spans="1:7">
      <c r="A3" s="4" t="s">
        <v>402</v>
      </c>
      <c r="G3" s="9" t="n">
        <v>135</v>
      </c>
    </row>
    <row r="4" spans="1:7">
      <c r="A4" s="4" t="s">
        <v>403</v>
      </c>
      <c r="D4" s="6" t="n">
        <v>400000</v>
      </c>
      <c r="F4" s="6" t="n">
        <v>4500000</v>
      </c>
    </row>
    <row r="5" spans="1:7">
      <c r="A5" s="4" t="s">
        <v>273</v>
      </c>
    </row>
    <row r="6" spans="1:7">
      <c r="A6" s="3" t="s">
        <v>274</v>
      </c>
    </row>
    <row r="7" spans="1:7">
      <c r="A7" s="4" t="s">
        <v>404</v>
      </c>
      <c r="E7" s="4" t="s">
        <v>405</v>
      </c>
    </row>
    <row r="8" spans="1:7">
      <c r="A8" s="4" t="s">
        <v>406</v>
      </c>
      <c r="B8" s="6" t="n">
        <v>74729000</v>
      </c>
    </row>
    <row r="9" spans="1:7">
      <c r="A9" s="4" t="s">
        <v>407</v>
      </c>
      <c r="B9" s="5" t="n">
        <v>1289188</v>
      </c>
    </row>
    <row r="10" spans="1:7">
      <c r="A10" s="4" t="s">
        <v>408</v>
      </c>
      <c r="B10" s="6" t="n">
        <v>46914000</v>
      </c>
    </row>
    <row r="11" spans="1:7">
      <c r="A11" s="4" t="s">
        <v>409</v>
      </c>
      <c r="B11" s="8" t="n">
        <v>36.39</v>
      </c>
    </row>
    <row r="12" spans="1:7">
      <c r="A12" s="4" t="s">
        <v>410</v>
      </c>
      <c r="C12" s="6" t="n">
        <v>0</v>
      </c>
    </row>
    <row r="13" spans="1:7">
      <c r="A13" s="4" t="s">
        <v>411</v>
      </c>
      <c r="C13" s="6" t="n">
        <v>0</v>
      </c>
    </row>
    <row r="14" spans="1:7">
      <c r="A14" s="4" t="s">
        <v>412</v>
      </c>
    </row>
    <row r="15" spans="1:7">
      <c r="A15" s="3" t="s">
        <v>274</v>
      </c>
    </row>
    <row r="16" spans="1:7">
      <c r="A16" s="4" t="s">
        <v>413</v>
      </c>
      <c r="D16" s="6" t="n">
        <v>2200000</v>
      </c>
    </row>
    <row r="17" spans="1:7">
      <c r="A17" s="4" t="s">
        <v>414</v>
      </c>
    </row>
    <row r="18" spans="1:7">
      <c r="A18" s="3" t="s">
        <v>274</v>
      </c>
    </row>
    <row r="19" spans="1:7">
      <c r="A19" s="4" t="s">
        <v>415</v>
      </c>
      <c r="C19" s="5" t="n">
        <v>24446</v>
      </c>
    </row>
    <row r="20" spans="1:7">
      <c r="A20" s="4" t="s">
        <v>416</v>
      </c>
      <c r="C20"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r="A1" s="1" t="s">
        <v>417</v>
      </c>
      <c r="B1" s="2" t="s">
        <v>418</v>
      </c>
      <c r="C1" s="2" t="s">
        <v>419</v>
      </c>
      <c r="D1" s="2" t="s">
        <v>401</v>
      </c>
      <c r="E1" s="2" t="s">
        <v>420</v>
      </c>
      <c r="F1" s="2" t="s">
        <v>421</v>
      </c>
      <c r="G1" s="2" t="s">
        <v>369</v>
      </c>
    </row>
    <row r="2" spans="1:7">
      <c r="A2" s="4" t="s">
        <v>273</v>
      </c>
    </row>
    <row r="3" spans="1:7">
      <c r="A3" s="3" t="s">
        <v>274</v>
      </c>
    </row>
    <row r="4" spans="1:7">
      <c r="A4" s="4" t="s">
        <v>422</v>
      </c>
      <c r="B4" s="6" t="n">
        <v>74729</v>
      </c>
    </row>
    <row r="5" spans="1:7">
      <c r="A5" s="4" t="s">
        <v>423</v>
      </c>
      <c r="B5" s="5" t="n">
        <v>46914</v>
      </c>
    </row>
    <row r="6" spans="1:7">
      <c r="A6" s="4" t="s">
        <v>424</v>
      </c>
      <c r="B6" s="6" t="n">
        <v>121643</v>
      </c>
    </row>
    <row r="7" spans="1:7">
      <c r="A7" s="4" t="s">
        <v>279</v>
      </c>
    </row>
    <row r="8" spans="1:7">
      <c r="A8" s="3" t="s">
        <v>274</v>
      </c>
    </row>
    <row r="9" spans="1:7">
      <c r="A9" s="4" t="s">
        <v>422</v>
      </c>
      <c r="D9" s="10" t="n">
        <v>52.5</v>
      </c>
      <c r="E9" s="6" t="n">
        <v>58496</v>
      </c>
    </row>
    <row r="10" spans="1:7">
      <c r="A10" s="4" t="s">
        <v>423</v>
      </c>
      <c r="E10" s="5" t="n">
        <v>22165</v>
      </c>
    </row>
    <row r="11" spans="1:7">
      <c r="A11" s="4" t="s">
        <v>425</v>
      </c>
      <c r="E11" s="5" t="n">
        <v>28244</v>
      </c>
      <c r="F11" s="6" t="n">
        <v>21100</v>
      </c>
      <c r="G11" s="6" t="n">
        <v>16600</v>
      </c>
    </row>
    <row r="12" spans="1:7">
      <c r="A12" s="4" t="s">
        <v>424</v>
      </c>
      <c r="E12" s="5" t="n">
        <v>108905</v>
      </c>
    </row>
    <row r="13" spans="1:7">
      <c r="A13" s="4" t="s">
        <v>426</v>
      </c>
      <c r="E13" s="5" t="n">
        <v>3682</v>
      </c>
    </row>
    <row r="14" spans="1:7">
      <c r="A14" s="4" t="s">
        <v>427</v>
      </c>
      <c r="E14" s="6" t="n">
        <v>112587</v>
      </c>
    </row>
    <row r="15" spans="1:7">
      <c r="A15" s="4" t="s">
        <v>282</v>
      </c>
    </row>
    <row r="16" spans="1:7">
      <c r="A16" s="3" t="s">
        <v>274</v>
      </c>
    </row>
    <row r="17" spans="1:7">
      <c r="A17" s="4" t="s">
        <v>422</v>
      </c>
      <c r="C17" s="6" t="n">
        <v>21331</v>
      </c>
    </row>
    <row r="18" spans="1:7">
      <c r="A18" s="4" t="s">
        <v>423</v>
      </c>
      <c r="C18" s="5" t="n">
        <v>19447</v>
      </c>
    </row>
    <row r="19" spans="1:7">
      <c r="A19" s="4" t="s">
        <v>425</v>
      </c>
      <c r="C19" s="5" t="n">
        <v>8944</v>
      </c>
      <c r="F19" s="6" t="n">
        <v>3800</v>
      </c>
      <c r="G19" s="6" t="n">
        <v>4300</v>
      </c>
    </row>
    <row r="20" spans="1:7">
      <c r="A20" s="4" t="s">
        <v>428</v>
      </c>
      <c r="C20" s="5" t="n">
        <v>1123</v>
      </c>
    </row>
    <row r="21" spans="1:7">
      <c r="A21" s="4" t="s">
        <v>424</v>
      </c>
      <c r="C21" s="6" t="n">
        <v>50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2</v>
      </c>
      <c r="D2" s="2" t="s">
        <v>77</v>
      </c>
    </row>
    <row r="3" spans="1:4">
      <c r="A3" s="3" t="s">
        <v>94</v>
      </c>
    </row>
    <row r="4" spans="1:4">
      <c r="A4" s="4" t="s">
        <v>90</v>
      </c>
      <c r="B4" s="6" t="n">
        <v>-437106</v>
      </c>
      <c r="C4" s="6" t="n">
        <v>-245580</v>
      </c>
      <c r="D4" s="6" t="n">
        <v>-239376</v>
      </c>
    </row>
    <row r="5" spans="1:4">
      <c r="A5" s="3" t="s">
        <v>95</v>
      </c>
    </row>
    <row r="6" spans="1:4">
      <c r="A6" s="4" t="s">
        <v>96</v>
      </c>
      <c r="B6" s="5" t="n">
        <v>4274</v>
      </c>
      <c r="C6" s="5" t="n">
        <v>-1186</v>
      </c>
      <c r="D6" s="5" t="n">
        <v>-605</v>
      </c>
    </row>
    <row r="7" spans="1:4">
      <c r="A7" s="4" t="s">
        <v>97</v>
      </c>
      <c r="B7" s="5" t="n">
        <v>1989</v>
      </c>
      <c r="C7" s="5" t="n">
        <v>-1063</v>
      </c>
      <c r="D7" s="5" t="n">
        <v>-5388</v>
      </c>
    </row>
    <row r="8" spans="1:4">
      <c r="A8" s="4" t="s">
        <v>98</v>
      </c>
      <c r="B8" s="5" t="n">
        <v>0</v>
      </c>
      <c r="C8" s="5" t="n">
        <v>5490</v>
      </c>
      <c r="D8" s="5" t="n">
        <v>0</v>
      </c>
    </row>
    <row r="9" spans="1:4">
      <c r="A9" s="4" t="s">
        <v>99</v>
      </c>
      <c r="B9" s="5" t="n">
        <v>6263</v>
      </c>
      <c r="C9" s="5" t="n">
        <v>3241</v>
      </c>
      <c r="D9" s="5" t="n">
        <v>-5993</v>
      </c>
    </row>
    <row r="10" spans="1:4">
      <c r="A10" s="4" t="s">
        <v>100</v>
      </c>
      <c r="B10" s="6" t="n">
        <v>-430843</v>
      </c>
      <c r="C10" s="6" t="n">
        <v>-242339</v>
      </c>
      <c r="D10" s="6" t="n">
        <v>-245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14"/>
    <col customWidth="1" max="6" min="6" width="13"/>
  </cols>
  <sheetData>
    <row r="1" spans="1:6">
      <c r="A1" s="1" t="s">
        <v>429</v>
      </c>
      <c r="B1" s="2" t="s">
        <v>419</v>
      </c>
      <c r="C1" s="2" t="s">
        <v>401</v>
      </c>
      <c r="D1" s="2" t="s">
        <v>420</v>
      </c>
      <c r="E1" s="2" t="s">
        <v>2</v>
      </c>
      <c r="F1" s="2" t="s">
        <v>430</v>
      </c>
    </row>
    <row r="2" spans="1:6">
      <c r="A2" s="3" t="s">
        <v>274</v>
      </c>
    </row>
    <row r="3" spans="1:6">
      <c r="A3" s="4" t="s">
        <v>431</v>
      </c>
      <c r="E3" s="4" t="s">
        <v>432</v>
      </c>
    </row>
    <row r="4" spans="1:6">
      <c r="A4" s="4" t="s">
        <v>279</v>
      </c>
    </row>
    <row r="5" spans="1:6">
      <c r="A5" s="3" t="s">
        <v>274</v>
      </c>
    </row>
    <row r="6" spans="1:6">
      <c r="A6" s="4" t="s">
        <v>406</v>
      </c>
      <c r="C6" s="10" t="n">
        <v>52.5</v>
      </c>
      <c r="D6" s="6" t="n">
        <v>58496000</v>
      </c>
    </row>
    <row r="7" spans="1:6">
      <c r="A7" s="4" t="s">
        <v>431</v>
      </c>
      <c r="C7" s="4" t="s">
        <v>433</v>
      </c>
      <c r="D7" s="4" t="s">
        <v>433</v>
      </c>
    </row>
    <row r="8" spans="1:6">
      <c r="A8" s="4" t="s">
        <v>434</v>
      </c>
      <c r="C8" s="4" t="s">
        <v>435</v>
      </c>
      <c r="D8" s="4" t="s">
        <v>435</v>
      </c>
      <c r="F8" s="4" t="s">
        <v>435</v>
      </c>
    </row>
    <row r="9" spans="1:6">
      <c r="A9" s="4" t="s">
        <v>436</v>
      </c>
      <c r="C9" s="4" t="s">
        <v>405</v>
      </c>
      <c r="D9" s="4" t="s">
        <v>405</v>
      </c>
    </row>
    <row r="10" spans="1:6">
      <c r="A10" s="4" t="s">
        <v>282</v>
      </c>
    </row>
    <row r="11" spans="1:6">
      <c r="A11" s="3" t="s">
        <v>274</v>
      </c>
    </row>
    <row r="12" spans="1:6">
      <c r="A12" s="4" t="s">
        <v>406</v>
      </c>
      <c r="B12" s="6" t="n">
        <v>21331000</v>
      </c>
    </row>
    <row r="13" spans="1:6">
      <c r="A13" s="4" t="s">
        <v>431</v>
      </c>
      <c r="B13" s="4" t="s">
        <v>437</v>
      </c>
    </row>
    <row r="14" spans="1:6">
      <c r="A14" s="4" t="s">
        <v>438</v>
      </c>
      <c r="B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39</v>
      </c>
      <c r="B1" s="2" t="s">
        <v>2</v>
      </c>
      <c r="C1" s="2" t="s">
        <v>32</v>
      </c>
      <c r="D1" s="2" t="s">
        <v>440</v>
      </c>
      <c r="E1" s="2" t="s">
        <v>77</v>
      </c>
      <c r="F1" s="2" t="s">
        <v>441</v>
      </c>
      <c r="G1" s="2" t="s">
        <v>442</v>
      </c>
    </row>
    <row r="2" spans="1:7">
      <c r="A2" s="3" t="s">
        <v>274</v>
      </c>
    </row>
    <row r="3" spans="1:7">
      <c r="A3" s="4" t="s">
        <v>41</v>
      </c>
      <c r="B3" s="6" t="n">
        <v>221306</v>
      </c>
      <c r="C3" s="6" t="n">
        <v>221306</v>
      </c>
      <c r="E3" s="6" t="n">
        <v>122092</v>
      </c>
    </row>
    <row r="4" spans="1:7">
      <c r="A4" s="4" t="s">
        <v>273</v>
      </c>
    </row>
    <row r="5" spans="1:7">
      <c r="A5" s="3" t="s">
        <v>274</v>
      </c>
    </row>
    <row r="6" spans="1:7">
      <c r="A6" s="4" t="s">
        <v>443</v>
      </c>
      <c r="D6" s="6" t="n">
        <v>67</v>
      </c>
    </row>
    <row r="7" spans="1:7">
      <c r="A7" s="4" t="s">
        <v>444</v>
      </c>
      <c r="D7" s="5" t="n">
        <v>-6655</v>
      </c>
    </row>
    <row r="8" spans="1:7">
      <c r="A8" s="4" t="s">
        <v>445</v>
      </c>
      <c r="D8" s="5" t="n">
        <v>29017</v>
      </c>
    </row>
    <row r="9" spans="1:7">
      <c r="A9" s="4" t="s">
        <v>41</v>
      </c>
      <c r="D9" s="5" t="n">
        <v>99214</v>
      </c>
    </row>
    <row r="10" spans="1:7">
      <c r="A10" s="4" t="s">
        <v>446</v>
      </c>
      <c r="D10" s="6" t="n">
        <v>121643</v>
      </c>
    </row>
    <row r="11" spans="1:7">
      <c r="A11" s="4" t="s">
        <v>279</v>
      </c>
    </row>
    <row r="12" spans="1:7">
      <c r="A12" s="3" t="s">
        <v>274</v>
      </c>
    </row>
    <row r="13" spans="1:7">
      <c r="A13" s="4" t="s">
        <v>443</v>
      </c>
      <c r="G13" s="6" t="n">
        <v>1863</v>
      </c>
    </row>
    <row r="14" spans="1:7">
      <c r="A14" s="4" t="s">
        <v>447</v>
      </c>
      <c r="G14" s="5" t="n">
        <v>651</v>
      </c>
    </row>
    <row r="15" spans="1:7">
      <c r="A15" s="4" t="s">
        <v>448</v>
      </c>
      <c r="G15" s="5" t="n">
        <v>2514</v>
      </c>
    </row>
    <row r="16" spans="1:7">
      <c r="A16" s="4" t="s">
        <v>444</v>
      </c>
      <c r="G16" s="5" t="n">
        <v>-10801</v>
      </c>
    </row>
    <row r="17" spans="1:7">
      <c r="A17" s="4" t="s">
        <v>445</v>
      </c>
      <c r="G17" s="5" t="n">
        <v>34457</v>
      </c>
    </row>
    <row r="18" spans="1:7">
      <c r="A18" s="4" t="s">
        <v>41</v>
      </c>
      <c r="G18" s="5" t="n">
        <v>86417</v>
      </c>
    </row>
    <row r="19" spans="1:7">
      <c r="A19" s="4" t="s">
        <v>446</v>
      </c>
      <c r="G19" s="6" t="n">
        <v>112587</v>
      </c>
    </row>
    <row r="20" spans="1:7">
      <c r="A20" s="4" t="s">
        <v>282</v>
      </c>
    </row>
    <row r="21" spans="1:7">
      <c r="A21" s="3" t="s">
        <v>274</v>
      </c>
    </row>
    <row r="22" spans="1:7">
      <c r="A22" s="4" t="s">
        <v>444</v>
      </c>
      <c r="F22" s="6" t="n">
        <v>-1099</v>
      </c>
    </row>
    <row r="23" spans="1:7">
      <c r="A23" s="4" t="s">
        <v>449</v>
      </c>
      <c r="F23" s="5" t="n">
        <v>-181</v>
      </c>
    </row>
    <row r="24" spans="1:7">
      <c r="A24" s="4" t="s">
        <v>445</v>
      </c>
      <c r="F24" s="5" t="n">
        <v>16450</v>
      </c>
    </row>
    <row r="25" spans="1:7">
      <c r="A25" s="4" t="s">
        <v>41</v>
      </c>
      <c r="F25" s="5" t="n">
        <v>35675</v>
      </c>
    </row>
    <row r="26" spans="1:7">
      <c r="A26" s="4" t="s">
        <v>446</v>
      </c>
      <c r="F26" s="6" t="n">
        <v>508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3"/>
    <col customWidth="1" max="6" min="6" width="30"/>
  </cols>
  <sheetData>
    <row r="1" spans="1:6">
      <c r="A1" s="1" t="s">
        <v>450</v>
      </c>
      <c r="B1" s="2" t="s">
        <v>451</v>
      </c>
      <c r="C1" s="2" t="s">
        <v>452</v>
      </c>
      <c r="D1" s="2" t="s">
        <v>421</v>
      </c>
      <c r="E1" s="2" t="s">
        <v>430</v>
      </c>
      <c r="F1" s="2" t="s">
        <v>453</v>
      </c>
    </row>
    <row r="2" spans="1:6">
      <c r="A2" s="3" t="s">
        <v>274</v>
      </c>
    </row>
    <row r="3" spans="1:6">
      <c r="A3" s="4" t="s">
        <v>454</v>
      </c>
      <c r="B3" s="9" t="n">
        <v>135</v>
      </c>
    </row>
    <row r="4" spans="1:6">
      <c r="A4" s="4" t="s">
        <v>279</v>
      </c>
    </row>
    <row r="5" spans="1:6">
      <c r="A5" s="3" t="s">
        <v>274</v>
      </c>
    </row>
    <row r="6" spans="1:6">
      <c r="A6" s="4" t="s">
        <v>404</v>
      </c>
      <c r="B6" s="4" t="s">
        <v>455</v>
      </c>
      <c r="F6" s="4" t="s">
        <v>455</v>
      </c>
    </row>
    <row r="7" spans="1:6">
      <c r="A7" s="4" t="s">
        <v>434</v>
      </c>
      <c r="B7" s="4" t="s">
        <v>435</v>
      </c>
      <c r="E7" s="4" t="s">
        <v>435</v>
      </c>
      <c r="F7" s="4" t="s">
        <v>435</v>
      </c>
    </row>
    <row r="8" spans="1:6">
      <c r="A8" s="4" t="s">
        <v>406</v>
      </c>
      <c r="B8" s="10" t="n">
        <v>52.5</v>
      </c>
      <c r="C8" s="6" t="n">
        <v>58496000</v>
      </c>
    </row>
    <row r="9" spans="1:6">
      <c r="A9" s="4" t="s">
        <v>407</v>
      </c>
      <c r="B9" s="5" t="n">
        <v>486279</v>
      </c>
      <c r="C9" s="5" t="n">
        <v>486279</v>
      </c>
    </row>
    <row r="10" spans="1:6">
      <c r="A10" s="4" t="s">
        <v>456</v>
      </c>
      <c r="C10" s="6" t="n">
        <v>22165000</v>
      </c>
    </row>
    <row r="11" spans="1:6">
      <c r="A11" s="4" t="s">
        <v>409</v>
      </c>
      <c r="F11" s="8" t="n">
        <v>45.58</v>
      </c>
    </row>
    <row r="12" spans="1:6">
      <c r="A12" s="4" t="s">
        <v>454</v>
      </c>
      <c r="B12" s="9" t="n">
        <v>30</v>
      </c>
    </row>
    <row r="13" spans="1:6">
      <c r="A13" s="4" t="s">
        <v>457</v>
      </c>
      <c r="F13" s="6" t="n">
        <v>28200000</v>
      </c>
    </row>
    <row r="14" spans="1:6">
      <c r="A14" s="4" t="s">
        <v>458</v>
      </c>
      <c r="D14" s="6" t="n">
        <v>0</v>
      </c>
    </row>
    <row r="15" spans="1:6">
      <c r="A15" s="4" t="s">
        <v>459</v>
      </c>
    </row>
    <row r="16" spans="1:6">
      <c r="A16" s="3" t="s">
        <v>274</v>
      </c>
    </row>
    <row r="17" spans="1:6">
      <c r="A17" s="4" t="s">
        <v>454</v>
      </c>
      <c r="B17" s="5" t="n">
        <v>40</v>
      </c>
    </row>
    <row r="18" spans="1:6">
      <c r="A18" s="4" t="s">
        <v>460</v>
      </c>
    </row>
    <row r="19" spans="1:6">
      <c r="A19" s="3" t="s">
        <v>274</v>
      </c>
    </row>
    <row r="20" spans="1:6">
      <c r="A20" s="4" t="s">
        <v>454</v>
      </c>
      <c r="B20" s="9"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1"/>
    <col customWidth="1" max="6" min="6" width="21"/>
    <col customWidth="1" max="7" min="7" width="20"/>
  </cols>
  <sheetData>
    <row r="1" spans="1:7">
      <c r="A1" s="1" t="s">
        <v>461</v>
      </c>
      <c r="B1" s="2" t="s">
        <v>462</v>
      </c>
      <c r="C1" s="2" t="s">
        <v>463</v>
      </c>
      <c r="D1" s="2" t="s">
        <v>421</v>
      </c>
      <c r="E1" s="2" t="s">
        <v>369</v>
      </c>
      <c r="F1" s="2" t="s">
        <v>172</v>
      </c>
      <c r="G1" s="2" t="s">
        <v>401</v>
      </c>
    </row>
    <row r="2" spans="1:7">
      <c r="A2" s="3" t="s">
        <v>274</v>
      </c>
    </row>
    <row r="3" spans="1:7">
      <c r="A3" s="4" t="s">
        <v>402</v>
      </c>
      <c r="G3" s="9" t="n">
        <v>135</v>
      </c>
    </row>
    <row r="4" spans="1:7">
      <c r="A4" s="4" t="s">
        <v>403</v>
      </c>
      <c r="E4" s="6" t="n">
        <v>400000</v>
      </c>
      <c r="F4" s="6" t="n">
        <v>4500000</v>
      </c>
    </row>
    <row r="5" spans="1:7">
      <c r="A5" s="4" t="s">
        <v>282</v>
      </c>
    </row>
    <row r="6" spans="1:7">
      <c r="A6" s="3" t="s">
        <v>274</v>
      </c>
    </row>
    <row r="7" spans="1:7">
      <c r="A7" s="4" t="s">
        <v>404</v>
      </c>
      <c r="C7" s="4" t="s">
        <v>405</v>
      </c>
    </row>
    <row r="8" spans="1:7">
      <c r="A8" s="4" t="s">
        <v>406</v>
      </c>
      <c r="B8" s="6" t="n">
        <v>21331000</v>
      </c>
    </row>
    <row r="9" spans="1:7">
      <c r="A9" s="4" t="s">
        <v>407</v>
      </c>
      <c r="B9" s="5" t="n">
        <v>366434</v>
      </c>
    </row>
    <row r="10" spans="1:7">
      <c r="A10" s="4" t="s">
        <v>408</v>
      </c>
      <c r="B10" s="6" t="n">
        <v>19447000</v>
      </c>
    </row>
    <row r="11" spans="1:7">
      <c r="A11" s="4" t="s">
        <v>409</v>
      </c>
      <c r="B11" s="8" t="n">
        <v>53.07</v>
      </c>
    </row>
    <row r="12" spans="1:7">
      <c r="A12" s="4" t="s">
        <v>464</v>
      </c>
      <c r="B12" s="5" t="n">
        <v>72831</v>
      </c>
    </row>
    <row r="13" spans="1:7">
      <c r="A13" s="4" t="s">
        <v>465</v>
      </c>
      <c r="C13" s="5" t="n">
        <v>2</v>
      </c>
    </row>
    <row r="14" spans="1:7">
      <c r="A14" s="4" t="s">
        <v>466</v>
      </c>
      <c r="C14" s="4" t="s">
        <v>383</v>
      </c>
    </row>
    <row r="15" spans="1:7">
      <c r="A15" s="4" t="s">
        <v>467</v>
      </c>
      <c r="B15" s="6" t="n">
        <v>8900000</v>
      </c>
    </row>
    <row r="16" spans="1:7">
      <c r="A16" s="4" t="s">
        <v>411</v>
      </c>
      <c r="D16" s="6" t="n">
        <v>0</v>
      </c>
    </row>
    <row r="17" spans="1:7">
      <c r="A17" s="4" t="s">
        <v>468</v>
      </c>
    </row>
    <row r="18" spans="1:7">
      <c r="A18" s="3" t="s">
        <v>274</v>
      </c>
    </row>
    <row r="19" spans="1:7">
      <c r="A19" s="4" t="s">
        <v>410</v>
      </c>
      <c r="B19" s="5" t="n">
        <v>5000000</v>
      </c>
    </row>
    <row r="20" spans="1:7">
      <c r="A20" s="4" t="s">
        <v>469</v>
      </c>
    </row>
    <row r="21" spans="1:7">
      <c r="A21" s="3" t="s">
        <v>274</v>
      </c>
    </row>
    <row r="22" spans="1:7">
      <c r="A22" s="4" t="s">
        <v>410</v>
      </c>
      <c r="B22" s="5" t="n">
        <v>20000000</v>
      </c>
    </row>
    <row r="23" spans="1:7">
      <c r="A23" s="4" t="s">
        <v>470</v>
      </c>
    </row>
    <row r="24" spans="1:7">
      <c r="A24" s="3" t="s">
        <v>274</v>
      </c>
    </row>
    <row r="25" spans="1:7">
      <c r="A25" s="4" t="s">
        <v>410</v>
      </c>
      <c r="B25" s="5" t="n">
        <v>30000000</v>
      </c>
    </row>
    <row r="26" spans="1:7">
      <c r="A26" s="4" t="s">
        <v>471</v>
      </c>
    </row>
    <row r="27" spans="1:7">
      <c r="A27" s="3" t="s">
        <v>274</v>
      </c>
    </row>
    <row r="28" spans="1:7">
      <c r="A28" s="4" t="s">
        <v>410</v>
      </c>
      <c r="B28" s="5" t="n">
        <v>5000000</v>
      </c>
    </row>
    <row r="29" spans="1:7">
      <c r="A29" s="4" t="s">
        <v>472</v>
      </c>
    </row>
    <row r="30" spans="1:7">
      <c r="A30" s="3" t="s">
        <v>274</v>
      </c>
    </row>
    <row r="31" spans="1:7">
      <c r="A31" s="4" t="s">
        <v>410</v>
      </c>
      <c r="B31"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2</v>
      </c>
      <c r="C2" s="2" t="s">
        <v>2</v>
      </c>
    </row>
    <row r="3" spans="1:3">
      <c r="A3" s="3" t="s">
        <v>474</v>
      </c>
    </row>
    <row r="4" spans="1:3">
      <c r="A4" s="4" t="s">
        <v>475</v>
      </c>
      <c r="B4" s="6" t="n">
        <v>122092</v>
      </c>
    </row>
    <row r="5" spans="1:3">
      <c r="A5" s="4" t="s">
        <v>476</v>
      </c>
      <c r="B5" s="5" t="n">
        <v>99214</v>
      </c>
    </row>
    <row r="6" spans="1:3">
      <c r="A6" s="4" t="s">
        <v>477</v>
      </c>
      <c r="B6" s="5" t="n">
        <v>221306</v>
      </c>
    </row>
    <row r="7" spans="1:3">
      <c r="A7" s="3" t="s">
        <v>478</v>
      </c>
    </row>
    <row r="8" spans="1:3">
      <c r="A8" s="4" t="s">
        <v>479</v>
      </c>
      <c r="B8" s="5" t="n">
        <v>0</v>
      </c>
      <c r="C8" s="6" t="n">
        <v>-7254</v>
      </c>
    </row>
    <row r="9" spans="1:3">
      <c r="A9" s="4" t="s">
        <v>480</v>
      </c>
      <c r="C9" s="5" t="n">
        <v>21763</v>
      </c>
    </row>
    <row r="10" spans="1:3">
      <c r="A10" s="4" t="s">
        <v>481</v>
      </c>
      <c r="B10" s="5" t="n">
        <v>77986</v>
      </c>
      <c r="C10" s="5" t="n">
        <v>82511</v>
      </c>
    </row>
    <row r="11" spans="1:3">
      <c r="A11" s="4" t="s">
        <v>480</v>
      </c>
      <c r="B11" s="5" t="n">
        <v>77986</v>
      </c>
      <c r="C11" s="5" t="n">
        <v>75257</v>
      </c>
    </row>
    <row r="12" spans="1:3">
      <c r="A12" s="4" t="s">
        <v>482</v>
      </c>
    </row>
    <row r="13" spans="1:3">
      <c r="A13" s="3" t="s">
        <v>483</v>
      </c>
    </row>
    <row r="14" spans="1:3">
      <c r="A14" s="4" t="s">
        <v>484</v>
      </c>
      <c r="B14" s="6" t="n">
        <v>77986</v>
      </c>
      <c r="C14" s="5" t="n">
        <v>53494</v>
      </c>
    </row>
    <row r="15" spans="1:3">
      <c r="A15" s="4" t="s">
        <v>485</v>
      </c>
    </row>
    <row r="16" spans="1:3">
      <c r="A16" s="3" t="s">
        <v>478</v>
      </c>
    </row>
    <row r="17" spans="1:3">
      <c r="A17" s="4" t="s">
        <v>481</v>
      </c>
      <c r="C17" s="5" t="n">
        <v>29017</v>
      </c>
    </row>
    <row r="18" spans="1:3">
      <c r="A18" s="4" t="s">
        <v>479</v>
      </c>
      <c r="C18" s="5" t="n">
        <v>-7254</v>
      </c>
    </row>
    <row r="19" spans="1:3">
      <c r="A19" s="4" t="s">
        <v>480</v>
      </c>
      <c r="C19" s="6" t="n">
        <v>217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86</v>
      </c>
      <c r="B1" s="2" t="s">
        <v>421</v>
      </c>
    </row>
    <row r="2" spans="1:2">
      <c r="A2" s="3" t="s">
        <v>185</v>
      </c>
    </row>
    <row r="3" spans="1:2">
      <c r="A3" s="5" t="n">
        <v>2018</v>
      </c>
      <c r="B3" s="6" t="n">
        <v>9672</v>
      </c>
    </row>
    <row r="4" spans="1:2">
      <c r="A4" s="5" t="n">
        <v>2019</v>
      </c>
      <c r="B4" s="5" t="n">
        <v>9672</v>
      </c>
    </row>
    <row r="5" spans="1:2">
      <c r="A5" s="5" t="n">
        <v>2020</v>
      </c>
      <c r="B5" s="5" t="n">
        <v>2419</v>
      </c>
    </row>
    <row r="6" spans="1:2">
      <c r="A6" s="4" t="s">
        <v>480</v>
      </c>
      <c r="B6" s="6" t="n">
        <v>217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7</v>
      </c>
      <c r="B1" s="2" t="s">
        <v>488</v>
      </c>
      <c r="F1" s="2" t="s">
        <v>1</v>
      </c>
    </row>
    <row r="2" spans="1:8">
      <c r="B2" s="2" t="s">
        <v>2</v>
      </c>
      <c r="C2" s="2" t="s">
        <v>358</v>
      </c>
      <c r="D2" s="2" t="s">
        <v>4</v>
      </c>
      <c r="E2" s="2" t="s">
        <v>489</v>
      </c>
      <c r="F2" s="2" t="s">
        <v>2</v>
      </c>
      <c r="G2" s="2" t="s">
        <v>32</v>
      </c>
      <c r="H2" s="2" t="s">
        <v>77</v>
      </c>
    </row>
    <row r="3" spans="1:8">
      <c r="A3" s="3" t="s">
        <v>185</v>
      </c>
    </row>
    <row r="4" spans="1:8">
      <c r="A4" s="4" t="s">
        <v>490</v>
      </c>
      <c r="F4" s="6" t="n">
        <v>0</v>
      </c>
      <c r="G4" s="6" t="n">
        <v>0</v>
      </c>
      <c r="H4" s="6" t="n">
        <v>0</v>
      </c>
    </row>
    <row r="5" spans="1:8">
      <c r="A5" s="4" t="s">
        <v>491</v>
      </c>
      <c r="B5" s="6" t="n">
        <v>2418000</v>
      </c>
      <c r="C5" s="6" t="n">
        <v>2418000</v>
      </c>
      <c r="D5" s="6" t="n">
        <v>2418000</v>
      </c>
      <c r="E5" s="6" t="n">
        <v>0</v>
      </c>
      <c r="F5" s="6" t="n">
        <v>7300000</v>
      </c>
      <c r="G5" s="5" t="n">
        <v>0</v>
      </c>
      <c r="H5" s="5" t="n">
        <v>0</v>
      </c>
    </row>
    <row r="6" spans="1:8">
      <c r="A6" s="4" t="s">
        <v>492</v>
      </c>
      <c r="G6" s="6" t="n">
        <v>0</v>
      </c>
      <c r="H6" s="6" t="n">
        <v>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493</v>
      </c>
      <c r="B1" s="2" t="s">
        <v>494</v>
      </c>
      <c r="C1" s="2" t="s">
        <v>358</v>
      </c>
      <c r="D1" s="2" t="s">
        <v>489</v>
      </c>
      <c r="E1" s="2" t="s">
        <v>495</v>
      </c>
      <c r="F1" s="2" t="s">
        <v>496</v>
      </c>
      <c r="G1" s="2" t="s">
        <v>497</v>
      </c>
      <c r="H1" s="2" t="s">
        <v>2</v>
      </c>
      <c r="I1" s="2" t="s">
        <v>358</v>
      </c>
      <c r="J1" s="2" t="s">
        <v>4</v>
      </c>
      <c r="K1" s="2" t="s">
        <v>489</v>
      </c>
      <c r="L1" s="2" t="s">
        <v>32</v>
      </c>
      <c r="M1" s="2" t="s">
        <v>498</v>
      </c>
      <c r="N1" s="2" t="s">
        <v>499</v>
      </c>
      <c r="O1" s="2" t="s">
        <v>496</v>
      </c>
      <c r="P1" s="2" t="s">
        <v>2</v>
      </c>
      <c r="Q1" s="2" t="s">
        <v>32</v>
      </c>
      <c r="R1" s="2" t="s">
        <v>77</v>
      </c>
    </row>
    <row r="2" spans="1:18">
      <c r="A2" s="3" t="s">
        <v>500</v>
      </c>
    </row>
    <row r="3" spans="1:18">
      <c r="A3" s="4" t="s">
        <v>501</v>
      </c>
      <c r="H3" s="6" t="n">
        <v>26460</v>
      </c>
      <c r="I3" s="6" t="n">
        <v>44816</v>
      </c>
      <c r="J3" s="6" t="n">
        <v>21268</v>
      </c>
      <c r="K3" s="6" t="n">
        <v>19327</v>
      </c>
      <c r="L3" s="6" t="n">
        <v>21153</v>
      </c>
      <c r="M3" s="6" t="n">
        <v>20826</v>
      </c>
      <c r="N3" s="6" t="n">
        <v>27602</v>
      </c>
      <c r="O3" s="6" t="n">
        <v>9775</v>
      </c>
      <c r="P3" s="6" t="n">
        <v>111871</v>
      </c>
      <c r="Q3" s="6" t="n">
        <v>79356</v>
      </c>
      <c r="R3" s="6" t="n">
        <v>18215</v>
      </c>
    </row>
    <row r="4" spans="1:18">
      <c r="A4" s="4" t="s">
        <v>36</v>
      </c>
      <c r="H4" s="5" t="n">
        <v>13912</v>
      </c>
      <c r="L4" s="5" t="n">
        <v>13286</v>
      </c>
      <c r="P4" s="6" t="n">
        <v>13912</v>
      </c>
      <c r="Q4" s="5" t="n">
        <v>13286</v>
      </c>
    </row>
    <row r="5" spans="1:18">
      <c r="A5" s="4" t="s">
        <v>360</v>
      </c>
    </row>
    <row r="6" spans="1:18">
      <c r="A6" s="3" t="s">
        <v>500</v>
      </c>
    </row>
    <row r="7" spans="1:18">
      <c r="A7" s="4" t="s">
        <v>502</v>
      </c>
      <c r="C7" s="5" t="n">
        <v>7015000</v>
      </c>
    </row>
    <row r="8" spans="1:18">
      <c r="A8" s="4" t="s">
        <v>362</v>
      </c>
      <c r="C8" s="6" t="n">
        <v>41</v>
      </c>
      <c r="I8" s="6" t="n">
        <v>41</v>
      </c>
    </row>
    <row r="9" spans="1:18">
      <c r="A9" s="4" t="s">
        <v>363</v>
      </c>
      <c r="C9" s="6" t="n">
        <v>272500</v>
      </c>
    </row>
    <row r="10" spans="1:18">
      <c r="A10" s="4" t="s">
        <v>503</v>
      </c>
    </row>
    <row r="11" spans="1:18">
      <c r="A11" s="3" t="s">
        <v>500</v>
      </c>
    </row>
    <row r="12" spans="1:18">
      <c r="A12" s="4" t="s">
        <v>504</v>
      </c>
      <c r="G12" s="4" t="s">
        <v>505</v>
      </c>
    </row>
    <row r="13" spans="1:18">
      <c r="A13" s="4" t="s">
        <v>506</v>
      </c>
    </row>
    <row r="14" spans="1:18">
      <c r="A14" s="3" t="s">
        <v>500</v>
      </c>
    </row>
    <row r="15" spans="1:18">
      <c r="A15" s="4" t="s">
        <v>507</v>
      </c>
      <c r="P15" s="4" t="s">
        <v>508</v>
      </c>
    </row>
    <row r="16" spans="1:18">
      <c r="A16" s="4" t="s">
        <v>509</v>
      </c>
      <c r="P16" s="6" t="n">
        <v>150200</v>
      </c>
    </row>
    <row r="17" spans="1:18">
      <c r="A17" s="4" t="s">
        <v>510</v>
      </c>
      <c r="P17" s="4" t="s">
        <v>511</v>
      </c>
    </row>
    <row r="18" spans="1:18">
      <c r="A18" s="4" t="s">
        <v>512</v>
      </c>
    </row>
    <row r="19" spans="1:18">
      <c r="A19" s="3" t="s">
        <v>500</v>
      </c>
    </row>
    <row r="20" spans="1:18">
      <c r="A20" s="4" t="s">
        <v>504</v>
      </c>
      <c r="G20" s="4" t="s">
        <v>513</v>
      </c>
    </row>
    <row r="21" spans="1:18">
      <c r="A21" s="4" t="s">
        <v>514</v>
      </c>
    </row>
    <row r="22" spans="1:18">
      <c r="A22" s="3" t="s">
        <v>500</v>
      </c>
    </row>
    <row r="23" spans="1:18">
      <c r="A23" s="4" t="s">
        <v>515</v>
      </c>
      <c r="G23" s="6" t="n">
        <v>100000</v>
      </c>
    </row>
    <row r="24" spans="1:18">
      <c r="A24" s="4" t="s">
        <v>516</v>
      </c>
      <c r="E24" s="6" t="n">
        <v>50000</v>
      </c>
    </row>
    <row r="25" spans="1:18">
      <c r="A25" s="4" t="s">
        <v>517</v>
      </c>
    </row>
    <row r="26" spans="1:18">
      <c r="A26" s="3" t="s">
        <v>500</v>
      </c>
    </row>
    <row r="27" spans="1:18">
      <c r="A27" s="4" t="s">
        <v>518</v>
      </c>
      <c r="G27" s="5" t="n">
        <v>9137672</v>
      </c>
    </row>
    <row r="28" spans="1:18">
      <c r="A28" s="4" t="s">
        <v>519</v>
      </c>
      <c r="B28" s="6" t="n">
        <v>849800</v>
      </c>
    </row>
    <row r="29" spans="1:18">
      <c r="A29" s="4" t="s">
        <v>520</v>
      </c>
      <c r="G29" s="6" t="n">
        <v>93</v>
      </c>
    </row>
    <row r="30" spans="1:18">
      <c r="A30" s="4" t="s">
        <v>521</v>
      </c>
    </row>
    <row r="31" spans="1:18">
      <c r="A31" s="3" t="s">
        <v>500</v>
      </c>
    </row>
    <row r="32" spans="1:18">
      <c r="A32" s="4" t="s">
        <v>522</v>
      </c>
      <c r="G32" s="4" t="s">
        <v>523</v>
      </c>
    </row>
    <row r="33" spans="1:18">
      <c r="A33" s="4" t="s">
        <v>524</v>
      </c>
    </row>
    <row r="34" spans="1:18">
      <c r="A34" s="3" t="s">
        <v>500</v>
      </c>
    </row>
    <row r="35" spans="1:18">
      <c r="A35" s="4" t="s">
        <v>522</v>
      </c>
      <c r="G35" s="4" t="s">
        <v>523</v>
      </c>
    </row>
    <row r="36" spans="1:18">
      <c r="A36" s="4" t="s">
        <v>525</v>
      </c>
    </row>
    <row r="37" spans="1:18">
      <c r="A37" s="3" t="s">
        <v>500</v>
      </c>
    </row>
    <row r="38" spans="1:18">
      <c r="A38" s="4" t="s">
        <v>526</v>
      </c>
      <c r="G38" s="4" t="s">
        <v>505</v>
      </c>
    </row>
    <row r="39" spans="1:18">
      <c r="A39" s="4" t="s">
        <v>527</v>
      </c>
    </row>
    <row r="40" spans="1:18">
      <c r="A40" s="3" t="s">
        <v>500</v>
      </c>
    </row>
    <row r="41" spans="1:18">
      <c r="A41" s="4" t="s">
        <v>526</v>
      </c>
      <c r="G41" s="4" t="s">
        <v>528</v>
      </c>
    </row>
    <row r="42" spans="1:18">
      <c r="A42" s="4" t="s">
        <v>529</v>
      </c>
    </row>
    <row r="43" spans="1:18">
      <c r="A43" s="3" t="s">
        <v>500</v>
      </c>
    </row>
    <row r="44" spans="1:18">
      <c r="A44" s="4" t="s">
        <v>530</v>
      </c>
      <c r="G44" s="4" t="s">
        <v>531</v>
      </c>
    </row>
    <row r="45" spans="1:18">
      <c r="A45" s="4" t="s">
        <v>143</v>
      </c>
    </row>
    <row r="46" spans="1:18">
      <c r="A46" s="3" t="s">
        <v>500</v>
      </c>
    </row>
    <row r="47" spans="1:18">
      <c r="A47" s="4" t="s">
        <v>502</v>
      </c>
      <c r="P47" s="5" t="n">
        <v>7015000</v>
      </c>
    </row>
    <row r="48" spans="1:18">
      <c r="A48" s="4" t="s">
        <v>532</v>
      </c>
    </row>
    <row r="49" spans="1:18">
      <c r="A49" s="3" t="s">
        <v>500</v>
      </c>
    </row>
    <row r="50" spans="1:18">
      <c r="A50" s="4" t="s">
        <v>533</v>
      </c>
      <c r="D50" s="4" t="s">
        <v>534</v>
      </c>
      <c r="F50" s="4" t="s">
        <v>534</v>
      </c>
    </row>
    <row r="51" spans="1:18">
      <c r="A51" s="4" t="s">
        <v>535</v>
      </c>
    </row>
    <row r="52" spans="1:18">
      <c r="A52" s="3" t="s">
        <v>500</v>
      </c>
    </row>
    <row r="53" spans="1:18">
      <c r="A53" s="4" t="s">
        <v>501</v>
      </c>
      <c r="P53" s="6" t="n">
        <v>86100</v>
      </c>
      <c r="Q53" s="5" t="n">
        <v>64600</v>
      </c>
      <c r="R53" s="6" t="n">
        <v>5100</v>
      </c>
    </row>
    <row r="54" spans="1:18">
      <c r="A54" s="4" t="s">
        <v>536</v>
      </c>
      <c r="P54" s="5" t="n">
        <v>41400</v>
      </c>
      <c r="Q54" s="5" t="n">
        <v>34100</v>
      </c>
    </row>
    <row r="55" spans="1:18">
      <c r="A55" s="4" t="s">
        <v>537</v>
      </c>
      <c r="P55" s="5" t="n">
        <v>44700</v>
      </c>
      <c r="Q55" s="5" t="n">
        <v>30500</v>
      </c>
    </row>
    <row r="56" spans="1:18">
      <c r="A56" s="4" t="s">
        <v>36</v>
      </c>
      <c r="H56" s="6" t="n">
        <v>13800</v>
      </c>
      <c r="L56" s="6" t="n">
        <v>11200</v>
      </c>
      <c r="P56" s="6" t="n">
        <v>13800</v>
      </c>
      <c r="Q56" s="6" t="n">
        <v>11200</v>
      </c>
    </row>
    <row r="57" spans="1:18">
      <c r="A57" s="4" t="s">
        <v>538</v>
      </c>
    </row>
    <row r="58" spans="1:18">
      <c r="A58" s="3" t="s">
        <v>500</v>
      </c>
    </row>
    <row r="59" spans="1:18">
      <c r="A59" s="4" t="s">
        <v>539</v>
      </c>
      <c r="P59" s="4" t="s">
        <v>540</v>
      </c>
    </row>
    <row r="60" spans="1:18">
      <c r="A60" s="4" t="s">
        <v>541</v>
      </c>
    </row>
    <row r="61" spans="1:18">
      <c r="A61" s="3" t="s">
        <v>500</v>
      </c>
    </row>
    <row r="62" spans="1:18">
      <c r="A62" s="4" t="s">
        <v>526</v>
      </c>
      <c r="G62" s="4" t="s">
        <v>542</v>
      </c>
    </row>
    <row r="63" spans="1:18">
      <c r="A63" s="4" t="s">
        <v>543</v>
      </c>
    </row>
    <row r="64" spans="1:18">
      <c r="A64" s="3" t="s">
        <v>500</v>
      </c>
    </row>
    <row r="65" spans="1:18">
      <c r="A65" s="4" t="s">
        <v>519</v>
      </c>
      <c r="D65" s="6" t="n">
        <v>1700</v>
      </c>
      <c r="F65" s="6" t="n">
        <v>47000</v>
      </c>
    </row>
    <row r="66" spans="1:18">
      <c r="A66" s="4" t="s">
        <v>502</v>
      </c>
      <c r="D66" s="5" t="n">
        <v>75568</v>
      </c>
      <c r="F66" s="5" t="n">
        <v>1137593</v>
      </c>
    </row>
    <row r="67" spans="1:18">
      <c r="A67" s="4" t="s">
        <v>362</v>
      </c>
      <c r="D67" s="11" t="n">
        <v>22.3882000318</v>
      </c>
      <c r="F67" s="8" t="n">
        <v>41.32</v>
      </c>
      <c r="K67" s="11" t="n">
        <v>22.3882000318</v>
      </c>
      <c r="O67" s="8" t="n">
        <v>41.32</v>
      </c>
    </row>
    <row r="68" spans="1:18">
      <c r="A68" s="4" t="s">
        <v>365</v>
      </c>
    </row>
    <row r="69" spans="1:18">
      <c r="A69" s="3" t="s">
        <v>500</v>
      </c>
    </row>
    <row r="70" spans="1:18">
      <c r="A70" s="4" t="s">
        <v>502</v>
      </c>
      <c r="C70" s="5" t="n">
        <v>758327</v>
      </c>
    </row>
    <row r="71" spans="1:18">
      <c r="A71" s="4" t="s">
        <v>363</v>
      </c>
      <c r="C71" s="6" t="n">
        <v>3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44</v>
      </c>
      <c r="B1" s="2" t="s">
        <v>357</v>
      </c>
      <c r="D1" s="2" t="s">
        <v>488</v>
      </c>
      <c r="L1" s="2" t="s">
        <v>1</v>
      </c>
    </row>
    <row r="2" spans="1:14">
      <c r="B2" s="2" t="s">
        <v>77</v>
      </c>
      <c r="C2" s="2" t="s">
        <v>545</v>
      </c>
      <c r="D2" s="2" t="s">
        <v>2</v>
      </c>
      <c r="E2" s="2" t="s">
        <v>358</v>
      </c>
      <c r="F2" s="2" t="s">
        <v>4</v>
      </c>
      <c r="G2" s="2" t="s">
        <v>489</v>
      </c>
      <c r="H2" s="2" t="s">
        <v>32</v>
      </c>
      <c r="I2" s="2" t="s">
        <v>498</v>
      </c>
      <c r="J2" s="2" t="s">
        <v>499</v>
      </c>
      <c r="K2" s="2" t="s">
        <v>496</v>
      </c>
      <c r="L2" s="2" t="s">
        <v>2</v>
      </c>
      <c r="M2" s="2" t="s">
        <v>32</v>
      </c>
      <c r="N2" s="2" t="s">
        <v>77</v>
      </c>
    </row>
    <row r="3" spans="1:14">
      <c r="A3" s="3" t="s">
        <v>500</v>
      </c>
    </row>
    <row r="4" spans="1:14">
      <c r="A4" s="4" t="s">
        <v>546</v>
      </c>
      <c r="L4" s="6" t="n">
        <v>451518000</v>
      </c>
      <c r="M4" s="6" t="n">
        <v>264285000</v>
      </c>
      <c r="N4" s="6" t="n">
        <v>205160000</v>
      </c>
    </row>
    <row r="5" spans="1:14">
      <c r="A5" s="4" t="s">
        <v>547</v>
      </c>
      <c r="D5" s="8" t="n">
        <v>45.71</v>
      </c>
      <c r="L5" s="8" t="n">
        <v>45.71</v>
      </c>
    </row>
    <row r="6" spans="1:14">
      <c r="A6" s="4" t="s">
        <v>548</v>
      </c>
      <c r="D6" s="6" t="n">
        <v>6921000</v>
      </c>
      <c r="E6" s="6" t="n">
        <v>37250000</v>
      </c>
      <c r="F6" s="6" t="n">
        <v>17169000</v>
      </c>
      <c r="G6" s="6" t="n">
        <v>7399000</v>
      </c>
      <c r="H6" s="6" t="n">
        <v>-11716000</v>
      </c>
      <c r="I6" s="6" t="n">
        <v>-17640000</v>
      </c>
      <c r="J6" s="6" t="n">
        <v>3465000</v>
      </c>
      <c r="K6" s="6" t="n">
        <v>-6583000</v>
      </c>
      <c r="L6" s="6" t="n">
        <v>68700000</v>
      </c>
      <c r="M6" s="5" t="n">
        <v>-32500000</v>
      </c>
      <c r="N6" s="6" t="n">
        <v>51600000</v>
      </c>
    </row>
    <row r="7" spans="1:14">
      <c r="A7" s="4" t="s">
        <v>48</v>
      </c>
      <c r="D7" s="6" t="n">
        <v>91525000</v>
      </c>
      <c r="H7" s="6" t="n">
        <v>22786000</v>
      </c>
      <c r="L7" s="6" t="n">
        <v>91525000</v>
      </c>
      <c r="M7" s="6" t="n">
        <v>22786000</v>
      </c>
    </row>
    <row r="8" spans="1:14">
      <c r="A8" s="4" t="s">
        <v>143</v>
      </c>
    </row>
    <row r="9" spans="1:14">
      <c r="A9" s="3" t="s">
        <v>500</v>
      </c>
    </row>
    <row r="10" spans="1:14">
      <c r="A10" s="4" t="s">
        <v>549</v>
      </c>
      <c r="M10" s="5" t="n">
        <v>240000</v>
      </c>
      <c r="N10" s="5" t="n">
        <v>1601000</v>
      </c>
    </row>
    <row r="11" spans="1:14">
      <c r="A11" s="4" t="s">
        <v>293</v>
      </c>
    </row>
    <row r="12" spans="1:14">
      <c r="A12" s="3" t="s">
        <v>500</v>
      </c>
    </row>
    <row r="13" spans="1:14">
      <c r="A13" s="4" t="s">
        <v>547</v>
      </c>
      <c r="D13" s="8" t="n">
        <v>45.71</v>
      </c>
      <c r="H13" s="8" t="n">
        <v>18.85</v>
      </c>
      <c r="L13" s="8" t="n">
        <v>45.71</v>
      </c>
      <c r="M13" s="8" t="n">
        <v>18.85</v>
      </c>
    </row>
    <row r="14" spans="1:14">
      <c r="A14" s="4" t="s">
        <v>550</v>
      </c>
      <c r="D14" s="6" t="n">
        <v>113500000</v>
      </c>
      <c r="L14" s="6" t="n">
        <v>113500000</v>
      </c>
    </row>
    <row r="15" spans="1:14">
      <c r="A15" s="4" t="s">
        <v>551</v>
      </c>
    </row>
    <row r="16" spans="1:14">
      <c r="A16" s="3" t="s">
        <v>500</v>
      </c>
    </row>
    <row r="17" spans="1:14">
      <c r="A17" s="4" t="s">
        <v>552</v>
      </c>
      <c r="L17" s="5" t="n">
        <v>6800000</v>
      </c>
    </row>
    <row r="18" spans="1:14">
      <c r="A18" s="4" t="s">
        <v>553</v>
      </c>
    </row>
    <row r="19" spans="1:14">
      <c r="A19" s="3" t="s">
        <v>500</v>
      </c>
    </row>
    <row r="20" spans="1:14">
      <c r="A20" s="4" t="s">
        <v>510</v>
      </c>
      <c r="C20" s="4" t="s">
        <v>554</v>
      </c>
    </row>
    <row r="21" spans="1:14">
      <c r="A21" s="4" t="s">
        <v>546</v>
      </c>
      <c r="L21" s="5" t="n">
        <v>15800000</v>
      </c>
      <c r="M21" s="6" t="n">
        <v>16100000</v>
      </c>
      <c r="N21" s="6" t="n">
        <v>10300000</v>
      </c>
    </row>
    <row r="22" spans="1:14">
      <c r="A22" s="4" t="s">
        <v>550</v>
      </c>
      <c r="D22" s="5" t="n">
        <v>70300000</v>
      </c>
      <c r="H22" s="6" t="n">
        <v>22900000</v>
      </c>
      <c r="L22" s="5" t="n">
        <v>70300000</v>
      </c>
      <c r="M22" s="5" t="n">
        <v>22900000</v>
      </c>
    </row>
    <row r="23" spans="1:14">
      <c r="A23" s="4" t="s">
        <v>548</v>
      </c>
      <c r="L23" s="5" t="n">
        <v>41400000</v>
      </c>
      <c r="M23" s="5" t="n">
        <v>-20500000</v>
      </c>
      <c r="N23" s="5" t="n">
        <v>44300000</v>
      </c>
    </row>
    <row r="24" spans="1:14">
      <c r="A24" s="4" t="s">
        <v>48</v>
      </c>
      <c r="D24" s="6" t="n">
        <v>54600000</v>
      </c>
      <c r="H24" s="6" t="n">
        <v>13300000</v>
      </c>
      <c r="L24" s="5" t="n">
        <v>54600000</v>
      </c>
      <c r="M24" s="6" t="n">
        <v>13300000</v>
      </c>
    </row>
    <row r="25" spans="1:14">
      <c r="A25" s="4" t="s">
        <v>555</v>
      </c>
    </row>
    <row r="26" spans="1:14">
      <c r="A26" s="3" t="s">
        <v>500</v>
      </c>
    </row>
    <row r="27" spans="1:14">
      <c r="A27" s="4" t="s">
        <v>556</v>
      </c>
      <c r="C27" s="4" t="s">
        <v>557</v>
      </c>
    </row>
    <row r="28" spans="1:14">
      <c r="A28" s="4" t="s">
        <v>558</v>
      </c>
    </row>
    <row r="29" spans="1:14">
      <c r="A29" s="3" t="s">
        <v>500</v>
      </c>
    </row>
    <row r="30" spans="1:14">
      <c r="A30" s="4" t="s">
        <v>559</v>
      </c>
      <c r="L30" s="6" t="n">
        <v>375000000</v>
      </c>
    </row>
    <row r="31" spans="1:14">
      <c r="A31" s="4" t="s">
        <v>556</v>
      </c>
      <c r="C31" s="4" t="s">
        <v>560</v>
      </c>
    </row>
    <row r="32" spans="1:14">
      <c r="A32" s="4" t="s">
        <v>561</v>
      </c>
    </row>
    <row r="33" spans="1:14">
      <c r="A33" s="3" t="s">
        <v>500</v>
      </c>
    </row>
    <row r="34" spans="1:14">
      <c r="A34" s="4" t="s">
        <v>362</v>
      </c>
      <c r="D34" s="6" t="n">
        <v>4</v>
      </c>
      <c r="L34" s="6" t="n">
        <v>4</v>
      </c>
    </row>
    <row r="35" spans="1:14">
      <c r="A35" s="4" t="s">
        <v>562</v>
      </c>
    </row>
    <row r="36" spans="1:14">
      <c r="A36" s="3" t="s">
        <v>500</v>
      </c>
    </row>
    <row r="37" spans="1:14">
      <c r="A37" s="4" t="s">
        <v>563</v>
      </c>
      <c r="B37" s="6" t="n">
        <v>75000000</v>
      </c>
      <c r="N37" s="6" t="n">
        <v>75000000</v>
      </c>
    </row>
    <row r="38" spans="1:14">
      <c r="A38" s="4" t="s">
        <v>564</v>
      </c>
      <c r="B38" s="6" t="n">
        <v>3300000</v>
      </c>
    </row>
    <row r="39" spans="1:14">
      <c r="A39" s="4" t="s">
        <v>565</v>
      </c>
    </row>
    <row r="40" spans="1:14">
      <c r="A40" s="3" t="s">
        <v>500</v>
      </c>
    </row>
    <row r="41" spans="1:14">
      <c r="A41" s="4" t="s">
        <v>549</v>
      </c>
      <c r="B41" s="5" t="n">
        <v>1601085</v>
      </c>
    </row>
  </sheetData>
  <mergeCells count="4">
    <mergeCell ref="A1:A2"/>
    <mergeCell ref="B1:C1"/>
    <mergeCell ref="D1:K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00</v>
      </c>
    </row>
    <row r="3" spans="1:3">
      <c r="A3" s="4" t="s">
        <v>567</v>
      </c>
      <c r="B3" s="8" t="n">
        <v>45.71</v>
      </c>
    </row>
    <row r="4" spans="1:3">
      <c r="A4" s="4" t="s">
        <v>298</v>
      </c>
    </row>
    <row r="5" spans="1:3">
      <c r="A5" s="3" t="s">
        <v>500</v>
      </c>
    </row>
    <row r="6" spans="1:3">
      <c r="A6" s="4" t="s">
        <v>567</v>
      </c>
      <c r="B6" s="12" t="n">
        <v>45.71</v>
      </c>
      <c r="C6" s="8" t="n">
        <v>18.85</v>
      </c>
    </row>
    <row r="7" spans="1:3">
      <c r="A7" s="4" t="s">
        <v>293</v>
      </c>
    </row>
    <row r="8" spans="1:3">
      <c r="A8" s="3" t="s">
        <v>500</v>
      </c>
    </row>
    <row r="9" spans="1:3">
      <c r="A9" s="4" t="s">
        <v>567</v>
      </c>
      <c r="B9" s="12" t="n">
        <v>45.71</v>
      </c>
      <c r="C9" s="8" t="n">
        <v>18.85</v>
      </c>
    </row>
    <row r="10" spans="1:3">
      <c r="A10" s="4" t="s">
        <v>568</v>
      </c>
    </row>
    <row r="11" spans="1:3">
      <c r="A11" s="3" t="s">
        <v>500</v>
      </c>
    </row>
    <row r="12" spans="1:3">
      <c r="A12" s="4" t="s">
        <v>567</v>
      </c>
      <c r="B12" s="6" t="n">
        <v>60</v>
      </c>
    </row>
    <row r="13" spans="1:3">
      <c r="A13" s="4" t="s">
        <v>569</v>
      </c>
      <c r="B13" s="6" t="n">
        <v>70000000</v>
      </c>
    </row>
    <row r="14" spans="1:3">
      <c r="A14" s="4" t="s">
        <v>570</v>
      </c>
    </row>
    <row r="15" spans="1:3">
      <c r="A15" s="3" t="s">
        <v>500</v>
      </c>
    </row>
    <row r="16" spans="1:3">
      <c r="A16" s="4" t="s">
        <v>567</v>
      </c>
      <c r="B16" s="6" t="n">
        <v>60</v>
      </c>
    </row>
    <row r="17" spans="1:3">
      <c r="A17" s="4" t="s">
        <v>569</v>
      </c>
      <c r="B17" s="6" t="n">
        <v>50000000</v>
      </c>
    </row>
    <row r="18" spans="1:3">
      <c r="A18" s="4" t="s">
        <v>571</v>
      </c>
    </row>
    <row r="19" spans="1:3">
      <c r="A19" s="3" t="s">
        <v>500</v>
      </c>
    </row>
    <row r="20" spans="1:3">
      <c r="A20" s="4" t="s">
        <v>567</v>
      </c>
      <c r="B20" s="6" t="n">
        <v>120</v>
      </c>
    </row>
    <row r="21" spans="1:3">
      <c r="A21" s="4" t="s">
        <v>569</v>
      </c>
      <c r="B21" s="6" t="n">
        <v>70000000</v>
      </c>
    </row>
    <row r="22" spans="1:3">
      <c r="A22" s="4" t="s">
        <v>572</v>
      </c>
    </row>
    <row r="23" spans="1:3">
      <c r="A23" s="3" t="s">
        <v>500</v>
      </c>
    </row>
    <row r="24" spans="1:3">
      <c r="A24" s="4" t="s">
        <v>567</v>
      </c>
      <c r="B24" s="6" t="n">
        <v>80</v>
      </c>
    </row>
    <row r="25" spans="1:3">
      <c r="A25" s="4" t="s">
        <v>569</v>
      </c>
      <c r="B25" s="6" t="n">
        <v>50000000</v>
      </c>
    </row>
    <row r="26" spans="1:3">
      <c r="A26" s="4" t="s">
        <v>573</v>
      </c>
    </row>
    <row r="27" spans="1:3">
      <c r="A27" s="3" t="s">
        <v>500</v>
      </c>
    </row>
    <row r="28" spans="1:3">
      <c r="A28" s="4" t="s">
        <v>567</v>
      </c>
      <c r="B28" s="6" t="n">
        <v>100</v>
      </c>
    </row>
    <row r="29" spans="1:3">
      <c r="A29" s="4" t="s">
        <v>569</v>
      </c>
      <c r="B29" s="6" t="n">
        <v>50000000</v>
      </c>
    </row>
    <row r="30" spans="1:3">
      <c r="A30" s="4" t="s">
        <v>574</v>
      </c>
    </row>
    <row r="31" spans="1:3">
      <c r="A31" s="3" t="s">
        <v>500</v>
      </c>
    </row>
    <row r="32" spans="1:3">
      <c r="A32" s="4" t="s">
        <v>567</v>
      </c>
      <c r="B32" s="6" t="n">
        <v>120</v>
      </c>
    </row>
    <row r="33" spans="1:3">
      <c r="A33" s="4" t="s">
        <v>569</v>
      </c>
      <c r="B33" s="6" t="n">
        <v>50000000</v>
      </c>
    </row>
    <row r="34" spans="1:3">
      <c r="A34" s="4" t="s">
        <v>575</v>
      </c>
    </row>
    <row r="35" spans="1:3">
      <c r="A35" s="3" t="s">
        <v>500</v>
      </c>
    </row>
    <row r="36" spans="1:3">
      <c r="A36" s="4" t="s">
        <v>567</v>
      </c>
      <c r="B36" s="6" t="n">
        <v>140</v>
      </c>
    </row>
    <row r="37" spans="1:3">
      <c r="A37" s="4" t="s">
        <v>569</v>
      </c>
      <c r="B37" s="6" t="n">
        <v>50000000</v>
      </c>
    </row>
    <row r="38" spans="1:3">
      <c r="A38" s="4" t="s">
        <v>576</v>
      </c>
    </row>
    <row r="39" spans="1:3">
      <c r="A39" s="3" t="s">
        <v>500</v>
      </c>
    </row>
    <row r="40" spans="1:3">
      <c r="A40" s="4" t="s">
        <v>567</v>
      </c>
      <c r="B40" s="6" t="n">
        <v>160</v>
      </c>
    </row>
    <row r="41" spans="1:3">
      <c r="A41" s="4" t="s">
        <v>569</v>
      </c>
      <c r="B41"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0</v>
      </c>
      <c r="B4" s="6" t="n">
        <v>-437106</v>
      </c>
      <c r="C4" s="6" t="n">
        <v>-245580</v>
      </c>
      <c r="D4" s="6" t="n">
        <v>-239376</v>
      </c>
    </row>
    <row r="5" spans="1:4">
      <c r="A5" s="3" t="s">
        <v>103</v>
      </c>
    </row>
    <row r="6" spans="1:4">
      <c r="A6" s="4" t="s">
        <v>104</v>
      </c>
      <c r="B6" s="5" t="n">
        <v>23632</v>
      </c>
      <c r="C6" s="5" t="n">
        <v>14186</v>
      </c>
      <c r="D6" s="5" t="n">
        <v>6041</v>
      </c>
    </row>
    <row r="7" spans="1:4">
      <c r="A7" s="4" t="s">
        <v>105</v>
      </c>
      <c r="B7" s="5" t="n">
        <v>72602</v>
      </c>
      <c r="C7" s="5" t="n">
        <v>57172</v>
      </c>
      <c r="D7" s="5" t="n">
        <v>31941</v>
      </c>
    </row>
    <row r="8" spans="1:4">
      <c r="A8" s="4" t="s">
        <v>106</v>
      </c>
      <c r="B8" s="5" t="n">
        <v>0</v>
      </c>
      <c r="C8" s="5" t="n">
        <v>23227</v>
      </c>
      <c r="D8" s="5" t="n">
        <v>0</v>
      </c>
    </row>
    <row r="9" spans="1:4">
      <c r="A9" s="4" t="s">
        <v>107</v>
      </c>
      <c r="B9" s="5" t="n">
        <v>-6016</v>
      </c>
      <c r="C9" s="5" t="n">
        <v>-10617</v>
      </c>
      <c r="D9" s="5" t="n">
        <v>-2760</v>
      </c>
    </row>
    <row r="10" spans="1:4">
      <c r="A10" s="4" t="s">
        <v>108</v>
      </c>
      <c r="B10" s="5" t="n">
        <v>68739</v>
      </c>
      <c r="C10" s="5" t="n">
        <v>-32474</v>
      </c>
      <c r="D10" s="5" t="n">
        <v>51557</v>
      </c>
    </row>
    <row r="11" spans="1:4">
      <c r="A11" s="4" t="s">
        <v>109</v>
      </c>
      <c r="B11" s="5" t="n">
        <v>3998</v>
      </c>
      <c r="C11" s="5" t="n">
        <v>-9724</v>
      </c>
      <c r="D11" s="5" t="n">
        <v>78</v>
      </c>
    </row>
    <row r="12" spans="1:4">
      <c r="A12" s="4" t="s">
        <v>110</v>
      </c>
      <c r="B12" s="5" t="n">
        <v>0</v>
      </c>
      <c r="C12" s="5" t="n">
        <v>5490</v>
      </c>
      <c r="D12" s="5" t="n">
        <v>0</v>
      </c>
    </row>
    <row r="13" spans="1:4">
      <c r="A13" s="4" t="s">
        <v>111</v>
      </c>
      <c r="B13" s="5" t="n">
        <v>3886</v>
      </c>
      <c r="C13" s="5" t="n">
        <v>1089</v>
      </c>
      <c r="D13" s="5" t="n">
        <v>-227</v>
      </c>
    </row>
    <row r="14" spans="1:4">
      <c r="A14" s="3" t="s">
        <v>112</v>
      </c>
    </row>
    <row r="15" spans="1:4">
      <c r="A15" s="4" t="s">
        <v>36</v>
      </c>
      <c r="B15" s="5" t="n">
        <v>-623</v>
      </c>
      <c r="C15" s="5" t="n">
        <v>-12968</v>
      </c>
      <c r="D15" s="5" t="n">
        <v>33</v>
      </c>
    </row>
    <row r="16" spans="1:4">
      <c r="A16" s="4" t="s">
        <v>113</v>
      </c>
      <c r="B16" s="5" t="n">
        <v>12399</v>
      </c>
      <c r="C16" s="5" t="n">
        <v>-17587</v>
      </c>
      <c r="D16" s="5" t="n">
        <v>-6888</v>
      </c>
    </row>
    <row r="17" spans="1:4">
      <c r="A17" s="4" t="s">
        <v>114</v>
      </c>
      <c r="B17" s="5" t="n">
        <v>46900</v>
      </c>
      <c r="C17" s="5" t="n">
        <v>2238</v>
      </c>
      <c r="D17" s="5" t="n">
        <v>21783</v>
      </c>
    </row>
    <row r="18" spans="1:4">
      <c r="A18" s="4" t="s">
        <v>50</v>
      </c>
      <c r="B18" s="5" t="n">
        <v>-41886</v>
      </c>
      <c r="C18" s="5" t="n">
        <v>18122</v>
      </c>
      <c r="D18" s="5" t="n">
        <v>144782</v>
      </c>
    </row>
    <row r="19" spans="1:4">
      <c r="A19" s="4" t="s">
        <v>115</v>
      </c>
      <c r="B19" s="5" t="n">
        <v>28442</v>
      </c>
      <c r="C19" s="5" t="n">
        <v>17617</v>
      </c>
      <c r="D19" s="5" t="n">
        <v>361</v>
      </c>
    </row>
    <row r="20" spans="1:4">
      <c r="A20" s="4" t="s">
        <v>116</v>
      </c>
      <c r="B20" s="5" t="n">
        <v>-225033</v>
      </c>
      <c r="C20" s="5" t="n">
        <v>-189809</v>
      </c>
      <c r="D20" s="5" t="n">
        <v>7325</v>
      </c>
    </row>
    <row r="21" spans="1:4">
      <c r="A21" s="3" t="s">
        <v>117</v>
      </c>
    </row>
    <row r="22" spans="1:4">
      <c r="A22" s="4" t="s">
        <v>118</v>
      </c>
      <c r="B22" s="5" t="n">
        <v>-710745</v>
      </c>
      <c r="C22" s="5" t="n">
        <v>-750344</v>
      </c>
      <c r="D22" s="5" t="n">
        <v>-1315597</v>
      </c>
    </row>
    <row r="23" spans="1:4">
      <c r="A23" s="4" t="s">
        <v>119</v>
      </c>
      <c r="B23" s="5" t="n">
        <v>703459</v>
      </c>
      <c r="C23" s="5" t="n">
        <v>969720</v>
      </c>
      <c r="D23" s="5" t="n">
        <v>459381</v>
      </c>
    </row>
    <row r="24" spans="1:4">
      <c r="A24" s="4" t="s">
        <v>120</v>
      </c>
      <c r="B24" s="5" t="n">
        <v>0</v>
      </c>
      <c r="C24" s="5" t="n">
        <v>-74575</v>
      </c>
      <c r="D24" s="5" t="n">
        <v>-77666</v>
      </c>
    </row>
    <row r="25" spans="1:4">
      <c r="A25" s="4" t="s">
        <v>121</v>
      </c>
      <c r="B25" s="5" t="n">
        <v>-60924</v>
      </c>
      <c r="C25" s="5" t="n">
        <v>-56246</v>
      </c>
      <c r="D25" s="5" t="n">
        <v>-28184</v>
      </c>
    </row>
    <row r="26" spans="1:4">
      <c r="A26" s="4" t="s">
        <v>122</v>
      </c>
      <c r="B26" s="5" t="n">
        <v>-68210</v>
      </c>
      <c r="C26" s="5" t="n">
        <v>88555</v>
      </c>
      <c r="D26" s="5" t="n">
        <v>-962066</v>
      </c>
    </row>
    <row r="27" spans="1:4">
      <c r="A27" s="3" t="s">
        <v>123</v>
      </c>
    </row>
    <row r="28" spans="1:4">
      <c r="A28" s="4" t="s">
        <v>124</v>
      </c>
      <c r="B28" s="5" t="n">
        <v>272465</v>
      </c>
      <c r="C28" s="5" t="n">
        <v>0</v>
      </c>
      <c r="D28" s="5" t="n">
        <v>-1683</v>
      </c>
    </row>
    <row r="29" spans="1:4">
      <c r="A29" s="4" t="s">
        <v>125</v>
      </c>
      <c r="B29" s="5" t="n">
        <v>32783</v>
      </c>
      <c r="C29" s="5" t="n">
        <v>47000</v>
      </c>
      <c r="D29" s="5" t="n">
        <v>849804</v>
      </c>
    </row>
    <row r="30" spans="1:4">
      <c r="A30" s="4" t="s">
        <v>126</v>
      </c>
      <c r="B30" s="5" t="n">
        <v>22274</v>
      </c>
      <c r="C30" s="5" t="n">
        <v>4786</v>
      </c>
      <c r="D30" s="5" t="n">
        <v>3366</v>
      </c>
    </row>
    <row r="31" spans="1:4">
      <c r="A31" s="4" t="s">
        <v>127</v>
      </c>
      <c r="B31" s="5" t="n">
        <v>10804</v>
      </c>
      <c r="C31" s="5" t="n">
        <v>0</v>
      </c>
      <c r="D31" s="5" t="n">
        <v>0</v>
      </c>
    </row>
    <row r="32" spans="1:4">
      <c r="A32" s="4" t="s">
        <v>128</v>
      </c>
      <c r="B32" s="5" t="n">
        <v>-161</v>
      </c>
      <c r="C32" s="5" t="n">
        <v>-369</v>
      </c>
      <c r="D32" s="5" t="n">
        <v>-249</v>
      </c>
    </row>
    <row r="33" spans="1:4">
      <c r="A33" s="4" t="s">
        <v>129</v>
      </c>
      <c r="B33" s="5" t="n">
        <v>0</v>
      </c>
      <c r="C33" s="5" t="n">
        <v>-10073</v>
      </c>
      <c r="D33" s="5" t="n">
        <v>0</v>
      </c>
    </row>
    <row r="34" spans="1:4">
      <c r="A34" s="4" t="s">
        <v>130</v>
      </c>
      <c r="B34" s="5" t="n">
        <v>0</v>
      </c>
      <c r="C34" s="5" t="n">
        <v>-4562</v>
      </c>
      <c r="D34" s="5" t="n">
        <v>0</v>
      </c>
    </row>
    <row r="35" spans="1:4">
      <c r="A35" s="4" t="s">
        <v>131</v>
      </c>
      <c r="B35" s="5" t="n">
        <v>338165</v>
      </c>
      <c r="C35" s="5" t="n">
        <v>36782</v>
      </c>
      <c r="D35" s="5" t="n">
        <v>851238</v>
      </c>
    </row>
    <row r="36" spans="1:4">
      <c r="A36" s="4" t="s">
        <v>132</v>
      </c>
      <c r="B36" s="5" t="n">
        <v>-32</v>
      </c>
      <c r="C36" s="5" t="n">
        <v>-35</v>
      </c>
      <c r="D36" s="5" t="n">
        <v>-67</v>
      </c>
    </row>
    <row r="37" spans="1:4">
      <c r="A37" s="4" t="s">
        <v>133</v>
      </c>
      <c r="B37" s="5" t="n">
        <v>44890</v>
      </c>
      <c r="C37" s="5" t="n">
        <v>-64507</v>
      </c>
      <c r="D37" s="5" t="n">
        <v>-103570</v>
      </c>
    </row>
    <row r="38" spans="1:4">
      <c r="A38" s="4" t="s">
        <v>134</v>
      </c>
      <c r="B38" s="5" t="n">
        <v>187891</v>
      </c>
      <c r="C38" s="5" t="n">
        <v>252398</v>
      </c>
      <c r="D38" s="5" t="n">
        <v>355968</v>
      </c>
    </row>
    <row r="39" spans="1:4">
      <c r="A39" s="4" t="s">
        <v>135</v>
      </c>
      <c r="B39" s="5" t="n">
        <v>232781</v>
      </c>
      <c r="C39" s="5" t="n">
        <v>187891</v>
      </c>
      <c r="D39" s="5" t="n">
        <v>252398</v>
      </c>
    </row>
    <row r="40" spans="1:4">
      <c r="A40" s="3" t="s">
        <v>136</v>
      </c>
    </row>
    <row r="41" spans="1:4">
      <c r="A41" s="4" t="s">
        <v>137</v>
      </c>
      <c r="B41" s="5" t="n">
        <v>5124</v>
      </c>
      <c r="C41" s="5" t="n">
        <v>1841</v>
      </c>
      <c r="D41" s="5" t="n">
        <v>1900</v>
      </c>
    </row>
    <row r="42" spans="1:4">
      <c r="A42" s="4" t="s">
        <v>138</v>
      </c>
      <c r="B42" s="5" t="n">
        <v>0</v>
      </c>
      <c r="C42" s="5" t="n">
        <v>46914</v>
      </c>
      <c r="D42" s="5" t="n">
        <v>41611</v>
      </c>
    </row>
    <row r="43" spans="1:4">
      <c r="A43" s="4" t="s">
        <v>139</v>
      </c>
      <c r="B43" s="5" t="n">
        <v>0</v>
      </c>
      <c r="C43" s="5" t="n">
        <v>9481</v>
      </c>
      <c r="D43" s="5" t="n">
        <v>71648</v>
      </c>
    </row>
    <row r="44" spans="1:4">
      <c r="A44" s="4" t="s">
        <v>140</v>
      </c>
      <c r="B44" s="6" t="n">
        <v>0</v>
      </c>
      <c r="C44" s="6" t="n">
        <v>0</v>
      </c>
      <c r="D44" s="6" t="n">
        <v>9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7</v>
      </c>
      <c r="B1" s="2" t="s">
        <v>1</v>
      </c>
    </row>
    <row r="2" spans="1:3">
      <c r="B2" s="2" t="s">
        <v>2</v>
      </c>
      <c r="C2" s="2" t="s">
        <v>32</v>
      </c>
    </row>
    <row r="3" spans="1:3">
      <c r="A3" s="3" t="s">
        <v>578</v>
      </c>
    </row>
    <row r="4" spans="1:3">
      <c r="A4" s="4" t="s">
        <v>567</v>
      </c>
      <c r="B4" s="8" t="n">
        <v>45.71</v>
      </c>
    </row>
    <row r="5" spans="1:3">
      <c r="A5" s="4" t="s">
        <v>293</v>
      </c>
    </row>
    <row r="6" spans="1:3">
      <c r="A6" s="3" t="s">
        <v>578</v>
      </c>
    </row>
    <row r="7" spans="1:3">
      <c r="A7" s="4" t="s">
        <v>567</v>
      </c>
      <c r="B7" s="8" t="n">
        <v>45.71</v>
      </c>
      <c r="C7" s="8" t="n">
        <v>18.85</v>
      </c>
    </row>
    <row r="8" spans="1:3">
      <c r="A8" s="4" t="s">
        <v>579</v>
      </c>
      <c r="B8" s="4" t="s">
        <v>580</v>
      </c>
      <c r="C8" s="4" t="s">
        <v>580</v>
      </c>
    </row>
    <row r="9" spans="1:3">
      <c r="A9" s="4" t="s">
        <v>581</v>
      </c>
    </row>
    <row r="10" spans="1:3">
      <c r="A10" s="3" t="s">
        <v>578</v>
      </c>
    </row>
    <row r="11" spans="1:3">
      <c r="A11" s="4" t="s">
        <v>582</v>
      </c>
      <c r="B11" s="4" t="s">
        <v>583</v>
      </c>
      <c r="C11" s="4" t="s">
        <v>584</v>
      </c>
    </row>
    <row r="12" spans="1:3">
      <c r="A12" s="4" t="s">
        <v>585</v>
      </c>
      <c r="B12" s="4" t="s">
        <v>586</v>
      </c>
      <c r="C12" s="4" t="s">
        <v>587</v>
      </c>
    </row>
    <row r="13" spans="1:3">
      <c r="A13" s="4" t="s">
        <v>551</v>
      </c>
    </row>
    <row r="14" spans="1:3">
      <c r="A14" s="3" t="s">
        <v>578</v>
      </c>
    </row>
    <row r="15" spans="1:3">
      <c r="A15" s="4" t="s">
        <v>582</v>
      </c>
      <c r="B15" s="4" t="s">
        <v>588</v>
      </c>
      <c r="C15" s="4" t="s">
        <v>589</v>
      </c>
    </row>
    <row r="16" spans="1:3">
      <c r="A16" s="4" t="s">
        <v>585</v>
      </c>
      <c r="B16" s="4" t="s">
        <v>590</v>
      </c>
      <c r="C16" s="4" t="s">
        <v>591</v>
      </c>
    </row>
    <row r="17" spans="1:3">
      <c r="A17" s="4" t="s">
        <v>298</v>
      </c>
    </row>
    <row r="18" spans="1:3">
      <c r="A18" s="3" t="s">
        <v>578</v>
      </c>
    </row>
    <row r="19" spans="1:3">
      <c r="A19" s="4" t="s">
        <v>567</v>
      </c>
      <c r="B19" s="8" t="n">
        <v>45.71</v>
      </c>
      <c r="C19" s="8" t="n">
        <v>18.85</v>
      </c>
    </row>
    <row r="20" spans="1:3">
      <c r="A20" s="4" t="s">
        <v>579</v>
      </c>
      <c r="B20" s="4" t="s">
        <v>580</v>
      </c>
      <c r="C20" s="4" t="s">
        <v>580</v>
      </c>
    </row>
    <row r="21" spans="1:3">
      <c r="A21" s="4" t="s">
        <v>592</v>
      </c>
    </row>
    <row r="22" spans="1:3">
      <c r="A22" s="3" t="s">
        <v>578</v>
      </c>
    </row>
    <row r="23" spans="1:3">
      <c r="A23" s="4" t="s">
        <v>582</v>
      </c>
      <c r="B23" s="4" t="s">
        <v>593</v>
      </c>
      <c r="C23" s="4" t="s">
        <v>594</v>
      </c>
    </row>
    <row r="24" spans="1:3">
      <c r="A24" s="4" t="s">
        <v>585</v>
      </c>
      <c r="B24" s="4" t="s">
        <v>595</v>
      </c>
      <c r="C24" s="4" t="s">
        <v>596</v>
      </c>
    </row>
    <row r="25" spans="1:3">
      <c r="A25" s="4" t="s">
        <v>597</v>
      </c>
    </row>
    <row r="26" spans="1:3">
      <c r="A26" s="3" t="s">
        <v>578</v>
      </c>
    </row>
    <row r="27" spans="1:3">
      <c r="A27" s="4" t="s">
        <v>582</v>
      </c>
      <c r="B27" s="4" t="s">
        <v>588</v>
      </c>
      <c r="C27" s="4" t="s">
        <v>598</v>
      </c>
    </row>
    <row r="28" spans="1:3">
      <c r="A28" s="4" t="s">
        <v>585</v>
      </c>
      <c r="B28" s="4" t="s">
        <v>599</v>
      </c>
      <c r="C28" s="4" t="s">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01</v>
      </c>
      <c r="B1" s="2" t="s">
        <v>357</v>
      </c>
      <c r="F1" s="2" t="s">
        <v>488</v>
      </c>
      <c r="N1" s="2" t="s">
        <v>1</v>
      </c>
    </row>
    <row r="2" spans="1:17">
      <c r="B2" s="2" t="s">
        <v>495</v>
      </c>
      <c r="C2" s="2" t="s">
        <v>496</v>
      </c>
      <c r="D2" s="2" t="s">
        <v>77</v>
      </c>
      <c r="E2" s="2" t="s">
        <v>602</v>
      </c>
      <c r="F2" s="2" t="s">
        <v>2</v>
      </c>
      <c r="G2" s="2" t="s">
        <v>358</v>
      </c>
      <c r="H2" s="2" t="s">
        <v>4</v>
      </c>
      <c r="I2" s="2" t="s">
        <v>489</v>
      </c>
      <c r="J2" s="2" t="s">
        <v>32</v>
      </c>
      <c r="K2" s="2" t="s">
        <v>498</v>
      </c>
      <c r="L2" s="2" t="s">
        <v>499</v>
      </c>
      <c r="M2" s="2" t="s">
        <v>496</v>
      </c>
      <c r="N2" s="2" t="s">
        <v>2</v>
      </c>
      <c r="O2" s="2" t="s">
        <v>32</v>
      </c>
      <c r="P2" s="2" t="s">
        <v>77</v>
      </c>
      <c r="Q2" s="2" t="s">
        <v>603</v>
      </c>
    </row>
    <row r="3" spans="1:17">
      <c r="A3" s="3" t="s">
        <v>500</v>
      </c>
    </row>
    <row r="4" spans="1:17">
      <c r="A4" s="4" t="s">
        <v>546</v>
      </c>
      <c r="N4" s="6" t="n">
        <v>451518</v>
      </c>
      <c r="O4" s="6" t="n">
        <v>264285</v>
      </c>
      <c r="P4" s="6" t="n">
        <v>205160</v>
      </c>
    </row>
    <row r="5" spans="1:17">
      <c r="A5" s="4" t="s">
        <v>567</v>
      </c>
      <c r="F5" s="8" t="n">
        <v>45.71</v>
      </c>
      <c r="N5" s="8" t="n">
        <v>45.71</v>
      </c>
    </row>
    <row r="6" spans="1:17">
      <c r="A6" s="4" t="s">
        <v>548</v>
      </c>
      <c r="F6" s="6" t="n">
        <v>6921</v>
      </c>
      <c r="G6" s="6" t="n">
        <v>37250</v>
      </c>
      <c r="H6" s="6" t="n">
        <v>17169</v>
      </c>
      <c r="I6" s="6" t="n">
        <v>7399</v>
      </c>
      <c r="J6" s="6" t="n">
        <v>-11716</v>
      </c>
      <c r="K6" s="6" t="n">
        <v>-17640</v>
      </c>
      <c r="L6" s="6" t="n">
        <v>3465</v>
      </c>
      <c r="M6" s="6" t="n">
        <v>-6583</v>
      </c>
      <c r="N6" s="6" t="n">
        <v>68700</v>
      </c>
      <c r="O6" s="5" t="n">
        <v>-32500</v>
      </c>
      <c r="P6" s="5" t="n">
        <v>51600</v>
      </c>
    </row>
    <row r="7" spans="1:17">
      <c r="A7" s="4" t="s">
        <v>48</v>
      </c>
      <c r="F7" s="6" t="n">
        <v>91525</v>
      </c>
      <c r="J7" s="6" t="n">
        <v>22786</v>
      </c>
      <c r="N7" s="6" t="n">
        <v>91525</v>
      </c>
      <c r="O7" s="6" t="n">
        <v>22786</v>
      </c>
    </row>
    <row r="8" spans="1:17">
      <c r="A8" s="4" t="s">
        <v>298</v>
      </c>
    </row>
    <row r="9" spans="1:17">
      <c r="A9" s="3" t="s">
        <v>500</v>
      </c>
    </row>
    <row r="10" spans="1:17">
      <c r="A10" s="4" t="s">
        <v>604</v>
      </c>
      <c r="B10" s="8" t="n">
        <v>41.9</v>
      </c>
    </row>
    <row r="11" spans="1:17">
      <c r="A11" s="4" t="s">
        <v>567</v>
      </c>
      <c r="F11" s="8" t="n">
        <v>45.71</v>
      </c>
      <c r="J11" s="8" t="n">
        <v>18.85</v>
      </c>
      <c r="N11" s="8" t="n">
        <v>45.71</v>
      </c>
      <c r="O11" s="8" t="n">
        <v>18.85</v>
      </c>
    </row>
    <row r="12" spans="1:17">
      <c r="A12" s="4" t="s">
        <v>550</v>
      </c>
      <c r="J12" s="6" t="n">
        <v>37000</v>
      </c>
      <c r="O12" s="6" t="n">
        <v>37000</v>
      </c>
    </row>
    <row r="13" spans="1:17">
      <c r="A13" s="4" t="s">
        <v>597</v>
      </c>
    </row>
    <row r="14" spans="1:17">
      <c r="A14" s="3" t="s">
        <v>500</v>
      </c>
    </row>
    <row r="15" spans="1:17">
      <c r="A15" s="4" t="s">
        <v>552</v>
      </c>
      <c r="N15" s="6" t="n">
        <v>6800</v>
      </c>
    </row>
    <row r="16" spans="1:17">
      <c r="A16" s="4" t="s">
        <v>605</v>
      </c>
    </row>
    <row r="17" spans="1:17">
      <c r="A17" s="3" t="s">
        <v>500</v>
      </c>
    </row>
    <row r="18" spans="1:17">
      <c r="A18" s="4" t="s">
        <v>546</v>
      </c>
      <c r="N18" s="5" t="n">
        <v>6800</v>
      </c>
      <c r="O18" s="5" t="n">
        <v>2800</v>
      </c>
      <c r="P18" s="5" t="n">
        <v>4700</v>
      </c>
    </row>
    <row r="19" spans="1:17">
      <c r="A19" s="4" t="s">
        <v>550</v>
      </c>
      <c r="F19" s="6" t="n">
        <v>43200</v>
      </c>
      <c r="J19" s="5" t="n">
        <v>14100</v>
      </c>
      <c r="N19" s="5" t="n">
        <v>43200</v>
      </c>
      <c r="O19" s="5" t="n">
        <v>14100</v>
      </c>
    </row>
    <row r="20" spans="1:17">
      <c r="A20" s="4" t="s">
        <v>548</v>
      </c>
      <c r="N20" s="5" t="n">
        <v>27300</v>
      </c>
      <c r="O20" s="5" t="n">
        <v>-12000</v>
      </c>
      <c r="P20" s="5" t="n">
        <v>7300</v>
      </c>
    </row>
    <row r="21" spans="1:17">
      <c r="A21" s="4" t="s">
        <v>48</v>
      </c>
      <c r="F21" s="6" t="n">
        <v>36900</v>
      </c>
      <c r="J21" s="6" t="n">
        <v>9500</v>
      </c>
      <c r="N21" s="5" t="n">
        <v>36900</v>
      </c>
      <c r="O21" s="6" t="n">
        <v>9500</v>
      </c>
    </row>
    <row r="22" spans="1:17">
      <c r="A22" s="4" t="s">
        <v>510</v>
      </c>
      <c r="E22" s="4" t="s">
        <v>385</v>
      </c>
    </row>
    <row r="23" spans="1:17">
      <c r="A23" s="4" t="s">
        <v>606</v>
      </c>
    </row>
    <row r="24" spans="1:17">
      <c r="A24" s="3" t="s">
        <v>500</v>
      </c>
    </row>
    <row r="25" spans="1:17">
      <c r="A25" s="4" t="s">
        <v>559</v>
      </c>
      <c r="N25" s="6" t="n">
        <v>150000</v>
      </c>
    </row>
    <row r="26" spans="1:17">
      <c r="A26" s="4" t="s">
        <v>556</v>
      </c>
      <c r="Q26" s="4" t="s">
        <v>560</v>
      </c>
    </row>
    <row r="27" spans="1:17">
      <c r="A27" s="4" t="s">
        <v>607</v>
      </c>
    </row>
    <row r="28" spans="1:17">
      <c r="A28" s="3" t="s">
        <v>500</v>
      </c>
    </row>
    <row r="29" spans="1:17">
      <c r="A29" s="4" t="s">
        <v>556</v>
      </c>
      <c r="Q29" s="4" t="s">
        <v>557</v>
      </c>
    </row>
    <row r="30" spans="1:17">
      <c r="A30" s="4" t="s">
        <v>608</v>
      </c>
    </row>
    <row r="31" spans="1:17">
      <c r="A31" s="3" t="s">
        <v>500</v>
      </c>
    </row>
    <row r="32" spans="1:17">
      <c r="A32" s="4" t="s">
        <v>362</v>
      </c>
      <c r="F32" s="6" t="n">
        <v>4</v>
      </c>
      <c r="N32" s="6" t="n">
        <v>4</v>
      </c>
    </row>
    <row r="33" spans="1:17">
      <c r="A33" s="4" t="s">
        <v>609</v>
      </c>
    </row>
    <row r="34" spans="1:17">
      <c r="A34" s="3" t="s">
        <v>500</v>
      </c>
    </row>
    <row r="35" spans="1:17">
      <c r="A35" s="4" t="s">
        <v>563</v>
      </c>
      <c r="D35" s="6" t="n">
        <v>10000</v>
      </c>
      <c r="P35" s="6" t="n">
        <v>10000</v>
      </c>
    </row>
    <row r="36" spans="1:17">
      <c r="A36" s="4" t="s">
        <v>564</v>
      </c>
      <c r="D36" s="6" t="n">
        <v>1000</v>
      </c>
    </row>
    <row r="37" spans="1:17">
      <c r="A37" s="4" t="s">
        <v>610</v>
      </c>
    </row>
    <row r="38" spans="1:17">
      <c r="A38" s="3" t="s">
        <v>500</v>
      </c>
    </row>
    <row r="39" spans="1:17">
      <c r="A39" s="4" t="s">
        <v>502</v>
      </c>
      <c r="C39" s="5" t="n">
        <v>240381</v>
      </c>
    </row>
  </sheetData>
  <mergeCells count="4">
    <mergeCell ref="A1:A2"/>
    <mergeCell ref="B1:E1"/>
    <mergeCell ref="F1:M1"/>
    <mergeCell ref="N1:Q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21"/>
    <col customWidth="1" max="7" min="7" width="30"/>
  </cols>
  <sheetData>
    <row r="1" spans="1:7">
      <c r="A1" s="1" t="s">
        <v>611</v>
      </c>
      <c r="B1" s="2" t="s">
        <v>357</v>
      </c>
      <c r="D1" s="2" t="s">
        <v>1</v>
      </c>
    </row>
    <row r="2" spans="1:7">
      <c r="B2" s="2" t="s">
        <v>612</v>
      </c>
      <c r="C2" s="2" t="s">
        <v>613</v>
      </c>
      <c r="D2" s="2" t="s">
        <v>421</v>
      </c>
      <c r="E2" s="2" t="s">
        <v>614</v>
      </c>
      <c r="F2" s="2" t="s">
        <v>172</v>
      </c>
      <c r="G2" s="2" t="s">
        <v>615</v>
      </c>
    </row>
    <row r="3" spans="1:7">
      <c r="A3" s="4" t="s">
        <v>616</v>
      </c>
    </row>
    <row r="4" spans="1:7">
      <c r="A4" s="3" t="s">
        <v>500</v>
      </c>
    </row>
    <row r="5" spans="1:7">
      <c r="A5" s="4" t="s">
        <v>617</v>
      </c>
      <c r="F5" s="13" t="n">
        <v>5.5</v>
      </c>
    </row>
    <row r="6" spans="1:7">
      <c r="A6" s="4" t="s">
        <v>618</v>
      </c>
    </row>
    <row r="7" spans="1:7">
      <c r="A7" s="3" t="s">
        <v>500</v>
      </c>
    </row>
    <row r="8" spans="1:7">
      <c r="A8" s="4" t="s">
        <v>552</v>
      </c>
      <c r="D8" s="13" t="n">
        <v>62.5</v>
      </c>
    </row>
    <row r="9" spans="1:7">
      <c r="A9" s="4" t="s">
        <v>619</v>
      </c>
    </row>
    <row r="10" spans="1:7">
      <c r="A10" s="3" t="s">
        <v>500</v>
      </c>
    </row>
    <row r="11" spans="1:7">
      <c r="A11" s="4" t="s">
        <v>620</v>
      </c>
      <c r="F11" s="13" t="n">
        <v>12.3</v>
      </c>
    </row>
    <row r="12" spans="1:7">
      <c r="A12" s="4" t="s">
        <v>621</v>
      </c>
      <c r="C12" s="4" t="s">
        <v>622</v>
      </c>
    </row>
    <row r="13" spans="1:7">
      <c r="A13" s="4" t="s">
        <v>623</v>
      </c>
      <c r="C13" s="4" t="s">
        <v>622</v>
      </c>
    </row>
    <row r="14" spans="1:7">
      <c r="A14" s="4" t="s">
        <v>619</v>
      </c>
    </row>
    <row r="15" spans="1:7">
      <c r="A15" s="3" t="s">
        <v>500</v>
      </c>
    </row>
    <row r="16" spans="1:7">
      <c r="A16" s="4" t="s">
        <v>623</v>
      </c>
      <c r="B16" s="4" t="s">
        <v>622</v>
      </c>
    </row>
    <row r="17" spans="1:7">
      <c r="A17" s="4" t="s">
        <v>616</v>
      </c>
    </row>
    <row r="18" spans="1:7">
      <c r="A18" s="3" t="s">
        <v>500</v>
      </c>
    </row>
    <row r="19" spans="1:7">
      <c r="A19" s="4" t="s">
        <v>624</v>
      </c>
      <c r="B19" s="13" t="n">
        <v>6.8</v>
      </c>
      <c r="E19" s="13" t="n">
        <v>12.5</v>
      </c>
    </row>
    <row r="20" spans="1:7">
      <c r="A20" s="4" t="s">
        <v>625</v>
      </c>
    </row>
    <row r="21" spans="1:7">
      <c r="A21" s="3" t="s">
        <v>500</v>
      </c>
    </row>
    <row r="22" spans="1:7">
      <c r="A22" s="4" t="s">
        <v>626</v>
      </c>
      <c r="B22" s="6" t="n">
        <v>25</v>
      </c>
      <c r="E22" s="13" t="n">
        <v>14.3</v>
      </c>
    </row>
    <row r="23" spans="1:7">
      <c r="A23" s="4" t="s">
        <v>624</v>
      </c>
      <c r="G23" s="13" t="n">
        <v>7.1</v>
      </c>
    </row>
    <row r="24" spans="1:7">
      <c r="A24" s="4" t="s">
        <v>627</v>
      </c>
      <c r="E24" s="5" t="n">
        <v>2</v>
      </c>
      <c r="G24" s="5" t="n">
        <v>2</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7</v>
      </c>
    </row>
    <row r="3" spans="1:4">
      <c r="A3" s="3" t="s">
        <v>500</v>
      </c>
    </row>
    <row r="4" spans="1:4">
      <c r="A4" s="4" t="s">
        <v>546</v>
      </c>
      <c r="B4" s="6" t="n">
        <v>451518</v>
      </c>
      <c r="C4" s="6" t="n">
        <v>264285</v>
      </c>
      <c r="D4" s="6" t="n">
        <v>2051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357</v>
      </c>
      <c r="C1" s="2" t="s">
        <v>1</v>
      </c>
    </row>
    <row r="2" spans="1:5">
      <c r="B2" s="2" t="s">
        <v>630</v>
      </c>
      <c r="C2" s="2" t="s">
        <v>2</v>
      </c>
      <c r="D2" s="2" t="s">
        <v>32</v>
      </c>
      <c r="E2" s="2" t="s">
        <v>77</v>
      </c>
    </row>
    <row r="3" spans="1:5">
      <c r="A3" s="3" t="s">
        <v>500</v>
      </c>
    </row>
    <row r="4" spans="1:5">
      <c r="A4" s="4" t="s">
        <v>631</v>
      </c>
      <c r="C4" s="6" t="n">
        <v>0</v>
      </c>
      <c r="D4" s="6" t="n">
        <v>23227000</v>
      </c>
      <c r="E4" s="6" t="n">
        <v>0</v>
      </c>
    </row>
    <row r="5" spans="1:5">
      <c r="A5" s="4" t="s">
        <v>632</v>
      </c>
      <c r="D5" s="5" t="n">
        <v>603364</v>
      </c>
    </row>
    <row r="6" spans="1:5">
      <c r="A6" s="4" t="s">
        <v>81</v>
      </c>
      <c r="C6" s="5" t="n">
        <v>451518000</v>
      </c>
      <c r="D6" s="6" t="n">
        <v>264285000</v>
      </c>
      <c r="E6" s="6" t="n">
        <v>205160000</v>
      </c>
    </row>
    <row r="7" spans="1:5">
      <c r="A7" s="4" t="s">
        <v>633</v>
      </c>
    </row>
    <row r="8" spans="1:5">
      <c r="A8" s="3" t="s">
        <v>500</v>
      </c>
    </row>
    <row r="9" spans="1:5">
      <c r="A9" s="4" t="s">
        <v>81</v>
      </c>
      <c r="D9" s="5" t="n">
        <v>23200000</v>
      </c>
    </row>
    <row r="10" spans="1:5">
      <c r="A10" s="4" t="s">
        <v>634</v>
      </c>
    </row>
    <row r="11" spans="1:5">
      <c r="A11" s="3" t="s">
        <v>500</v>
      </c>
    </row>
    <row r="12" spans="1:5">
      <c r="A12" s="4" t="s">
        <v>635</v>
      </c>
      <c r="B12" s="8" t="n">
        <v>10.92</v>
      </c>
    </row>
    <row r="13" spans="1:5">
      <c r="A13" s="4" t="s">
        <v>636</v>
      </c>
      <c r="B13" s="4" t="s">
        <v>637</v>
      </c>
    </row>
    <row r="14" spans="1:5">
      <c r="A14" s="4" t="s">
        <v>638</v>
      </c>
      <c r="B14" s="5" t="n">
        <v>4807692</v>
      </c>
    </row>
    <row r="15" spans="1:5">
      <c r="A15" s="4" t="s">
        <v>639</v>
      </c>
    </row>
    <row r="16" spans="1:5">
      <c r="A16" s="3" t="s">
        <v>500</v>
      </c>
    </row>
    <row r="17" spans="1:5">
      <c r="A17" s="4" t="s">
        <v>640</v>
      </c>
      <c r="C17" s="6" t="n">
        <v>2800000</v>
      </c>
    </row>
    <row r="18" spans="1:5">
      <c r="A18" s="4" t="s">
        <v>641</v>
      </c>
    </row>
    <row r="19" spans="1:5">
      <c r="A19" s="3" t="s">
        <v>500</v>
      </c>
    </row>
    <row r="20" spans="1:5">
      <c r="A20" s="4" t="s">
        <v>642</v>
      </c>
      <c r="D20" s="5" t="n">
        <v>25000000</v>
      </c>
    </row>
    <row r="21" spans="1:5">
      <c r="A21" s="4" t="s">
        <v>643</v>
      </c>
      <c r="D21" s="6" t="n">
        <v>215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4</v>
      </c>
      <c r="B1" s="2" t="s">
        <v>357</v>
      </c>
      <c r="C1" s="2" t="s">
        <v>488</v>
      </c>
      <c r="K1" s="2" t="s">
        <v>1</v>
      </c>
    </row>
    <row r="2" spans="1:13">
      <c r="B2" s="2" t="s">
        <v>430</v>
      </c>
      <c r="C2" s="2" t="s">
        <v>2</v>
      </c>
      <c r="D2" s="2" t="s">
        <v>358</v>
      </c>
      <c r="E2" s="2" t="s">
        <v>4</v>
      </c>
      <c r="F2" s="2" t="s">
        <v>489</v>
      </c>
      <c r="G2" s="2" t="s">
        <v>32</v>
      </c>
      <c r="H2" s="2" t="s">
        <v>498</v>
      </c>
      <c r="I2" s="2" t="s">
        <v>499</v>
      </c>
      <c r="J2" s="2" t="s">
        <v>496</v>
      </c>
      <c r="K2" s="2" t="s">
        <v>2</v>
      </c>
      <c r="L2" s="2" t="s">
        <v>32</v>
      </c>
      <c r="M2" s="2" t="s">
        <v>77</v>
      </c>
    </row>
    <row r="3" spans="1:13">
      <c r="A3" s="3" t="s">
        <v>500</v>
      </c>
    </row>
    <row r="4" spans="1:13">
      <c r="A4" s="4" t="s">
        <v>645</v>
      </c>
      <c r="C4" s="6" t="n">
        <v>10308</v>
      </c>
      <c r="D4" s="6" t="n">
        <v>0</v>
      </c>
      <c r="E4" s="6" t="n">
        <v>0</v>
      </c>
      <c r="F4" s="6" t="n">
        <v>0</v>
      </c>
      <c r="G4" s="6" t="n">
        <v>0</v>
      </c>
      <c r="H4" s="6" t="n">
        <v>15000</v>
      </c>
      <c r="I4" s="6" t="n">
        <v>0</v>
      </c>
      <c r="J4" s="6" t="n">
        <v>0</v>
      </c>
    </row>
    <row r="5" spans="1:13">
      <c r="A5" s="4" t="s">
        <v>546</v>
      </c>
      <c r="K5" s="6" t="n">
        <v>451518</v>
      </c>
      <c r="L5" s="6" t="n">
        <v>264285</v>
      </c>
      <c r="M5" s="6" t="n">
        <v>205160</v>
      </c>
    </row>
    <row r="6" spans="1:13">
      <c r="A6" s="4" t="s">
        <v>646</v>
      </c>
    </row>
    <row r="7" spans="1:13">
      <c r="A7" s="3" t="s">
        <v>500</v>
      </c>
    </row>
    <row r="8" spans="1:13">
      <c r="A8" s="4" t="s">
        <v>647</v>
      </c>
      <c r="B8" s="5" t="n">
        <v>1000000</v>
      </c>
    </row>
    <row r="9" spans="1:13">
      <c r="A9" s="4" t="s">
        <v>648</v>
      </c>
      <c r="B9" s="6" t="n">
        <v>8</v>
      </c>
    </row>
    <row r="10" spans="1:13">
      <c r="A10" s="4" t="s">
        <v>649</v>
      </c>
      <c r="B10" s="4" t="s">
        <v>650</v>
      </c>
    </row>
    <row r="11" spans="1:13">
      <c r="A11" s="4" t="s">
        <v>651</v>
      </c>
    </row>
    <row r="12" spans="1:13">
      <c r="A12" s="3" t="s">
        <v>500</v>
      </c>
    </row>
    <row r="13" spans="1:13">
      <c r="A13" s="4" t="s">
        <v>645</v>
      </c>
      <c r="B13" s="6" t="n">
        <v>5000</v>
      </c>
    </row>
    <row r="14" spans="1:13">
      <c r="A14" s="4" t="s">
        <v>652</v>
      </c>
    </row>
    <row r="15" spans="1:13">
      <c r="A15" s="3" t="s">
        <v>500</v>
      </c>
    </row>
    <row r="16" spans="1:13">
      <c r="A16" s="4" t="s">
        <v>653</v>
      </c>
      <c r="M16" s="6" t="n">
        <v>800</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4</v>
      </c>
      <c r="B1" s="2" t="s">
        <v>357</v>
      </c>
      <c r="C1" s="2" t="s">
        <v>488</v>
      </c>
      <c r="K1" s="2" t="s">
        <v>1</v>
      </c>
    </row>
    <row r="2" spans="1:13">
      <c r="B2" s="2" t="s">
        <v>430</v>
      </c>
      <c r="C2" s="2" t="s">
        <v>2</v>
      </c>
      <c r="D2" s="2" t="s">
        <v>358</v>
      </c>
      <c r="E2" s="2" t="s">
        <v>4</v>
      </c>
      <c r="F2" s="2" t="s">
        <v>489</v>
      </c>
      <c r="G2" s="2" t="s">
        <v>32</v>
      </c>
      <c r="H2" s="2" t="s">
        <v>498</v>
      </c>
      <c r="I2" s="2" t="s">
        <v>499</v>
      </c>
      <c r="J2" s="2" t="s">
        <v>496</v>
      </c>
      <c r="K2" s="2" t="s">
        <v>2</v>
      </c>
      <c r="L2" s="2" t="s">
        <v>32</v>
      </c>
      <c r="M2" s="2" t="s">
        <v>77</v>
      </c>
    </row>
    <row r="3" spans="1:13">
      <c r="A3" s="3" t="s">
        <v>500</v>
      </c>
    </row>
    <row r="4" spans="1:13">
      <c r="A4" s="4" t="s">
        <v>645</v>
      </c>
      <c r="C4" s="6" t="n">
        <v>10308</v>
      </c>
      <c r="D4" s="6" t="n">
        <v>0</v>
      </c>
      <c r="E4" s="6" t="n">
        <v>0</v>
      </c>
      <c r="F4" s="6" t="n">
        <v>0</v>
      </c>
      <c r="G4" s="6" t="n">
        <v>0</v>
      </c>
      <c r="H4" s="6" t="n">
        <v>15000</v>
      </c>
      <c r="I4" s="6" t="n">
        <v>0</v>
      </c>
      <c r="J4" s="6" t="n">
        <v>0</v>
      </c>
    </row>
    <row r="5" spans="1:13">
      <c r="A5" s="4" t="s">
        <v>546</v>
      </c>
      <c r="K5" s="6" t="n">
        <v>451518</v>
      </c>
      <c r="L5" s="6" t="n">
        <v>264285</v>
      </c>
      <c r="M5" s="6" t="n">
        <v>205160</v>
      </c>
    </row>
    <row r="6" spans="1:13">
      <c r="A6" s="4" t="s">
        <v>655</v>
      </c>
    </row>
    <row r="7" spans="1:13">
      <c r="A7" s="3" t="s">
        <v>500</v>
      </c>
    </row>
    <row r="8" spans="1:13">
      <c r="A8" s="4" t="s">
        <v>645</v>
      </c>
      <c r="B8" s="6" t="n">
        <v>25000</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57</v>
      </c>
    </row>
    <row r="2" spans="1:2">
      <c r="B2" s="2" t="s">
        <v>421</v>
      </c>
    </row>
    <row r="3" spans="1:2">
      <c r="A3" s="3" t="s">
        <v>500</v>
      </c>
    </row>
    <row r="4" spans="1:2">
      <c r="A4" s="4" t="s">
        <v>653</v>
      </c>
      <c r="B4" s="6" t="n">
        <v>8</v>
      </c>
    </row>
    <row r="5" spans="1:2">
      <c r="A5" s="4" t="s">
        <v>657</v>
      </c>
      <c r="B5" s="4" t="s">
        <v>542</v>
      </c>
    </row>
    <row r="6" spans="1:2">
      <c r="A6" s="4" t="s">
        <v>658</v>
      </c>
      <c r="B6" s="4" t="s">
        <v>659</v>
      </c>
    </row>
    <row r="7" spans="1:2">
      <c r="A7" s="4" t="s">
        <v>660</v>
      </c>
      <c r="B7" s="6"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row>
    <row r="3" spans="1:3">
      <c r="A3" s="3" t="s">
        <v>663</v>
      </c>
    </row>
    <row r="4" spans="1:3">
      <c r="A4" s="4" t="s">
        <v>664</v>
      </c>
      <c r="B4" s="6" t="n">
        <v>218855</v>
      </c>
      <c r="C4" s="6" t="n">
        <v>184792</v>
      </c>
    </row>
    <row r="5" spans="1:3">
      <c r="A5" s="4" t="s">
        <v>665</v>
      </c>
      <c r="B5" s="5" t="n">
        <v>0</v>
      </c>
      <c r="C5" s="5" t="n">
        <v>0</v>
      </c>
    </row>
    <row r="6" spans="1:3">
      <c r="A6" s="4" t="s">
        <v>666</v>
      </c>
      <c r="B6" s="5" t="n">
        <v>-2</v>
      </c>
      <c r="C6" s="5" t="n">
        <v>-6</v>
      </c>
    </row>
    <row r="7" spans="1:3">
      <c r="A7" s="4" t="s">
        <v>667</v>
      </c>
      <c r="B7" s="5" t="n">
        <v>218853</v>
      </c>
      <c r="C7" s="5" t="n">
        <v>184786</v>
      </c>
    </row>
    <row r="8" spans="1:3">
      <c r="A8" s="4" t="s">
        <v>668</v>
      </c>
    </row>
    <row r="9" spans="1:3">
      <c r="A9" s="3" t="s">
        <v>663</v>
      </c>
    </row>
    <row r="10" spans="1:3">
      <c r="A10" s="4" t="s">
        <v>664</v>
      </c>
      <c r="B10" s="5" t="n">
        <v>494198</v>
      </c>
      <c r="C10" s="5" t="n">
        <v>544863</v>
      </c>
    </row>
    <row r="11" spans="1:3">
      <c r="A11" s="4" t="s">
        <v>665</v>
      </c>
      <c r="B11" s="5" t="n">
        <v>1</v>
      </c>
      <c r="C11" s="5" t="n">
        <v>69</v>
      </c>
    </row>
    <row r="12" spans="1:3">
      <c r="A12" s="4" t="s">
        <v>666</v>
      </c>
      <c r="B12" s="5" t="n">
        <v>-855</v>
      </c>
      <c r="C12" s="5" t="n">
        <v>-248</v>
      </c>
    </row>
    <row r="13" spans="1:3">
      <c r="A13" s="4" t="s">
        <v>667</v>
      </c>
      <c r="B13" s="5" t="n">
        <v>493344</v>
      </c>
      <c r="C13" s="5" t="n">
        <v>544684</v>
      </c>
    </row>
    <row r="14" spans="1:3">
      <c r="A14" s="4" t="s">
        <v>669</v>
      </c>
    </row>
    <row r="15" spans="1:3">
      <c r="A15" s="3" t="s">
        <v>663</v>
      </c>
    </row>
    <row r="16" spans="1:3">
      <c r="A16" s="4" t="s">
        <v>664</v>
      </c>
      <c r="B16" s="5" t="n">
        <v>353116</v>
      </c>
      <c r="C16" s="5" t="n">
        <v>320224</v>
      </c>
    </row>
    <row r="17" spans="1:3">
      <c r="A17" s="4" t="s">
        <v>665</v>
      </c>
      <c r="B17" s="5" t="n">
        <v>0</v>
      </c>
      <c r="C17" s="5" t="n">
        <v>51</v>
      </c>
    </row>
    <row r="18" spans="1:3">
      <c r="A18" s="4" t="s">
        <v>666</v>
      </c>
      <c r="B18" s="5" t="n">
        <v>-686</v>
      </c>
      <c r="C18" s="5" t="n">
        <v>-68</v>
      </c>
    </row>
    <row r="19" spans="1:3">
      <c r="A19" s="4" t="s">
        <v>667</v>
      </c>
      <c r="B19" s="5" t="n">
        <v>352430</v>
      </c>
      <c r="C19" s="5" t="n">
        <v>320207</v>
      </c>
    </row>
    <row r="20" spans="1:3">
      <c r="A20" s="4" t="s">
        <v>670</v>
      </c>
    </row>
    <row r="21" spans="1:3">
      <c r="A21" s="3" t="s">
        <v>663</v>
      </c>
    </row>
    <row r="22" spans="1:3">
      <c r="A22" s="4" t="s">
        <v>664</v>
      </c>
      <c r="C22" s="5" t="n">
        <v>64260</v>
      </c>
    </row>
    <row r="23" spans="1:3">
      <c r="A23" s="4" t="s">
        <v>665</v>
      </c>
      <c r="C23" s="5" t="n">
        <v>0</v>
      </c>
    </row>
    <row r="24" spans="1:3">
      <c r="A24" s="4" t="s">
        <v>666</v>
      </c>
      <c r="C24" s="5" t="n">
        <v>0</v>
      </c>
    </row>
    <row r="25" spans="1:3">
      <c r="A25" s="4" t="s">
        <v>667</v>
      </c>
      <c r="C25" s="5" t="n">
        <v>64260</v>
      </c>
    </row>
    <row r="26" spans="1:3">
      <c r="A26" s="4" t="s">
        <v>671</v>
      </c>
    </row>
    <row r="27" spans="1:3">
      <c r="A27" s="3" t="s">
        <v>663</v>
      </c>
    </row>
    <row r="28" spans="1:3">
      <c r="A28" s="4" t="s">
        <v>664</v>
      </c>
      <c r="B28" s="5" t="n">
        <v>141082</v>
      </c>
      <c r="C28" s="5" t="n">
        <v>160379</v>
      </c>
    </row>
    <row r="29" spans="1:3">
      <c r="A29" s="4" t="s">
        <v>665</v>
      </c>
      <c r="B29" s="5" t="n">
        <v>1</v>
      </c>
      <c r="C29" s="5" t="n">
        <v>18</v>
      </c>
    </row>
    <row r="30" spans="1:3">
      <c r="A30" s="4" t="s">
        <v>666</v>
      </c>
      <c r="B30" s="5" t="n">
        <v>-169</v>
      </c>
      <c r="C30" s="5" t="n">
        <v>-180</v>
      </c>
    </row>
    <row r="31" spans="1:3">
      <c r="A31" s="4" t="s">
        <v>667</v>
      </c>
      <c r="B31" s="5" t="n">
        <v>140914</v>
      </c>
      <c r="C31" s="5" t="n">
        <v>160217</v>
      </c>
    </row>
    <row r="32" spans="1:3">
      <c r="A32" s="4" t="s">
        <v>672</v>
      </c>
    </row>
    <row r="33" spans="1:3">
      <c r="A33" s="3" t="s">
        <v>663</v>
      </c>
    </row>
    <row r="34" spans="1:3">
      <c r="A34" s="4" t="s">
        <v>664</v>
      </c>
      <c r="B34" s="5" t="n">
        <v>244575</v>
      </c>
      <c r="C34" s="5" t="n">
        <v>190242</v>
      </c>
    </row>
    <row r="35" spans="1:3">
      <c r="A35" s="4" t="s">
        <v>665</v>
      </c>
      <c r="B35" s="5" t="n">
        <v>4410</v>
      </c>
      <c r="C35" s="5" t="n">
        <v>5</v>
      </c>
    </row>
    <row r="36" spans="1:3">
      <c r="A36" s="4" t="s">
        <v>666</v>
      </c>
      <c r="B36" s="5" t="n">
        <v>-1250</v>
      </c>
      <c r="C36" s="5" t="n">
        <v>-541</v>
      </c>
    </row>
    <row r="37" spans="1:3">
      <c r="A37" s="4" t="s">
        <v>667</v>
      </c>
      <c r="B37" s="5" t="n">
        <v>247735</v>
      </c>
      <c r="C37" s="5" t="n">
        <v>189706</v>
      </c>
    </row>
    <row r="38" spans="1:3">
      <c r="A38" s="4" t="s">
        <v>673</v>
      </c>
    </row>
    <row r="39" spans="1:3">
      <c r="A39" s="3" t="s">
        <v>663</v>
      </c>
    </row>
    <row r="40" spans="1:3">
      <c r="A40" s="4" t="s">
        <v>664</v>
      </c>
      <c r="B40" s="5" t="n">
        <v>202254</v>
      </c>
      <c r="C40" s="5" t="n">
        <v>132622</v>
      </c>
    </row>
    <row r="41" spans="1:3">
      <c r="A41" s="4" t="s">
        <v>665</v>
      </c>
      <c r="B41" s="5" t="n">
        <v>0</v>
      </c>
      <c r="C41" s="5" t="n">
        <v>4</v>
      </c>
    </row>
    <row r="42" spans="1:3">
      <c r="A42" s="4" t="s">
        <v>666</v>
      </c>
      <c r="B42" s="5" t="n">
        <v>-1006</v>
      </c>
      <c r="C42" s="5" t="n">
        <v>-364</v>
      </c>
    </row>
    <row r="43" spans="1:3">
      <c r="A43" s="4" t="s">
        <v>667</v>
      </c>
      <c r="B43" s="5" t="n">
        <v>201248</v>
      </c>
      <c r="C43" s="5" t="n">
        <v>132262</v>
      </c>
    </row>
    <row r="44" spans="1:3">
      <c r="A44" s="4" t="s">
        <v>674</v>
      </c>
    </row>
    <row r="45" spans="1:3">
      <c r="A45" s="3" t="s">
        <v>663</v>
      </c>
    </row>
    <row r="46" spans="1:3">
      <c r="A46" s="4" t="s">
        <v>664</v>
      </c>
      <c r="B46" s="5" t="n">
        <v>40621</v>
      </c>
      <c r="C46" s="5" t="n">
        <v>55920</v>
      </c>
    </row>
    <row r="47" spans="1:3">
      <c r="A47" s="4" t="s">
        <v>665</v>
      </c>
      <c r="B47" s="5" t="n">
        <v>0</v>
      </c>
      <c r="C47" s="5" t="n">
        <v>1</v>
      </c>
    </row>
    <row r="48" spans="1:3">
      <c r="A48" s="4" t="s">
        <v>666</v>
      </c>
      <c r="B48" s="5" t="n">
        <v>-244</v>
      </c>
      <c r="C48" s="5" t="n">
        <v>-177</v>
      </c>
    </row>
    <row r="49" spans="1:3">
      <c r="A49" s="4" t="s">
        <v>667</v>
      </c>
      <c r="B49" s="5" t="n">
        <v>40377</v>
      </c>
      <c r="C49" s="5" t="n">
        <v>55744</v>
      </c>
    </row>
    <row r="50" spans="1:3">
      <c r="A50" s="4" t="s">
        <v>675</v>
      </c>
    </row>
    <row r="51" spans="1:3">
      <c r="A51" s="3" t="s">
        <v>663</v>
      </c>
    </row>
    <row r="52" spans="1:3">
      <c r="A52" s="4" t="s">
        <v>664</v>
      </c>
      <c r="B52" s="5" t="n">
        <v>1700</v>
      </c>
      <c r="C52" s="5" t="n">
        <v>1700</v>
      </c>
    </row>
    <row r="53" spans="1:3">
      <c r="A53" s="4" t="s">
        <v>665</v>
      </c>
      <c r="B53" s="5" t="n">
        <v>4410</v>
      </c>
      <c r="C53" s="5" t="n">
        <v>0</v>
      </c>
    </row>
    <row r="54" spans="1:3">
      <c r="A54" s="4" t="s">
        <v>666</v>
      </c>
      <c r="B54" s="5" t="n">
        <v>0</v>
      </c>
      <c r="C54" s="5" t="n">
        <v>0</v>
      </c>
    </row>
    <row r="55" spans="1:3">
      <c r="A55" s="4" t="s">
        <v>667</v>
      </c>
      <c r="B55" s="5" t="n">
        <v>6110</v>
      </c>
      <c r="C55" s="5" t="n">
        <v>1700</v>
      </c>
    </row>
    <row r="56" spans="1:3">
      <c r="A56" s="4" t="s">
        <v>676</v>
      </c>
    </row>
    <row r="57" spans="1:3">
      <c r="A57" s="3" t="s">
        <v>663</v>
      </c>
    </row>
    <row r="58" spans="1:3">
      <c r="A58" s="4" t="s">
        <v>664</v>
      </c>
      <c r="B58" s="5" t="n">
        <v>164160</v>
      </c>
      <c r="C58" s="5" t="n">
        <v>173746</v>
      </c>
    </row>
    <row r="59" spans="1:3">
      <c r="A59" s="4" t="s">
        <v>665</v>
      </c>
      <c r="B59" s="5" t="n">
        <v>0</v>
      </c>
      <c r="C59" s="5" t="n">
        <v>0</v>
      </c>
    </row>
    <row r="60" spans="1:3">
      <c r="A60" s="4" t="s">
        <v>666</v>
      </c>
      <c r="B60" s="5" t="n">
        <v>0</v>
      </c>
      <c r="C60" s="5" t="n">
        <v>0</v>
      </c>
    </row>
    <row r="61" spans="1:3">
      <c r="A61" s="4" t="s">
        <v>667</v>
      </c>
      <c r="B61" s="5" t="n">
        <v>164160</v>
      </c>
      <c r="C61" s="5" t="n">
        <v>173746</v>
      </c>
    </row>
    <row r="62" spans="1:3">
      <c r="A62" s="4" t="s">
        <v>677</v>
      </c>
    </row>
    <row r="63" spans="1:3">
      <c r="A63" s="3" t="s">
        <v>663</v>
      </c>
    </row>
    <row r="64" spans="1:3">
      <c r="A64" s="4" t="s">
        <v>664</v>
      </c>
      <c r="B64" s="5" t="n">
        <v>49899</v>
      </c>
      <c r="C64" s="5" t="n">
        <v>4712</v>
      </c>
    </row>
    <row r="65" spans="1:3">
      <c r="A65" s="4" t="s">
        <v>665</v>
      </c>
      <c r="B65" s="5" t="n">
        <v>0</v>
      </c>
      <c r="C65" s="5" t="n">
        <v>0</v>
      </c>
    </row>
    <row r="66" spans="1:3">
      <c r="A66" s="4" t="s">
        <v>666</v>
      </c>
      <c r="B66" s="5" t="n">
        <v>-1</v>
      </c>
      <c r="C66" s="5" t="n">
        <v>0</v>
      </c>
    </row>
    <row r="67" spans="1:3">
      <c r="A67" s="4" t="s">
        <v>667</v>
      </c>
      <c r="B67" s="5" t="n">
        <v>49898</v>
      </c>
      <c r="C67" s="5" t="n">
        <v>4712</v>
      </c>
    </row>
    <row r="68" spans="1:3">
      <c r="A68" s="4" t="s">
        <v>678</v>
      </c>
    </row>
    <row r="69" spans="1:3">
      <c r="A69" s="3" t="s">
        <v>663</v>
      </c>
    </row>
    <row r="70" spans="1:3">
      <c r="A70" s="4" t="s">
        <v>664</v>
      </c>
      <c r="B70" s="5" t="n">
        <v>4796</v>
      </c>
      <c r="C70" s="5" t="n">
        <v>6334</v>
      </c>
    </row>
    <row r="71" spans="1:3">
      <c r="A71" s="4" t="s">
        <v>665</v>
      </c>
      <c r="B71" s="5" t="n">
        <v>0</v>
      </c>
      <c r="C71" s="5" t="n">
        <v>0</v>
      </c>
    </row>
    <row r="72" spans="1:3">
      <c r="A72" s="4" t="s">
        <v>666</v>
      </c>
      <c r="B72" s="5" t="n">
        <v>-1</v>
      </c>
      <c r="C72" s="5" t="n">
        <v>-6</v>
      </c>
    </row>
    <row r="73" spans="1:3">
      <c r="A73" s="4" t="s">
        <v>667</v>
      </c>
      <c r="B73" s="6" t="n">
        <v>4795</v>
      </c>
      <c r="C73" s="6" t="n">
        <v>63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68</v>
      </c>
    </row>
    <row r="3" spans="1:3">
      <c r="A3" s="3" t="s">
        <v>663</v>
      </c>
    </row>
    <row r="4" spans="1:3">
      <c r="A4" s="4" t="s">
        <v>680</v>
      </c>
      <c r="B4" s="6" t="n">
        <v>324710</v>
      </c>
      <c r="C4" s="6" t="n">
        <v>271493</v>
      </c>
    </row>
    <row r="5" spans="1:3">
      <c r="A5" s="4" t="s">
        <v>681</v>
      </c>
      <c r="B5" s="5" t="n">
        <v>-529</v>
      </c>
      <c r="C5" s="5" t="n">
        <v>-236</v>
      </c>
    </row>
    <row r="6" spans="1:3">
      <c r="A6" s="4" t="s">
        <v>682</v>
      </c>
      <c r="B6" s="5" t="n">
        <v>155161</v>
      </c>
      <c r="C6" s="5" t="n">
        <v>9988</v>
      </c>
    </row>
    <row r="7" spans="1:3">
      <c r="A7" s="4" t="s">
        <v>683</v>
      </c>
      <c r="B7" s="5" t="n">
        <v>-326</v>
      </c>
      <c r="C7" s="5" t="n">
        <v>-12</v>
      </c>
    </row>
    <row r="8" spans="1:3">
      <c r="A8" s="4" t="s">
        <v>684</v>
      </c>
      <c r="B8" s="5" t="n">
        <v>479871</v>
      </c>
      <c r="C8" s="5" t="n">
        <v>281481</v>
      </c>
    </row>
    <row r="9" spans="1:3">
      <c r="A9" s="4" t="s">
        <v>685</v>
      </c>
      <c r="B9" s="5" t="n">
        <v>-855</v>
      </c>
      <c r="C9" s="5" t="n">
        <v>-248</v>
      </c>
    </row>
    <row r="10" spans="1:3">
      <c r="A10" s="4" t="s">
        <v>669</v>
      </c>
    </row>
    <row r="11" spans="1:3">
      <c r="A11" s="3" t="s">
        <v>663</v>
      </c>
    </row>
    <row r="12" spans="1:3">
      <c r="A12" s="4" t="s">
        <v>680</v>
      </c>
      <c r="B12" s="5" t="n">
        <v>230977</v>
      </c>
      <c r="C12" s="5" t="n">
        <v>143480</v>
      </c>
    </row>
    <row r="13" spans="1:3">
      <c r="A13" s="4" t="s">
        <v>681</v>
      </c>
      <c r="B13" s="5" t="n">
        <v>-418</v>
      </c>
      <c r="C13" s="5" t="n">
        <v>-56</v>
      </c>
    </row>
    <row r="14" spans="1:3">
      <c r="A14" s="4" t="s">
        <v>682</v>
      </c>
      <c r="B14" s="5" t="n">
        <v>114072</v>
      </c>
      <c r="C14" s="5" t="n">
        <v>9988</v>
      </c>
    </row>
    <row r="15" spans="1:3">
      <c r="A15" s="4" t="s">
        <v>683</v>
      </c>
      <c r="B15" s="5" t="n">
        <v>-268</v>
      </c>
      <c r="C15" s="5" t="n">
        <v>-12</v>
      </c>
    </row>
    <row r="16" spans="1:3">
      <c r="A16" s="4" t="s">
        <v>684</v>
      </c>
      <c r="B16" s="5" t="n">
        <v>345049</v>
      </c>
      <c r="C16" s="5" t="n">
        <v>153468</v>
      </c>
    </row>
    <row r="17" spans="1:3">
      <c r="A17" s="4" t="s">
        <v>685</v>
      </c>
      <c r="B17" s="5" t="n">
        <v>-686</v>
      </c>
      <c r="C17" s="5" t="n">
        <v>-68</v>
      </c>
    </row>
    <row r="18" spans="1:3">
      <c r="A18" s="4" t="s">
        <v>671</v>
      </c>
    </row>
    <row r="19" spans="1:3">
      <c r="A19" s="3" t="s">
        <v>663</v>
      </c>
    </row>
    <row r="20" spans="1:3">
      <c r="A20" s="4" t="s">
        <v>680</v>
      </c>
      <c r="B20" s="5" t="n">
        <v>93733</v>
      </c>
      <c r="C20" s="5" t="n">
        <v>128013</v>
      </c>
    </row>
    <row r="21" spans="1:3">
      <c r="A21" s="4" t="s">
        <v>681</v>
      </c>
      <c r="B21" s="5" t="n">
        <v>-111</v>
      </c>
      <c r="C21" s="5" t="n">
        <v>-180</v>
      </c>
    </row>
    <row r="22" spans="1:3">
      <c r="A22" s="4" t="s">
        <v>682</v>
      </c>
      <c r="B22" s="5" t="n">
        <v>41089</v>
      </c>
      <c r="C22" s="5" t="n">
        <v>0</v>
      </c>
    </row>
    <row r="23" spans="1:3">
      <c r="A23" s="4" t="s">
        <v>683</v>
      </c>
      <c r="B23" s="5" t="n">
        <v>-58</v>
      </c>
      <c r="C23" s="5" t="n">
        <v>0</v>
      </c>
    </row>
    <row r="24" spans="1:3">
      <c r="A24" s="4" t="s">
        <v>684</v>
      </c>
      <c r="B24" s="5" t="n">
        <v>134822</v>
      </c>
      <c r="C24" s="5" t="n">
        <v>128013</v>
      </c>
    </row>
    <row r="25" spans="1:3">
      <c r="A25" s="4" t="s">
        <v>685</v>
      </c>
      <c r="B25" s="5" t="n">
        <v>-169</v>
      </c>
      <c r="C25" s="5" t="n">
        <v>-180</v>
      </c>
    </row>
    <row r="26" spans="1:3">
      <c r="A26" s="4" t="s">
        <v>672</v>
      </c>
    </row>
    <row r="27" spans="1:3">
      <c r="A27" s="3" t="s">
        <v>663</v>
      </c>
    </row>
    <row r="28" spans="1:3">
      <c r="A28" s="4" t="s">
        <v>680</v>
      </c>
      <c r="B28" s="5" t="n">
        <v>239621</v>
      </c>
      <c r="C28" s="5" t="n">
        <v>182806</v>
      </c>
    </row>
    <row r="29" spans="1:3">
      <c r="A29" s="4" t="s">
        <v>681</v>
      </c>
      <c r="B29" s="5" t="n">
        <v>-1250</v>
      </c>
      <c r="C29" s="5" t="n">
        <v>-541</v>
      </c>
    </row>
    <row r="30" spans="1:3">
      <c r="A30" s="4" t="s">
        <v>682</v>
      </c>
      <c r="B30" s="5" t="n">
        <v>0</v>
      </c>
      <c r="C30" s="5" t="n">
        <v>0</v>
      </c>
    </row>
    <row r="31" spans="1:3">
      <c r="A31" s="4" t="s">
        <v>683</v>
      </c>
      <c r="B31" s="5" t="n">
        <v>0</v>
      </c>
      <c r="C31" s="5" t="n">
        <v>0</v>
      </c>
    </row>
    <row r="32" spans="1:3">
      <c r="A32" s="4" t="s">
        <v>684</v>
      </c>
      <c r="B32" s="5" t="n">
        <v>239621</v>
      </c>
      <c r="C32" s="5" t="n">
        <v>182806</v>
      </c>
    </row>
    <row r="33" spans="1:3">
      <c r="A33" s="4" t="s">
        <v>685</v>
      </c>
      <c r="B33" s="5" t="n">
        <v>-1250</v>
      </c>
      <c r="C33" s="5" t="n">
        <v>-541</v>
      </c>
    </row>
    <row r="34" spans="1:3">
      <c r="A34" s="4" t="s">
        <v>673</v>
      </c>
    </row>
    <row r="35" spans="1:3">
      <c r="A35" s="3" t="s">
        <v>663</v>
      </c>
    </row>
    <row r="36" spans="1:3">
      <c r="A36" s="4" t="s">
        <v>680</v>
      </c>
      <c r="B36" s="5" t="n">
        <v>201247</v>
      </c>
      <c r="C36" s="5" t="n">
        <v>129163</v>
      </c>
    </row>
    <row r="37" spans="1:3">
      <c r="A37" s="4" t="s">
        <v>681</v>
      </c>
      <c r="B37" s="5" t="n">
        <v>-1006</v>
      </c>
      <c r="C37" s="5" t="n">
        <v>-364</v>
      </c>
    </row>
    <row r="38" spans="1:3">
      <c r="A38" s="4" t="s">
        <v>682</v>
      </c>
      <c r="B38" s="5" t="n">
        <v>0</v>
      </c>
      <c r="C38" s="5" t="n">
        <v>0</v>
      </c>
    </row>
    <row r="39" spans="1:3">
      <c r="A39" s="4" t="s">
        <v>683</v>
      </c>
      <c r="B39" s="5" t="n">
        <v>0</v>
      </c>
      <c r="C39" s="5" t="n">
        <v>0</v>
      </c>
    </row>
    <row r="40" spans="1:3">
      <c r="A40" s="4" t="s">
        <v>684</v>
      </c>
      <c r="B40" s="5" t="n">
        <v>201247</v>
      </c>
      <c r="C40" s="5" t="n">
        <v>129163</v>
      </c>
    </row>
    <row r="41" spans="1:3">
      <c r="A41" s="4" t="s">
        <v>685</v>
      </c>
      <c r="B41" s="5" t="n">
        <v>-1006</v>
      </c>
      <c r="C41" s="5" t="n">
        <v>-364</v>
      </c>
    </row>
    <row r="42" spans="1:3">
      <c r="A42" s="4" t="s">
        <v>674</v>
      </c>
    </row>
    <row r="43" spans="1:3">
      <c r="A43" s="3" t="s">
        <v>663</v>
      </c>
    </row>
    <row r="44" spans="1:3">
      <c r="A44" s="4" t="s">
        <v>680</v>
      </c>
      <c r="B44" s="5" t="n">
        <v>38374</v>
      </c>
      <c r="C44" s="5" t="n">
        <v>53643</v>
      </c>
    </row>
    <row r="45" spans="1:3">
      <c r="A45" s="4" t="s">
        <v>681</v>
      </c>
      <c r="B45" s="5" t="n">
        <v>-244</v>
      </c>
      <c r="C45" s="5" t="n">
        <v>-177</v>
      </c>
    </row>
    <row r="46" spans="1:3">
      <c r="A46" s="4" t="s">
        <v>682</v>
      </c>
      <c r="B46" s="5" t="n">
        <v>0</v>
      </c>
      <c r="C46" s="5" t="n">
        <v>0</v>
      </c>
    </row>
    <row r="47" spans="1:3">
      <c r="A47" s="4" t="s">
        <v>683</v>
      </c>
      <c r="B47" s="5" t="n">
        <v>0</v>
      </c>
      <c r="C47" s="5" t="n">
        <v>0</v>
      </c>
    </row>
    <row r="48" spans="1:3">
      <c r="A48" s="4" t="s">
        <v>684</v>
      </c>
      <c r="B48" s="5" t="n">
        <v>38374</v>
      </c>
      <c r="C48" s="5" t="n">
        <v>53643</v>
      </c>
    </row>
    <row r="49" spans="1:3">
      <c r="A49" s="4" t="s">
        <v>685</v>
      </c>
      <c r="B49" s="6" t="n">
        <v>-244</v>
      </c>
      <c r="C49" s="6" t="n">
        <v>-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1</v>
      </c>
      <c r="B1" s="2" t="s">
        <v>142</v>
      </c>
      <c r="C1" s="2" t="s">
        <v>143</v>
      </c>
      <c r="D1" s="2" t="s">
        <v>144</v>
      </c>
      <c r="E1" s="2" t="s">
        <v>145</v>
      </c>
      <c r="F1" s="2" t="s">
        <v>146</v>
      </c>
    </row>
    <row r="2" spans="1:6">
      <c r="A2" s="4" t="s">
        <v>147</v>
      </c>
      <c r="C2" s="5" t="n">
        <v>82074</v>
      </c>
    </row>
    <row r="3" spans="1:6">
      <c r="A3" s="4" t="s">
        <v>148</v>
      </c>
      <c r="B3" s="6" t="n">
        <v>388532</v>
      </c>
      <c r="C3" s="6" t="n">
        <v>8</v>
      </c>
      <c r="D3" s="6" t="n">
        <v>734895</v>
      </c>
      <c r="E3" s="6" t="n">
        <v>-90</v>
      </c>
      <c r="F3" s="6" t="n">
        <v>-346281</v>
      </c>
    </row>
    <row r="4" spans="1:6">
      <c r="A4" s="3" t="s">
        <v>149</v>
      </c>
    </row>
    <row r="5" spans="1:6">
      <c r="A5" s="4" t="s">
        <v>150</v>
      </c>
      <c r="C5" s="5" t="n">
        <v>853</v>
      </c>
    </row>
    <row r="6" spans="1:6">
      <c r="A6" s="4" t="s">
        <v>151</v>
      </c>
      <c r="B6" s="5" t="n">
        <v>41611</v>
      </c>
      <c r="D6" s="5" t="n">
        <v>41611</v>
      </c>
    </row>
    <row r="7" spans="1:6">
      <c r="A7" s="4" t="s">
        <v>152</v>
      </c>
      <c r="C7" s="5" t="n">
        <v>9137</v>
      </c>
    </row>
    <row r="8" spans="1:6">
      <c r="A8" s="4" t="s">
        <v>153</v>
      </c>
      <c r="B8" s="5" t="n">
        <v>849804</v>
      </c>
      <c r="C8" s="6" t="n">
        <v>1</v>
      </c>
      <c r="D8" s="5" t="n">
        <v>849803</v>
      </c>
    </row>
    <row r="9" spans="1:6">
      <c r="A9" s="4" t="s">
        <v>154</v>
      </c>
      <c r="C9" s="5" t="n">
        <v>1601</v>
      </c>
    </row>
    <row r="10" spans="1:6">
      <c r="A10" s="4" t="s">
        <v>139</v>
      </c>
      <c r="B10" s="5" t="n">
        <v>71648</v>
      </c>
      <c r="D10" s="5" t="n">
        <v>71648</v>
      </c>
    </row>
    <row r="11" spans="1:6">
      <c r="A11" s="4" t="s">
        <v>155</v>
      </c>
      <c r="C11" s="5" t="n">
        <v>3582</v>
      </c>
    </row>
    <row r="12" spans="1:6">
      <c r="A12" s="4" t="s">
        <v>156</v>
      </c>
      <c r="B12" s="5" t="n">
        <v>3366</v>
      </c>
      <c r="C12" s="6" t="n">
        <v>1</v>
      </c>
      <c r="D12" s="5" t="n">
        <v>3365</v>
      </c>
    </row>
    <row r="13" spans="1:6">
      <c r="A13" s="4" t="s">
        <v>157</v>
      </c>
      <c r="B13" s="5" t="n">
        <v>31941</v>
      </c>
      <c r="D13" s="5" t="n">
        <v>31941</v>
      </c>
    </row>
    <row r="14" spans="1:6">
      <c r="A14" s="4" t="s">
        <v>158</v>
      </c>
      <c r="B14" s="5" t="n">
        <v>-5993</v>
      </c>
      <c r="E14" s="5" t="n">
        <v>-5993</v>
      </c>
    </row>
    <row r="15" spans="1:6">
      <c r="A15" s="4" t="s">
        <v>90</v>
      </c>
      <c r="B15" s="5" t="n">
        <v>-239376</v>
      </c>
      <c r="F15" s="5" t="n">
        <v>-239376</v>
      </c>
    </row>
    <row r="16" spans="1:6">
      <c r="A16" s="4" t="s">
        <v>159</v>
      </c>
      <c r="C16" s="5" t="n">
        <v>97247</v>
      </c>
    </row>
    <row r="17" spans="1:6">
      <c r="A17" s="4" t="s">
        <v>160</v>
      </c>
      <c r="B17" s="5" t="n">
        <v>1141533</v>
      </c>
      <c r="C17" s="6" t="n">
        <v>10</v>
      </c>
      <c r="D17" s="5" t="n">
        <v>1733263</v>
      </c>
      <c r="E17" s="5" t="n">
        <v>-6083</v>
      </c>
      <c r="F17" s="5" t="n">
        <v>-585657</v>
      </c>
    </row>
    <row r="18" spans="1:6">
      <c r="A18" s="3" t="s">
        <v>149</v>
      </c>
    </row>
    <row r="19" spans="1:6">
      <c r="A19" s="4" t="s">
        <v>150</v>
      </c>
      <c r="C19" s="5" t="n">
        <v>1181</v>
      </c>
    </row>
    <row r="20" spans="1:6">
      <c r="A20" s="4" t="s">
        <v>151</v>
      </c>
      <c r="B20" s="5" t="n">
        <v>46914</v>
      </c>
      <c r="D20" s="5" t="n">
        <v>46914</v>
      </c>
    </row>
    <row r="21" spans="1:6">
      <c r="A21" s="4" t="s">
        <v>152</v>
      </c>
      <c r="C21" s="5" t="n">
        <v>1741</v>
      </c>
    </row>
    <row r="22" spans="1:6">
      <c r="A22" s="4" t="s">
        <v>153</v>
      </c>
      <c r="B22" s="5" t="n">
        <v>70227</v>
      </c>
      <c r="C22" s="6" t="n">
        <v>0</v>
      </c>
      <c r="D22" s="5" t="n">
        <v>70227</v>
      </c>
    </row>
    <row r="23" spans="1:6">
      <c r="A23" s="4" t="s">
        <v>154</v>
      </c>
      <c r="C23" s="5" t="n">
        <v>240</v>
      </c>
    </row>
    <row r="24" spans="1:6">
      <c r="A24" s="4" t="s">
        <v>139</v>
      </c>
      <c r="B24" s="5" t="n">
        <v>9481</v>
      </c>
      <c r="D24" s="5" t="n">
        <v>9481</v>
      </c>
    </row>
    <row r="25" spans="1:6">
      <c r="A25" s="4" t="s">
        <v>161</v>
      </c>
      <c r="C25" s="5" t="n">
        <v>-240</v>
      </c>
    </row>
    <row r="26" spans="1:6">
      <c r="A26" s="4" t="s">
        <v>162</v>
      </c>
      <c r="B26" s="5" t="n">
        <v>-10073</v>
      </c>
      <c r="D26" s="5" t="n">
        <v>-10073</v>
      </c>
    </row>
    <row r="27" spans="1:6">
      <c r="A27" s="4" t="s">
        <v>155</v>
      </c>
      <c r="C27" s="5" t="n">
        <v>3234</v>
      </c>
    </row>
    <row r="28" spans="1:6">
      <c r="A28" s="4" t="s">
        <v>156</v>
      </c>
      <c r="B28" s="5" t="n">
        <v>4786</v>
      </c>
      <c r="C28" s="6" t="n">
        <v>1</v>
      </c>
      <c r="D28" s="5" t="n">
        <v>4785</v>
      </c>
    </row>
    <row r="29" spans="1:6">
      <c r="A29" s="4" t="s">
        <v>157</v>
      </c>
      <c r="B29" s="5" t="n">
        <v>57172</v>
      </c>
      <c r="D29" s="5" t="n">
        <v>57172</v>
      </c>
    </row>
    <row r="30" spans="1:6">
      <c r="A30" s="4" t="s">
        <v>158</v>
      </c>
      <c r="B30" s="5" t="n">
        <v>3241</v>
      </c>
      <c r="E30" s="5" t="n">
        <v>3241</v>
      </c>
    </row>
    <row r="31" spans="1:6">
      <c r="A31" s="4" t="s">
        <v>90</v>
      </c>
      <c r="B31" s="5" t="n">
        <v>-245580</v>
      </c>
      <c r="F31" s="5" t="n">
        <v>-245580</v>
      </c>
    </row>
    <row r="32" spans="1:6">
      <c r="A32" s="4" t="s">
        <v>163</v>
      </c>
      <c r="C32" s="5" t="n">
        <v>103403</v>
      </c>
    </row>
    <row r="33" spans="1:6">
      <c r="A33" s="4" t="s">
        <v>164</v>
      </c>
      <c r="B33" s="5" t="n">
        <v>1077701</v>
      </c>
      <c r="C33" s="6" t="n">
        <v>11</v>
      </c>
      <c r="D33" s="5" t="n">
        <v>1911769</v>
      </c>
      <c r="E33" s="5" t="n">
        <v>-2842</v>
      </c>
      <c r="F33" s="5" t="n">
        <v>-831237</v>
      </c>
    </row>
    <row r="34" spans="1:6">
      <c r="A34" s="3" t="s">
        <v>149</v>
      </c>
    </row>
    <row r="35" spans="1:6">
      <c r="A35" s="4" t="s">
        <v>165</v>
      </c>
      <c r="C35" s="5" t="n">
        <v>7015</v>
      </c>
    </row>
    <row r="36" spans="1:6">
      <c r="A36" s="4" t="s">
        <v>166</v>
      </c>
      <c r="B36" s="5" t="n">
        <v>272465</v>
      </c>
      <c r="C36" s="6" t="n">
        <v>1</v>
      </c>
      <c r="D36" s="5" t="n">
        <v>272464</v>
      </c>
    </row>
    <row r="37" spans="1:6">
      <c r="A37" s="4" t="s">
        <v>167</v>
      </c>
      <c r="C37" s="5" t="n">
        <v>758</v>
      </c>
    </row>
    <row r="38" spans="1:6">
      <c r="A38" s="4" t="s">
        <v>168</v>
      </c>
      <c r="B38" s="5" t="n">
        <v>31091</v>
      </c>
      <c r="D38" s="5" t="n">
        <v>31091</v>
      </c>
    </row>
    <row r="39" spans="1:6">
      <c r="A39" s="4" t="s">
        <v>152</v>
      </c>
      <c r="C39" s="5" t="n">
        <v>76</v>
      </c>
    </row>
    <row r="40" spans="1:6">
      <c r="A40" s="4" t="s">
        <v>153</v>
      </c>
      <c r="B40" s="5" t="n">
        <v>1692</v>
      </c>
      <c r="C40" s="6" t="n">
        <v>0</v>
      </c>
      <c r="D40" s="5" t="n">
        <v>1692</v>
      </c>
    </row>
    <row r="41" spans="1:6">
      <c r="A41" s="4" t="s">
        <v>155</v>
      </c>
      <c r="C41" s="5" t="n">
        <v>3061</v>
      </c>
    </row>
    <row r="42" spans="1:6">
      <c r="A42" s="4" t="s">
        <v>156</v>
      </c>
      <c r="B42" s="5" t="n">
        <v>22274</v>
      </c>
      <c r="C42" s="6" t="n">
        <v>0</v>
      </c>
      <c r="D42" s="5" t="n">
        <v>22274</v>
      </c>
    </row>
    <row r="43" spans="1:6">
      <c r="A43" s="4" t="s">
        <v>157</v>
      </c>
      <c r="B43" s="5" t="n">
        <v>72602</v>
      </c>
      <c r="D43" s="5" t="n">
        <v>72602</v>
      </c>
    </row>
    <row r="44" spans="1:6">
      <c r="A44" s="4" t="s">
        <v>158</v>
      </c>
      <c r="B44" s="5" t="n">
        <v>6263</v>
      </c>
      <c r="E44" s="5" t="n">
        <v>6263</v>
      </c>
    </row>
    <row r="45" spans="1:6">
      <c r="A45" s="4" t="s">
        <v>90</v>
      </c>
      <c r="B45" s="5" t="n">
        <v>-437106</v>
      </c>
      <c r="F45" s="5" t="n">
        <v>-437106</v>
      </c>
    </row>
    <row r="46" spans="1:6">
      <c r="A46" s="4" t="s">
        <v>169</v>
      </c>
      <c r="C46" s="5" t="n">
        <v>114313</v>
      </c>
    </row>
    <row r="47" spans="1:6">
      <c r="A47" s="4" t="s">
        <v>170</v>
      </c>
      <c r="B47" s="6" t="n">
        <v>1046982</v>
      </c>
      <c r="C47" s="6" t="n">
        <v>12</v>
      </c>
      <c r="D47" s="6" t="n">
        <v>2311892</v>
      </c>
      <c r="E47" s="6" t="n">
        <v>3421</v>
      </c>
      <c r="F47" s="6" t="n">
        <v>-12683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7</v>
      </c>
    </row>
    <row r="3" spans="1:4">
      <c r="A3" s="3" t="s">
        <v>190</v>
      </c>
    </row>
    <row r="4" spans="1:4">
      <c r="A4" s="4" t="s">
        <v>85</v>
      </c>
      <c r="B4" s="6" t="n">
        <v>0</v>
      </c>
      <c r="C4" s="6" t="n">
        <v>549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959932</v>
      </c>
      <c r="C3" s="6" t="n">
        <v>919176</v>
      </c>
    </row>
    <row r="4" spans="1:3">
      <c r="A4" s="3" t="s">
        <v>690</v>
      </c>
    </row>
    <row r="5" spans="1:3">
      <c r="A5" s="4" t="s">
        <v>691</v>
      </c>
      <c r="B5" s="5" t="n">
        <v>116419</v>
      </c>
      <c r="C5" s="5" t="n">
        <v>43682</v>
      </c>
    </row>
    <row r="6" spans="1:3">
      <c r="A6" s="4" t="s">
        <v>48</v>
      </c>
    </row>
    <row r="7" spans="1:3">
      <c r="A7" s="3" t="s">
        <v>690</v>
      </c>
    </row>
    <row r="8" spans="1:3">
      <c r="A8" s="4" t="s">
        <v>691</v>
      </c>
      <c r="B8" s="5" t="n">
        <v>91525</v>
      </c>
      <c r="C8" s="5" t="n">
        <v>22786</v>
      </c>
    </row>
    <row r="9" spans="1:3">
      <c r="A9" s="4" t="s">
        <v>49</v>
      </c>
    </row>
    <row r="10" spans="1:3">
      <c r="A10" s="3" t="s">
        <v>690</v>
      </c>
    </row>
    <row r="11" spans="1:3">
      <c r="A11" s="4" t="s">
        <v>691</v>
      </c>
      <c r="B11" s="5" t="n">
        <v>24894</v>
      </c>
      <c r="C11" s="5" t="n">
        <v>20896</v>
      </c>
    </row>
    <row r="12" spans="1:3">
      <c r="A12" s="4" t="s">
        <v>692</v>
      </c>
    </row>
    <row r="13" spans="1:3">
      <c r="A13" s="3" t="s">
        <v>688</v>
      </c>
    </row>
    <row r="14" spans="1:3">
      <c r="A14" s="4" t="s">
        <v>689</v>
      </c>
      <c r="B14" s="5" t="n">
        <v>164160</v>
      </c>
      <c r="C14" s="5" t="n">
        <v>173746</v>
      </c>
    </row>
    <row r="15" spans="1:3">
      <c r="A15" s="4" t="s">
        <v>693</v>
      </c>
    </row>
    <row r="16" spans="1:3">
      <c r="A16" s="3" t="s">
        <v>688</v>
      </c>
    </row>
    <row r="17" spans="1:3">
      <c r="A17" s="4" t="s">
        <v>689</v>
      </c>
      <c r="C17" s="5" t="n">
        <v>64260</v>
      </c>
    </row>
    <row r="18" spans="1:3">
      <c r="A18" s="4" t="s">
        <v>694</v>
      </c>
    </row>
    <row r="19" spans="1:3">
      <c r="A19" s="3" t="s">
        <v>688</v>
      </c>
    </row>
    <row r="20" spans="1:3">
      <c r="A20" s="4" t="s">
        <v>689</v>
      </c>
      <c r="B20" s="5" t="n">
        <v>603576</v>
      </c>
      <c r="C20" s="5" t="n">
        <v>457181</v>
      </c>
    </row>
    <row r="21" spans="1:3">
      <c r="A21" s="4" t="s">
        <v>695</v>
      </c>
    </row>
    <row r="22" spans="1:3">
      <c r="A22" s="3" t="s">
        <v>688</v>
      </c>
    </row>
    <row r="23" spans="1:3">
      <c r="A23" s="4" t="s">
        <v>689</v>
      </c>
      <c r="B23" s="5" t="n">
        <v>186086</v>
      </c>
      <c r="C23" s="5" t="n">
        <v>222289</v>
      </c>
    </row>
    <row r="24" spans="1:3">
      <c r="A24" s="4" t="s">
        <v>696</v>
      </c>
    </row>
    <row r="25" spans="1:3">
      <c r="A25" s="3" t="s">
        <v>688</v>
      </c>
    </row>
    <row r="26" spans="1:3">
      <c r="A26" s="4" t="s">
        <v>689</v>
      </c>
      <c r="B26" s="5" t="n">
        <v>6110</v>
      </c>
      <c r="C26" s="5" t="n">
        <v>1700</v>
      </c>
    </row>
    <row r="27" spans="1:3">
      <c r="A27" s="14" t="n">
        <v>1</v>
      </c>
    </row>
    <row r="28" spans="1:3">
      <c r="A28" s="3" t="s">
        <v>688</v>
      </c>
    </row>
    <row r="29" spans="1:3">
      <c r="A29" s="4" t="s">
        <v>689</v>
      </c>
      <c r="B29" s="5" t="n">
        <v>170270</v>
      </c>
      <c r="C29" s="5" t="n">
        <v>175446</v>
      </c>
    </row>
    <row r="30" spans="1:3">
      <c r="A30" s="3" t="s">
        <v>690</v>
      </c>
    </row>
    <row r="31" spans="1:3">
      <c r="A31" s="4" t="s">
        <v>691</v>
      </c>
      <c r="B31" s="5" t="n">
        <v>0</v>
      </c>
      <c r="C31" s="5" t="n">
        <v>0</v>
      </c>
    </row>
    <row r="32" spans="1:3">
      <c r="A32" s="4" t="s">
        <v>697</v>
      </c>
    </row>
    <row r="33" spans="1:3">
      <c r="A33" s="3" t="s">
        <v>690</v>
      </c>
    </row>
    <row r="34" spans="1:3">
      <c r="A34" s="4" t="s">
        <v>691</v>
      </c>
      <c r="B34" s="5" t="n">
        <v>0</v>
      </c>
      <c r="C34" s="5" t="n">
        <v>0</v>
      </c>
    </row>
    <row r="35" spans="1:3">
      <c r="A35" s="4" t="s">
        <v>698</v>
      </c>
    </row>
    <row r="36" spans="1:3">
      <c r="A36" s="3" t="s">
        <v>690</v>
      </c>
    </row>
    <row r="37" spans="1:3">
      <c r="A37" s="4" t="s">
        <v>691</v>
      </c>
      <c r="B37" s="5" t="n">
        <v>0</v>
      </c>
      <c r="C37" s="5" t="n">
        <v>0</v>
      </c>
    </row>
    <row r="38" spans="1:3">
      <c r="A38" s="4" t="s">
        <v>699</v>
      </c>
    </row>
    <row r="39" spans="1:3">
      <c r="A39" s="3" t="s">
        <v>688</v>
      </c>
    </row>
    <row r="40" spans="1:3">
      <c r="A40" s="4" t="s">
        <v>689</v>
      </c>
      <c r="B40" s="5" t="n">
        <v>164160</v>
      </c>
      <c r="C40" s="5" t="n">
        <v>173746</v>
      </c>
    </row>
    <row r="41" spans="1:3">
      <c r="A41" s="4" t="s">
        <v>700</v>
      </c>
    </row>
    <row r="42" spans="1:3">
      <c r="A42" s="3" t="s">
        <v>688</v>
      </c>
    </row>
    <row r="43" spans="1:3">
      <c r="A43" s="4" t="s">
        <v>689</v>
      </c>
      <c r="C43" s="5" t="n">
        <v>0</v>
      </c>
    </row>
    <row r="44" spans="1:3">
      <c r="A44" s="4" t="s">
        <v>701</v>
      </c>
    </row>
    <row r="45" spans="1:3">
      <c r="A45" s="3" t="s">
        <v>688</v>
      </c>
    </row>
    <row r="46" spans="1:3">
      <c r="A46" s="4" t="s">
        <v>689</v>
      </c>
      <c r="B46" s="5" t="n">
        <v>0</v>
      </c>
      <c r="C46" s="5" t="n">
        <v>0</v>
      </c>
    </row>
    <row r="47" spans="1:3">
      <c r="A47" s="4" t="s">
        <v>702</v>
      </c>
    </row>
    <row r="48" spans="1:3">
      <c r="A48" s="3" t="s">
        <v>688</v>
      </c>
    </row>
    <row r="49" spans="1:3">
      <c r="A49" s="4" t="s">
        <v>689</v>
      </c>
      <c r="B49" s="5" t="n">
        <v>0</v>
      </c>
      <c r="C49" s="5" t="n">
        <v>0</v>
      </c>
    </row>
    <row r="50" spans="1:3">
      <c r="A50" s="4" t="s">
        <v>703</v>
      </c>
    </row>
    <row r="51" spans="1:3">
      <c r="A51" s="3" t="s">
        <v>688</v>
      </c>
    </row>
    <row r="52" spans="1:3">
      <c r="A52" s="4" t="s">
        <v>689</v>
      </c>
      <c r="B52" s="5" t="n">
        <v>6110</v>
      </c>
      <c r="C52" s="5" t="n">
        <v>1700</v>
      </c>
    </row>
    <row r="53" spans="1:3">
      <c r="A53" s="14" t="n">
        <v>2</v>
      </c>
    </row>
    <row r="54" spans="1:3">
      <c r="A54" s="3" t="s">
        <v>688</v>
      </c>
    </row>
    <row r="55" spans="1:3">
      <c r="A55" s="4" t="s">
        <v>689</v>
      </c>
      <c r="B55" s="5" t="n">
        <v>789662</v>
      </c>
      <c r="C55" s="5" t="n">
        <v>743730</v>
      </c>
    </row>
    <row r="56" spans="1:3">
      <c r="A56" s="3" t="s">
        <v>690</v>
      </c>
    </row>
    <row r="57" spans="1:3">
      <c r="A57" s="4" t="s">
        <v>691</v>
      </c>
      <c r="B57" s="5" t="n">
        <v>0</v>
      </c>
      <c r="C57" s="5" t="n">
        <v>0</v>
      </c>
    </row>
    <row r="58" spans="1:3">
      <c r="A58" s="4" t="s">
        <v>704</v>
      </c>
    </row>
    <row r="59" spans="1:3">
      <c r="A59" s="3" t="s">
        <v>690</v>
      </c>
    </row>
    <row r="60" spans="1:3">
      <c r="A60" s="4" t="s">
        <v>691</v>
      </c>
      <c r="B60" s="5" t="n">
        <v>0</v>
      </c>
      <c r="C60" s="5" t="n">
        <v>0</v>
      </c>
    </row>
    <row r="61" spans="1:3">
      <c r="A61" s="4" t="s">
        <v>705</v>
      </c>
    </row>
    <row r="62" spans="1:3">
      <c r="A62" s="3" t="s">
        <v>690</v>
      </c>
    </row>
    <row r="63" spans="1:3">
      <c r="A63" s="4" t="s">
        <v>691</v>
      </c>
      <c r="B63" s="5" t="n">
        <v>0</v>
      </c>
      <c r="C63" s="5" t="n">
        <v>0</v>
      </c>
    </row>
    <row r="64" spans="1:3">
      <c r="A64" s="4" t="s">
        <v>706</v>
      </c>
    </row>
    <row r="65" spans="1:3">
      <c r="A65" s="3" t="s">
        <v>688</v>
      </c>
    </row>
    <row r="66" spans="1:3">
      <c r="A66" s="4" t="s">
        <v>689</v>
      </c>
      <c r="B66" s="5" t="n">
        <v>0</v>
      </c>
      <c r="C66" s="5" t="n">
        <v>0</v>
      </c>
    </row>
    <row r="67" spans="1:3">
      <c r="A67" s="4" t="s">
        <v>707</v>
      </c>
    </row>
    <row r="68" spans="1:3">
      <c r="A68" s="3" t="s">
        <v>688</v>
      </c>
    </row>
    <row r="69" spans="1:3">
      <c r="A69" s="4" t="s">
        <v>689</v>
      </c>
      <c r="C69" s="5" t="n">
        <v>64260</v>
      </c>
    </row>
    <row r="70" spans="1:3">
      <c r="A70" s="4" t="s">
        <v>708</v>
      </c>
    </row>
    <row r="71" spans="1:3">
      <c r="A71" s="3" t="s">
        <v>688</v>
      </c>
    </row>
    <row r="72" spans="1:3">
      <c r="A72" s="4" t="s">
        <v>689</v>
      </c>
      <c r="B72" s="5" t="n">
        <v>603576</v>
      </c>
      <c r="C72" s="5" t="n">
        <v>457181</v>
      </c>
    </row>
    <row r="73" spans="1:3">
      <c r="A73" s="4" t="s">
        <v>709</v>
      </c>
    </row>
    <row r="74" spans="1:3">
      <c r="A74" s="3" t="s">
        <v>688</v>
      </c>
    </row>
    <row r="75" spans="1:3">
      <c r="A75" s="4" t="s">
        <v>689</v>
      </c>
      <c r="B75" s="5" t="n">
        <v>186086</v>
      </c>
      <c r="C75" s="5" t="n">
        <v>222289</v>
      </c>
    </row>
    <row r="76" spans="1:3">
      <c r="A76" s="4" t="s">
        <v>710</v>
      </c>
    </row>
    <row r="77" spans="1:3">
      <c r="A77" s="3" t="s">
        <v>688</v>
      </c>
    </row>
    <row r="78" spans="1:3">
      <c r="A78" s="4" t="s">
        <v>689</v>
      </c>
      <c r="B78" s="5" t="n">
        <v>0</v>
      </c>
      <c r="C78" s="5" t="n">
        <v>0</v>
      </c>
    </row>
    <row r="79" spans="1:3">
      <c r="A79" s="14" t="n">
        <v>3</v>
      </c>
    </row>
    <row r="80" spans="1:3">
      <c r="A80" s="3" t="s">
        <v>688</v>
      </c>
    </row>
    <row r="81" spans="1:3">
      <c r="A81" s="4" t="s">
        <v>689</v>
      </c>
      <c r="B81" s="5" t="n">
        <v>0</v>
      </c>
      <c r="C81" s="5" t="n">
        <v>0</v>
      </c>
    </row>
    <row r="82" spans="1:3">
      <c r="A82" s="3" t="s">
        <v>690</v>
      </c>
    </row>
    <row r="83" spans="1:3">
      <c r="A83" s="4" t="s">
        <v>691</v>
      </c>
      <c r="B83" s="5" t="n">
        <v>116419</v>
      </c>
      <c r="C83" s="5" t="n">
        <v>43682</v>
      </c>
    </row>
    <row r="84" spans="1:3">
      <c r="A84" s="4" t="s">
        <v>711</v>
      </c>
    </row>
    <row r="85" spans="1:3">
      <c r="A85" s="3" t="s">
        <v>690</v>
      </c>
    </row>
    <row r="86" spans="1:3">
      <c r="A86" s="4" t="s">
        <v>691</v>
      </c>
      <c r="B86" s="5" t="n">
        <v>91525</v>
      </c>
      <c r="C86" s="5" t="n">
        <v>22786</v>
      </c>
    </row>
    <row r="87" spans="1:3">
      <c r="A87" s="4" t="s">
        <v>712</v>
      </c>
    </row>
    <row r="88" spans="1:3">
      <c r="A88" s="3" t="s">
        <v>690</v>
      </c>
    </row>
    <row r="89" spans="1:3">
      <c r="A89" s="4" t="s">
        <v>691</v>
      </c>
      <c r="B89" s="5" t="n">
        <v>24894</v>
      </c>
      <c r="C89" s="5" t="n">
        <v>20896</v>
      </c>
    </row>
    <row r="90" spans="1:3">
      <c r="A90" s="4" t="s">
        <v>713</v>
      </c>
    </row>
    <row r="91" spans="1:3">
      <c r="A91" s="3" t="s">
        <v>688</v>
      </c>
    </row>
    <row r="92" spans="1:3">
      <c r="A92" s="4" t="s">
        <v>689</v>
      </c>
      <c r="B92" s="5" t="n">
        <v>0</v>
      </c>
      <c r="C92" s="5" t="n">
        <v>0</v>
      </c>
    </row>
    <row r="93" spans="1:3">
      <c r="A93" s="4" t="s">
        <v>714</v>
      </c>
    </row>
    <row r="94" spans="1:3">
      <c r="A94" s="3" t="s">
        <v>688</v>
      </c>
    </row>
    <row r="95" spans="1:3">
      <c r="A95" s="4" t="s">
        <v>689</v>
      </c>
      <c r="C95" s="5" t="n">
        <v>0</v>
      </c>
    </row>
    <row r="96" spans="1:3">
      <c r="A96" s="4" t="s">
        <v>715</v>
      </c>
    </row>
    <row r="97" spans="1:3">
      <c r="A97" s="3" t="s">
        <v>688</v>
      </c>
    </row>
    <row r="98" spans="1:3">
      <c r="A98" s="4" t="s">
        <v>689</v>
      </c>
      <c r="B98" s="5" t="n">
        <v>0</v>
      </c>
      <c r="C98" s="5" t="n">
        <v>0</v>
      </c>
    </row>
    <row r="99" spans="1:3">
      <c r="A99" s="4" t="s">
        <v>716</v>
      </c>
    </row>
    <row r="100" spans="1:3">
      <c r="A100" s="3" t="s">
        <v>688</v>
      </c>
    </row>
    <row r="101" spans="1:3">
      <c r="A101" s="4" t="s">
        <v>689</v>
      </c>
      <c r="B101" s="5" t="n">
        <v>0</v>
      </c>
      <c r="C101" s="5" t="n">
        <v>0</v>
      </c>
    </row>
    <row r="102" spans="1:3">
      <c r="A102" s="4" t="s">
        <v>717</v>
      </c>
    </row>
    <row r="103" spans="1:3">
      <c r="A103" s="3" t="s">
        <v>688</v>
      </c>
    </row>
    <row r="104" spans="1:3">
      <c r="A104" s="4" t="s">
        <v>689</v>
      </c>
      <c r="B104" s="6" t="n">
        <v>0</v>
      </c>
      <c r="C10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43682</v>
      </c>
      <c r="C4" s="6" t="n">
        <v>102095</v>
      </c>
    </row>
    <row r="5" spans="1:3">
      <c r="A5" s="4" t="s">
        <v>721</v>
      </c>
      <c r="C5" s="5" t="n">
        <v>-16215</v>
      </c>
    </row>
    <row r="6" spans="1:3">
      <c r="A6" s="4" t="s">
        <v>722</v>
      </c>
      <c r="B6" s="5" t="n">
        <v>72737</v>
      </c>
      <c r="C6" s="5" t="n">
        <v>-42198</v>
      </c>
    </row>
    <row r="7" spans="1:3">
      <c r="A7" s="4" t="s">
        <v>723</v>
      </c>
      <c r="B7" s="5" t="n">
        <v>116419</v>
      </c>
      <c r="C7" s="5" t="n">
        <v>43682</v>
      </c>
    </row>
    <row r="8" spans="1:3">
      <c r="A8" s="4" t="s">
        <v>48</v>
      </c>
    </row>
    <row r="9" spans="1:3">
      <c r="A9" s="3" t="s">
        <v>719</v>
      </c>
    </row>
    <row r="10" spans="1:3">
      <c r="A10" s="4" t="s">
        <v>720</v>
      </c>
      <c r="B10" s="5" t="n">
        <v>22786</v>
      </c>
      <c r="C10" s="5" t="n">
        <v>64829</v>
      </c>
    </row>
    <row r="11" spans="1:3">
      <c r="A11" s="4" t="s">
        <v>721</v>
      </c>
      <c r="C11" s="5" t="n">
        <v>-9569</v>
      </c>
    </row>
    <row r="12" spans="1:3">
      <c r="A12" s="4" t="s">
        <v>722</v>
      </c>
      <c r="B12" s="5" t="n">
        <v>68739</v>
      </c>
      <c r="C12" s="5" t="n">
        <v>-32474</v>
      </c>
    </row>
    <row r="13" spans="1:3">
      <c r="A13" s="4" t="s">
        <v>723</v>
      </c>
      <c r="B13" s="5" t="n">
        <v>91525</v>
      </c>
      <c r="C13" s="5" t="n">
        <v>22786</v>
      </c>
    </row>
    <row r="14" spans="1:3">
      <c r="A14" s="4" t="s">
        <v>49</v>
      </c>
    </row>
    <row r="15" spans="1:3">
      <c r="A15" s="3" t="s">
        <v>719</v>
      </c>
    </row>
    <row r="16" spans="1:3">
      <c r="A16" s="4" t="s">
        <v>720</v>
      </c>
      <c r="B16" s="5" t="n">
        <v>20896</v>
      </c>
      <c r="C16" s="5" t="n">
        <v>37266</v>
      </c>
    </row>
    <row r="17" spans="1:3">
      <c r="A17" s="4" t="s">
        <v>721</v>
      </c>
      <c r="C17" s="5" t="n">
        <v>-6646</v>
      </c>
    </row>
    <row r="18" spans="1:3">
      <c r="A18" s="4" t="s">
        <v>722</v>
      </c>
      <c r="B18" s="5" t="n">
        <v>3998</v>
      </c>
      <c r="C18" s="5" t="n">
        <v>-9724</v>
      </c>
    </row>
    <row r="19" spans="1:3">
      <c r="A19" s="4" t="s">
        <v>723</v>
      </c>
      <c r="B19" s="6" t="n">
        <v>24894</v>
      </c>
      <c r="C19" s="6" t="n">
        <v>208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21"/>
    <col customWidth="1" max="16" min="16" width="31"/>
  </cols>
  <sheetData>
    <row r="1" spans="1:16">
      <c r="A1" s="1" t="s">
        <v>724</v>
      </c>
      <c r="B1" s="2" t="s">
        <v>419</v>
      </c>
      <c r="C1" s="2" t="s">
        <v>420</v>
      </c>
      <c r="D1" s="2" t="s">
        <v>421</v>
      </c>
      <c r="E1" s="2" t="s">
        <v>725</v>
      </c>
      <c r="F1" s="2" t="s">
        <v>726</v>
      </c>
      <c r="G1" s="2" t="s">
        <v>727</v>
      </c>
      <c r="H1" s="2" t="s">
        <v>728</v>
      </c>
      <c r="I1" s="2" t="s">
        <v>729</v>
      </c>
      <c r="J1" s="2" t="s">
        <v>730</v>
      </c>
      <c r="K1" s="2" t="s">
        <v>731</v>
      </c>
      <c r="L1" s="2" t="s">
        <v>732</v>
      </c>
      <c r="M1" s="2" t="s">
        <v>728</v>
      </c>
      <c r="N1" s="2" t="s">
        <v>172</v>
      </c>
      <c r="O1" s="2" t="s">
        <v>733</v>
      </c>
      <c r="P1" s="2" t="s">
        <v>732</v>
      </c>
    </row>
    <row r="2" spans="1:16">
      <c r="A2" s="3" t="s">
        <v>734</v>
      </c>
    </row>
    <row r="3" spans="1:16">
      <c r="A3" s="4" t="s">
        <v>735</v>
      </c>
      <c r="D3" s="6" t="n">
        <v>-6921</v>
      </c>
      <c r="E3" s="6" t="n">
        <v>-37250</v>
      </c>
      <c r="F3" s="6" t="n">
        <v>-17169</v>
      </c>
      <c r="G3" s="6" t="n">
        <v>-7399</v>
      </c>
      <c r="H3" s="6" t="n">
        <v>11716</v>
      </c>
      <c r="I3" s="6" t="n">
        <v>17640</v>
      </c>
      <c r="J3" s="6" t="n">
        <v>-3465</v>
      </c>
      <c r="K3" s="6" t="n">
        <v>6583</v>
      </c>
      <c r="L3" s="6" t="n">
        <v>-68700</v>
      </c>
      <c r="M3" s="6" t="n">
        <v>32500</v>
      </c>
      <c r="N3" s="6" t="n">
        <v>-51600</v>
      </c>
    </row>
    <row r="4" spans="1:16">
      <c r="A4" s="4" t="s">
        <v>736</v>
      </c>
      <c r="P4" s="8" t="n">
        <v>45.71</v>
      </c>
    </row>
    <row r="5" spans="1:16">
      <c r="A5" s="4" t="s">
        <v>431</v>
      </c>
      <c r="L5" s="4" t="s">
        <v>432</v>
      </c>
    </row>
    <row r="6" spans="1:16">
      <c r="A6" s="4" t="s">
        <v>109</v>
      </c>
      <c r="L6" s="6" t="n">
        <v>3998</v>
      </c>
      <c r="M6" s="5" t="n">
        <v>-9724</v>
      </c>
      <c r="N6" s="5" t="n">
        <v>78</v>
      </c>
    </row>
    <row r="7" spans="1:16">
      <c r="A7" s="4" t="s">
        <v>279</v>
      </c>
    </row>
    <row r="8" spans="1:16">
      <c r="A8" s="3" t="s">
        <v>734</v>
      </c>
    </row>
    <row r="9" spans="1:16">
      <c r="A9" s="4" t="s">
        <v>431</v>
      </c>
      <c r="C9" s="4" t="s">
        <v>433</v>
      </c>
    </row>
    <row r="10" spans="1:16">
      <c r="A10" s="4" t="s">
        <v>737</v>
      </c>
      <c r="O10" s="9" t="n">
        <v>6</v>
      </c>
    </row>
    <row r="11" spans="1:16">
      <c r="A11" s="4" t="s">
        <v>425</v>
      </c>
      <c r="C11" s="6" t="n">
        <v>28244</v>
      </c>
      <c r="H11" s="5" t="n">
        <v>16600</v>
      </c>
      <c r="M11" s="5" t="n">
        <v>16600</v>
      </c>
      <c r="P11" s="6" t="n">
        <v>21100</v>
      </c>
    </row>
    <row r="12" spans="1:16">
      <c r="A12" s="4" t="s">
        <v>282</v>
      </c>
    </row>
    <row r="13" spans="1:16">
      <c r="A13" s="3" t="s">
        <v>734</v>
      </c>
    </row>
    <row r="14" spans="1:16">
      <c r="A14" s="4" t="s">
        <v>431</v>
      </c>
      <c r="B14" s="4" t="s">
        <v>437</v>
      </c>
    </row>
    <row r="15" spans="1:16">
      <c r="A15" s="4" t="s">
        <v>425</v>
      </c>
      <c r="B15" s="6" t="n">
        <v>8944</v>
      </c>
      <c r="H15" s="6" t="n">
        <v>4300</v>
      </c>
      <c r="M15" s="5" t="n">
        <v>4300</v>
      </c>
      <c r="P15" s="5" t="n">
        <v>3800</v>
      </c>
    </row>
    <row r="16" spans="1:16">
      <c r="A16" s="4" t="s">
        <v>738</v>
      </c>
    </row>
    <row r="17" spans="1:16">
      <c r="A17" s="3" t="s">
        <v>734</v>
      </c>
    </row>
    <row r="18" spans="1:16">
      <c r="A18" s="4" t="s">
        <v>109</v>
      </c>
      <c r="L18" s="6" t="n">
        <v>4000</v>
      </c>
      <c r="M18" s="6" t="n">
        <v>-9700</v>
      </c>
      <c r="N18" s="6" t="n">
        <v>100</v>
      </c>
    </row>
    <row r="19" spans="1:16">
      <c r="A19" s="4" t="s">
        <v>739</v>
      </c>
    </row>
    <row r="20" spans="1:16">
      <c r="A20" s="3" t="s">
        <v>734</v>
      </c>
    </row>
    <row r="21" spans="1:16">
      <c r="A21" s="4" t="s">
        <v>740</v>
      </c>
      <c r="L21" s="5" t="n">
        <v>2018</v>
      </c>
    </row>
    <row r="22" spans="1:16">
      <c r="A22" s="4" t="s">
        <v>741</v>
      </c>
    </row>
    <row r="23" spans="1:16">
      <c r="A23" s="3" t="s">
        <v>734</v>
      </c>
    </row>
    <row r="24" spans="1:16">
      <c r="A24" s="4" t="s">
        <v>740</v>
      </c>
      <c r="L24" s="5" t="n">
        <v>2043</v>
      </c>
    </row>
    <row r="25" spans="1:16">
      <c r="A25" s="4" t="s">
        <v>742</v>
      </c>
    </row>
    <row r="26" spans="1:16">
      <c r="A26" s="3" t="s">
        <v>734</v>
      </c>
    </row>
    <row r="27" spans="1:16">
      <c r="A27" s="4" t="s">
        <v>743</v>
      </c>
      <c r="L27" s="4" t="s">
        <v>542</v>
      </c>
    </row>
    <row r="28" spans="1:16">
      <c r="A28" s="4" t="s">
        <v>744</v>
      </c>
      <c r="L28" s="8" t="n">
        <v>50.28</v>
      </c>
    </row>
    <row r="29" spans="1:16">
      <c r="A29" s="4" t="s">
        <v>745</v>
      </c>
      <c r="L29" s="6" t="n">
        <v>12600</v>
      </c>
    </row>
    <row r="30" spans="1:16">
      <c r="A30" s="4" t="s">
        <v>746</v>
      </c>
    </row>
    <row r="31" spans="1:16">
      <c r="A31" s="3" t="s">
        <v>734</v>
      </c>
    </row>
    <row r="32" spans="1:16">
      <c r="A32" s="4" t="s">
        <v>743</v>
      </c>
      <c r="L32" s="4" t="s">
        <v>747</v>
      </c>
    </row>
    <row r="33" spans="1:16">
      <c r="A33" s="4" t="s">
        <v>744</v>
      </c>
      <c r="L33" s="8" t="n">
        <v>41.14</v>
      </c>
    </row>
    <row r="34" spans="1:16">
      <c r="A34" s="4" t="s">
        <v>745</v>
      </c>
      <c r="L34" s="6" t="n">
        <v>12500</v>
      </c>
    </row>
    <row r="35" spans="1:16">
      <c r="A35" s="4" t="s">
        <v>748</v>
      </c>
    </row>
    <row r="36" spans="1:16">
      <c r="A36" s="3" t="s">
        <v>734</v>
      </c>
    </row>
    <row r="37" spans="1:16">
      <c r="A37" s="4" t="s">
        <v>743</v>
      </c>
      <c r="L37" s="4" t="s">
        <v>659</v>
      </c>
    </row>
    <row r="38" spans="1:16">
      <c r="A38" s="4" t="s">
        <v>744</v>
      </c>
      <c r="L38" s="8" t="n">
        <v>61.71</v>
      </c>
    </row>
    <row r="39" spans="1:16">
      <c r="A39" s="4" t="s">
        <v>745</v>
      </c>
      <c r="L39" s="6" t="n">
        <v>43900</v>
      </c>
    </row>
    <row r="40" spans="1:16">
      <c r="A40" s="4" t="s">
        <v>749</v>
      </c>
    </row>
    <row r="41" spans="1:16">
      <c r="A41" s="3" t="s">
        <v>734</v>
      </c>
    </row>
    <row r="42" spans="1:16">
      <c r="A42" s="4" t="s">
        <v>743</v>
      </c>
      <c r="L42" s="4" t="s">
        <v>750</v>
      </c>
    </row>
    <row r="43" spans="1:16">
      <c r="A43" s="4" t="s">
        <v>744</v>
      </c>
      <c r="L43" s="8" t="n">
        <v>29.71</v>
      </c>
    </row>
    <row r="44" spans="1:16">
      <c r="A44" s="4" t="s">
        <v>745</v>
      </c>
      <c r="L44" s="6" t="n">
        <v>-42200</v>
      </c>
    </row>
    <row r="45" spans="1:16">
      <c r="A45" s="4" t="s">
        <v>293</v>
      </c>
    </row>
    <row r="46" spans="1:16">
      <c r="A46" s="3" t="s">
        <v>734</v>
      </c>
    </row>
    <row r="47" spans="1:16">
      <c r="A47" s="4" t="s">
        <v>751</v>
      </c>
      <c r="P47" s="6" t="n">
        <v>113500</v>
      </c>
    </row>
    <row r="48" spans="1:16">
      <c r="A48" s="4" t="s">
        <v>736</v>
      </c>
      <c r="H48" s="8" t="n">
        <v>18.85</v>
      </c>
      <c r="M48" s="8" t="n">
        <v>18.85</v>
      </c>
      <c r="P48" s="8" t="n">
        <v>45.71</v>
      </c>
    </row>
    <row r="49" spans="1:16">
      <c r="A49" s="4" t="s">
        <v>298</v>
      </c>
    </row>
    <row r="50" spans="1:16">
      <c r="A50" s="3" t="s">
        <v>734</v>
      </c>
    </row>
    <row r="51" spans="1:16">
      <c r="A51" s="4" t="s">
        <v>751</v>
      </c>
      <c r="H51" s="6" t="n">
        <v>37000</v>
      </c>
      <c r="M51" s="6" t="n">
        <v>37000</v>
      </c>
    </row>
    <row r="52" spans="1:16">
      <c r="A52" s="4" t="s">
        <v>736</v>
      </c>
      <c r="H52" s="8" t="n">
        <v>18.85</v>
      </c>
      <c r="M52" s="8" t="n">
        <v>18.85</v>
      </c>
      <c r="P52" s="8" t="n">
        <v>4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381</v>
      </c>
    </row>
    <row r="3" spans="1:3">
      <c r="A3" s="4" t="s">
        <v>753</v>
      </c>
      <c r="B3" s="6" t="n">
        <v>152470</v>
      </c>
      <c r="C3" s="6" t="n">
        <v>88316</v>
      </c>
    </row>
    <row r="4" spans="1:3">
      <c r="A4" s="4" t="s">
        <v>754</v>
      </c>
      <c r="B4" s="5" t="n">
        <v>-19360</v>
      </c>
      <c r="C4" s="5" t="n">
        <v>-6582</v>
      </c>
    </row>
    <row r="5" spans="1:3">
      <c r="A5" s="4" t="s">
        <v>39</v>
      </c>
      <c r="B5" s="5" t="n">
        <v>133110</v>
      </c>
      <c r="C5" s="5" t="n">
        <v>81734</v>
      </c>
    </row>
    <row r="6" spans="1:3">
      <c r="A6" s="4" t="s">
        <v>390</v>
      </c>
    </row>
    <row r="7" spans="1:3">
      <c r="A7" s="3" t="s">
        <v>381</v>
      </c>
    </row>
    <row r="8" spans="1:3">
      <c r="A8" s="4" t="s">
        <v>753</v>
      </c>
      <c r="B8" s="5" t="n">
        <v>66221</v>
      </c>
      <c r="C8" s="5" t="n">
        <v>5079</v>
      </c>
    </row>
    <row r="9" spans="1:3">
      <c r="A9" s="4" t="s">
        <v>755</v>
      </c>
    </row>
    <row r="10" spans="1:3">
      <c r="A10" s="3" t="s">
        <v>381</v>
      </c>
    </row>
    <row r="11" spans="1:3">
      <c r="A11" s="4" t="s">
        <v>753</v>
      </c>
      <c r="B11" s="5" t="n">
        <v>34198</v>
      </c>
      <c r="C11" s="5" t="n">
        <v>24746</v>
      </c>
    </row>
    <row r="12" spans="1:3">
      <c r="A12" s="4" t="s">
        <v>756</v>
      </c>
    </row>
    <row r="13" spans="1:3">
      <c r="A13" s="3" t="s">
        <v>381</v>
      </c>
    </row>
    <row r="14" spans="1:3">
      <c r="A14" s="4" t="s">
        <v>753</v>
      </c>
      <c r="B14" s="5" t="n">
        <v>27104</v>
      </c>
      <c r="C14" s="5" t="n">
        <v>26959</v>
      </c>
    </row>
    <row r="15" spans="1:3">
      <c r="A15" s="4" t="s">
        <v>757</v>
      </c>
    </row>
    <row r="16" spans="1:3">
      <c r="A16" s="3" t="s">
        <v>381</v>
      </c>
    </row>
    <row r="17" spans="1:3">
      <c r="A17" s="4" t="s">
        <v>753</v>
      </c>
      <c r="B17" s="5" t="n">
        <v>10902</v>
      </c>
      <c r="C17" s="5" t="n">
        <v>22083</v>
      </c>
    </row>
    <row r="18" spans="1:3">
      <c r="A18" s="4" t="s">
        <v>380</v>
      </c>
    </row>
    <row r="19" spans="1:3">
      <c r="A19" s="3" t="s">
        <v>381</v>
      </c>
    </row>
    <row r="20" spans="1:3">
      <c r="A20" s="4" t="s">
        <v>753</v>
      </c>
      <c r="B20" s="5" t="n">
        <v>7795</v>
      </c>
      <c r="C20" s="5" t="n">
        <v>3199</v>
      </c>
    </row>
    <row r="21" spans="1:3">
      <c r="A21" s="4" t="s">
        <v>758</v>
      </c>
    </row>
    <row r="22" spans="1:3">
      <c r="A22" s="3" t="s">
        <v>381</v>
      </c>
    </row>
    <row r="23" spans="1:3">
      <c r="A23" s="4" t="s">
        <v>753</v>
      </c>
      <c r="B23" s="6" t="n">
        <v>6250</v>
      </c>
      <c r="C23" s="6" t="n">
        <v>6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7</v>
      </c>
    </row>
    <row r="3" spans="1:4">
      <c r="A3" s="3" t="s">
        <v>196</v>
      </c>
    </row>
    <row r="4" spans="1:4">
      <c r="A4" s="4" t="s">
        <v>760</v>
      </c>
      <c r="B4" s="13" t="n">
        <v>12.7</v>
      </c>
      <c r="C4" s="13" t="n">
        <v>7.4</v>
      </c>
      <c r="D4" s="13"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199</v>
      </c>
    </row>
    <row r="3" spans="1:3">
      <c r="A3" s="4" t="s">
        <v>762</v>
      </c>
      <c r="B3" s="6" t="n">
        <v>21812</v>
      </c>
      <c r="C3" s="6" t="n">
        <v>9220</v>
      </c>
    </row>
    <row r="4" spans="1:3">
      <c r="A4" s="4" t="s">
        <v>763</v>
      </c>
      <c r="B4" s="5" t="n">
        <v>19883</v>
      </c>
      <c r="C4" s="5" t="n">
        <v>8844</v>
      </c>
    </row>
    <row r="5" spans="1:3">
      <c r="A5" s="4" t="s">
        <v>764</v>
      </c>
      <c r="B5" s="5" t="n">
        <v>12280</v>
      </c>
      <c r="C5" s="5" t="n">
        <v>6716</v>
      </c>
    </row>
    <row r="6" spans="1:3">
      <c r="A6" s="4" t="s">
        <v>765</v>
      </c>
      <c r="B6" s="5" t="n">
        <v>10259</v>
      </c>
      <c r="C6" s="5" t="n">
        <v>5179</v>
      </c>
    </row>
    <row r="7" spans="1:3">
      <c r="A7" s="4" t="s">
        <v>111</v>
      </c>
      <c r="B7" s="5" t="n">
        <v>17010</v>
      </c>
      <c r="C7" s="5" t="n">
        <v>6863</v>
      </c>
    </row>
    <row r="8" spans="1:3">
      <c r="A8" s="4" t="s">
        <v>766</v>
      </c>
      <c r="B8" s="6" t="n">
        <v>81244</v>
      </c>
      <c r="C8" s="6" t="n">
        <v>36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767</v>
      </c>
      <c r="B1" s="2" t="s">
        <v>357</v>
      </c>
    </row>
    <row r="2" spans="1:2">
      <c r="B2" s="2" t="s">
        <v>768</v>
      </c>
    </row>
    <row r="3" spans="1:2">
      <c r="A3" s="3" t="s">
        <v>202</v>
      </c>
    </row>
    <row r="4" spans="1:2">
      <c r="A4" s="4" t="s">
        <v>769</v>
      </c>
      <c r="B4" s="6" t="n">
        <v>11000000</v>
      </c>
    </row>
    <row r="5" spans="1:2">
      <c r="A5" s="4" t="s">
        <v>770</v>
      </c>
      <c r="B5" s="4" t="s">
        <v>771</v>
      </c>
    </row>
    <row r="6" spans="1:2">
      <c r="A6" s="4" t="s">
        <v>772</v>
      </c>
      <c r="B6" s="4" t="s">
        <v>7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74</v>
      </c>
      <c r="B1" s="2" t="s">
        <v>421</v>
      </c>
    </row>
    <row r="2" spans="1:2">
      <c r="A2" s="3" t="s">
        <v>202</v>
      </c>
    </row>
    <row r="3" spans="1:2">
      <c r="A3" s="5" t="n">
        <v>2018</v>
      </c>
      <c r="B3" s="6" t="n">
        <v>286</v>
      </c>
    </row>
    <row r="4" spans="1:2">
      <c r="A4" s="5" t="n">
        <v>2019</v>
      </c>
      <c r="B4" s="5" t="n">
        <v>299</v>
      </c>
    </row>
    <row r="5" spans="1:2">
      <c r="A5" s="5" t="n">
        <v>2020</v>
      </c>
      <c r="B5" s="5" t="n">
        <v>313</v>
      </c>
    </row>
    <row r="6" spans="1:2">
      <c r="A6" s="5" t="n">
        <v>2021</v>
      </c>
      <c r="B6" s="5" t="n">
        <v>328</v>
      </c>
    </row>
    <row r="7" spans="1:2">
      <c r="A7" s="5" t="n">
        <v>2022</v>
      </c>
      <c r="B7" s="5" t="n">
        <v>343</v>
      </c>
    </row>
    <row r="8" spans="1:2">
      <c r="A8" s="4" t="s">
        <v>775</v>
      </c>
      <c r="B8" s="5" t="n">
        <v>9270</v>
      </c>
    </row>
    <row r="9" spans="1:2">
      <c r="A9" s="4" t="s">
        <v>776</v>
      </c>
      <c r="B9" s="6" t="n">
        <v>10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7</v>
      </c>
      <c r="B1" s="2" t="s">
        <v>1</v>
      </c>
    </row>
    <row r="2" spans="1:5">
      <c r="B2" s="2" t="s">
        <v>2</v>
      </c>
      <c r="C2" s="2" t="s">
        <v>32</v>
      </c>
      <c r="D2" s="2" t="s">
        <v>77</v>
      </c>
      <c r="E2" s="2" t="s">
        <v>778</v>
      </c>
    </row>
    <row r="3" spans="1:5">
      <c r="A3" s="4" t="s">
        <v>779</v>
      </c>
    </row>
    <row r="4" spans="1:5">
      <c r="A4" s="3" t="s">
        <v>780</v>
      </c>
    </row>
    <row r="5" spans="1:5">
      <c r="A5" s="4" t="s">
        <v>416</v>
      </c>
      <c r="B5" s="4" t="s">
        <v>781</v>
      </c>
    </row>
    <row r="6" spans="1:5">
      <c r="A6" s="4" t="s">
        <v>782</v>
      </c>
    </row>
    <row r="7" spans="1:5">
      <c r="A7" s="3" t="s">
        <v>780</v>
      </c>
    </row>
    <row r="8" spans="1:5">
      <c r="A8" s="4" t="s">
        <v>783</v>
      </c>
      <c r="B8" s="4" t="s">
        <v>784</v>
      </c>
    </row>
    <row r="9" spans="1:5">
      <c r="A9" s="4" t="s">
        <v>785</v>
      </c>
      <c r="B9" s="5" t="n">
        <v>5079693</v>
      </c>
    </row>
    <row r="10" spans="1:5">
      <c r="A10" s="4" t="s">
        <v>786</v>
      </c>
      <c r="E10" s="5" t="n">
        <v>4593012</v>
      </c>
    </row>
    <row r="11" spans="1:5">
      <c r="A11" s="4" t="s">
        <v>787</v>
      </c>
    </row>
    <row r="12" spans="1:5">
      <c r="A12" s="3" t="s">
        <v>780</v>
      </c>
    </row>
    <row r="13" spans="1:5">
      <c r="A13" s="4" t="s">
        <v>783</v>
      </c>
      <c r="B13" s="4" t="s">
        <v>788</v>
      </c>
    </row>
    <row r="14" spans="1:5">
      <c r="A14" s="4" t="s">
        <v>785</v>
      </c>
      <c r="B14" s="5" t="n">
        <v>5668909</v>
      </c>
    </row>
    <row r="15" spans="1:5">
      <c r="A15" s="4" t="s">
        <v>789</v>
      </c>
      <c r="B15" s="4" t="s">
        <v>790</v>
      </c>
    </row>
    <row r="16" spans="1:5">
      <c r="A16" s="4" t="s">
        <v>791</v>
      </c>
      <c r="B16" s="4" t="s">
        <v>792</v>
      </c>
    </row>
    <row r="17" spans="1:5">
      <c r="A17" s="4" t="s">
        <v>793</v>
      </c>
      <c r="B17" s="5" t="n">
        <v>159548</v>
      </c>
      <c r="C17" s="5" t="n">
        <v>86354</v>
      </c>
      <c r="D17" s="5" t="n">
        <v>67664</v>
      </c>
    </row>
    <row r="18" spans="1:5">
      <c r="A18" s="4" t="s">
        <v>794</v>
      </c>
    </row>
    <row r="19" spans="1:5">
      <c r="A19" s="3" t="s">
        <v>780</v>
      </c>
    </row>
    <row r="20" spans="1:5">
      <c r="A20" s="4" t="s">
        <v>795</v>
      </c>
      <c r="B20" s="6" t="n">
        <v>147555</v>
      </c>
    </row>
    <row r="21" spans="1:5">
      <c r="A21" s="4" t="s">
        <v>796</v>
      </c>
      <c r="B21" s="4" t="s">
        <v>797</v>
      </c>
    </row>
    <row r="22" spans="1:5">
      <c r="A22" s="4" t="s">
        <v>798</v>
      </c>
    </row>
    <row r="23" spans="1:5">
      <c r="A23" s="3" t="s">
        <v>780</v>
      </c>
    </row>
    <row r="24" spans="1:5">
      <c r="A24" s="4" t="s">
        <v>799</v>
      </c>
      <c r="B24" s="6" t="n">
        <v>38188</v>
      </c>
    </row>
    <row r="25" spans="1:5">
      <c r="A25" s="4" t="s">
        <v>796</v>
      </c>
      <c r="B25" s="4" t="s">
        <v>800</v>
      </c>
    </row>
    <row r="26" spans="1:5">
      <c r="A26" s="4" t="s">
        <v>801</v>
      </c>
      <c r="B26" s="6" t="n">
        <v>62764</v>
      </c>
      <c r="C26" s="6" t="n">
        <v>90464</v>
      </c>
      <c r="D26" s="6" t="n">
        <v>158541</v>
      </c>
    </row>
    <row r="27" spans="1:5">
      <c r="A27" s="4" t="s">
        <v>802</v>
      </c>
    </row>
    <row r="28" spans="1:5">
      <c r="A28" s="3" t="s">
        <v>780</v>
      </c>
    </row>
    <row r="29" spans="1:5">
      <c r="A29" s="4" t="s">
        <v>785</v>
      </c>
      <c r="E29" s="5" t="n">
        <v>17223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1</v>
      </c>
      <c r="B1" s="2" t="s">
        <v>1</v>
      </c>
    </row>
    <row r="2" spans="1:2">
      <c r="B2" s="2" t="s">
        <v>172</v>
      </c>
    </row>
    <row r="3" spans="1:2">
      <c r="A3" s="3" t="s">
        <v>173</v>
      </c>
    </row>
    <row r="4" spans="1:2">
      <c r="A4" s="4" t="s">
        <v>174</v>
      </c>
      <c r="B4" s="6" t="n">
        <v>-15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804</v>
      </c>
    </row>
    <row r="4" spans="1:4">
      <c r="A4" s="4" t="s">
        <v>805</v>
      </c>
      <c r="B4" s="6" t="n">
        <v>72602</v>
      </c>
      <c r="C4" s="6" t="n">
        <v>59385</v>
      </c>
      <c r="D4" s="6" t="n">
        <v>31941</v>
      </c>
    </row>
    <row r="5" spans="1:4">
      <c r="A5" s="4" t="s">
        <v>257</v>
      </c>
    </row>
    <row r="6" spans="1:4">
      <c r="A6" s="3" t="s">
        <v>804</v>
      </c>
    </row>
    <row r="7" spans="1:4">
      <c r="A7" s="4" t="s">
        <v>805</v>
      </c>
      <c r="B7" s="5" t="n">
        <v>44866</v>
      </c>
      <c r="C7" s="5" t="n">
        <v>38432</v>
      </c>
      <c r="D7" s="5" t="n">
        <v>17089</v>
      </c>
    </row>
    <row r="8" spans="1:4">
      <c r="A8" s="4" t="s">
        <v>806</v>
      </c>
    </row>
    <row r="9" spans="1:4">
      <c r="A9" s="3" t="s">
        <v>804</v>
      </c>
    </row>
    <row r="10" spans="1:4">
      <c r="A10" s="4" t="s">
        <v>805</v>
      </c>
      <c r="B10" s="6" t="n">
        <v>27736</v>
      </c>
      <c r="C10" s="6" t="n">
        <v>20953</v>
      </c>
      <c r="D10" s="6" t="n">
        <v>148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7</v>
      </c>
    </row>
    <row r="3" spans="1:4">
      <c r="A3" s="3" t="s">
        <v>804</v>
      </c>
    </row>
    <row r="4" spans="1:4">
      <c r="A4" s="4" t="s">
        <v>808</v>
      </c>
      <c r="B4" s="6" t="n">
        <v>72602</v>
      </c>
      <c r="C4" s="6" t="n">
        <v>59385</v>
      </c>
      <c r="D4" s="6" t="n">
        <v>31941</v>
      </c>
    </row>
    <row r="5" spans="1:4">
      <c r="A5" s="4" t="s">
        <v>809</v>
      </c>
    </row>
    <row r="6" spans="1:4">
      <c r="A6" s="3" t="s">
        <v>804</v>
      </c>
    </row>
    <row r="7" spans="1:4">
      <c r="A7" s="4" t="s">
        <v>808</v>
      </c>
      <c r="B7" s="5" t="n">
        <v>5400</v>
      </c>
      <c r="C7" s="5" t="n">
        <v>7300</v>
      </c>
      <c r="D7" s="5" t="n">
        <v>8100</v>
      </c>
    </row>
    <row r="8" spans="1:4">
      <c r="A8" s="4" t="s">
        <v>810</v>
      </c>
    </row>
    <row r="9" spans="1:4">
      <c r="A9" s="3" t="s">
        <v>804</v>
      </c>
    </row>
    <row r="10" spans="1:4">
      <c r="A10" s="4" t="s">
        <v>808</v>
      </c>
      <c r="B10" s="5" t="n">
        <v>3000</v>
      </c>
      <c r="C10" s="5" t="n">
        <v>3900</v>
      </c>
      <c r="D10" s="5" t="n">
        <v>6200</v>
      </c>
    </row>
    <row r="11" spans="1:4">
      <c r="A11" s="4" t="s">
        <v>257</v>
      </c>
    </row>
    <row r="12" spans="1:4">
      <c r="A12" s="3" t="s">
        <v>804</v>
      </c>
    </row>
    <row r="13" spans="1:4">
      <c r="A13" s="4" t="s">
        <v>808</v>
      </c>
      <c r="B13" s="6" t="n">
        <v>44866</v>
      </c>
      <c r="C13" s="5" t="n">
        <v>38432</v>
      </c>
      <c r="D13" s="6" t="n">
        <v>17089</v>
      </c>
    </row>
    <row r="14" spans="1:4">
      <c r="A14" s="4" t="s">
        <v>811</v>
      </c>
    </row>
    <row r="15" spans="1:4">
      <c r="A15" s="3" t="s">
        <v>804</v>
      </c>
    </row>
    <row r="16" spans="1:4">
      <c r="A16" s="4" t="s">
        <v>413</v>
      </c>
      <c r="C16" s="6" t="n">
        <v>2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5" t="n">
        <v>8521</v>
      </c>
      <c r="C4" s="5" t="n">
        <v>5219</v>
      </c>
    </row>
    <row r="5" spans="1:3">
      <c r="A5" s="4" t="s">
        <v>798</v>
      </c>
    </row>
    <row r="6" spans="1:3">
      <c r="A6" s="3" t="s">
        <v>798</v>
      </c>
    </row>
    <row r="7" spans="1:3">
      <c r="A7" s="4" t="s">
        <v>815</v>
      </c>
      <c r="B7" s="5" t="n">
        <v>3055</v>
      </c>
      <c r="C7" s="5" t="n">
        <v>5477</v>
      </c>
    </row>
    <row r="8" spans="1:3">
      <c r="A8" s="4" t="s">
        <v>816</v>
      </c>
      <c r="B8" s="5" t="n">
        <v>1516</v>
      </c>
      <c r="C8" s="5" t="n">
        <v>382</v>
      </c>
    </row>
    <row r="9" spans="1:3">
      <c r="A9" s="4" t="s">
        <v>817</v>
      </c>
      <c r="B9" s="5" t="n">
        <v>-2094</v>
      </c>
      <c r="C9" s="5" t="n">
        <v>-2752</v>
      </c>
    </row>
    <row r="10" spans="1:3">
      <c r="A10" s="4" t="s">
        <v>818</v>
      </c>
      <c r="B10" s="5" t="n">
        <v>-583</v>
      </c>
      <c r="C10" s="5" t="n">
        <v>-52</v>
      </c>
    </row>
    <row r="11" spans="1:3">
      <c r="A11" s="4" t="s">
        <v>819</v>
      </c>
      <c r="B11" s="5" t="n">
        <v>1894</v>
      </c>
      <c r="C11" s="5" t="n">
        <v>3055</v>
      </c>
    </row>
    <row r="12" spans="1:3">
      <c r="A12" s="3" t="s">
        <v>813</v>
      </c>
    </row>
    <row r="13" spans="1:3">
      <c r="A13" s="4" t="s">
        <v>820</v>
      </c>
      <c r="B13" s="8" t="n">
        <v>7.1</v>
      </c>
      <c r="C13" s="8" t="n">
        <v>3.72</v>
      </c>
    </row>
    <row r="14" spans="1:3">
      <c r="A14" s="4" t="s">
        <v>821</v>
      </c>
      <c r="B14" s="12" t="n">
        <v>24.78</v>
      </c>
      <c r="C14" s="12" t="n">
        <v>29.96</v>
      </c>
    </row>
    <row r="15" spans="1:3">
      <c r="A15" s="4" t="s">
        <v>822</v>
      </c>
      <c r="B15" s="12" t="n">
        <v>4.05</v>
      </c>
      <c r="C15" s="12" t="n">
        <v>3.52</v>
      </c>
    </row>
    <row r="16" spans="1:3">
      <c r="A16" s="4" t="s">
        <v>823</v>
      </c>
      <c r="B16" s="12" t="n">
        <v>7.05</v>
      </c>
      <c r="C16" s="12" t="n">
        <v>10.04</v>
      </c>
    </row>
    <row r="17" spans="1:3">
      <c r="A17" s="4" t="s">
        <v>824</v>
      </c>
      <c r="B17" s="8" t="n">
        <v>24.59</v>
      </c>
      <c r="C17" s="8" t="n">
        <v>7.1</v>
      </c>
    </row>
    <row r="18" spans="1:3">
      <c r="A18" s="4" t="s">
        <v>825</v>
      </c>
    </row>
    <row r="19" spans="1:3">
      <c r="A19" s="3" t="s">
        <v>798</v>
      </c>
    </row>
    <row r="20" spans="1:3">
      <c r="A20" s="4" t="s">
        <v>815</v>
      </c>
      <c r="B20" s="5" t="n">
        <v>0</v>
      </c>
    </row>
    <row r="21" spans="1:3">
      <c r="A21" s="4" t="s">
        <v>816</v>
      </c>
      <c r="B21" s="5" t="n">
        <v>1632</v>
      </c>
    </row>
    <row r="22" spans="1:3">
      <c r="A22" s="4" t="s">
        <v>818</v>
      </c>
      <c r="B22" s="5" t="n">
        <v>-6</v>
      </c>
    </row>
    <row r="23" spans="1:3">
      <c r="A23" s="4" t="s">
        <v>819</v>
      </c>
      <c r="B23" s="5" t="n">
        <v>1626</v>
      </c>
      <c r="C23" s="5" t="n">
        <v>0</v>
      </c>
    </row>
    <row r="24" spans="1:3">
      <c r="A24" s="3" t="s">
        <v>813</v>
      </c>
    </row>
    <row r="25" spans="1:3">
      <c r="A25" s="4" t="s">
        <v>820</v>
      </c>
      <c r="B25" s="6" t="n">
        <v>0</v>
      </c>
    </row>
    <row r="26" spans="1:3">
      <c r="A26" s="4" t="s">
        <v>821</v>
      </c>
      <c r="B26" s="12" t="n">
        <v>45.81</v>
      </c>
    </row>
    <row r="27" spans="1:3">
      <c r="A27" s="4" t="s">
        <v>823</v>
      </c>
      <c r="B27" s="12" t="n">
        <v>45.13</v>
      </c>
    </row>
    <row r="28" spans="1:3">
      <c r="A28" s="4" t="s">
        <v>824</v>
      </c>
      <c r="B28" s="8" t="n">
        <v>46.15</v>
      </c>
      <c r="C28"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7</v>
      </c>
    </row>
    <row r="3" spans="1:4">
      <c r="A3" s="4" t="s">
        <v>798</v>
      </c>
    </row>
    <row r="4" spans="1:4">
      <c r="A4" s="3" t="s">
        <v>780</v>
      </c>
    </row>
    <row r="5" spans="1:4">
      <c r="A5" s="4" t="s">
        <v>801</v>
      </c>
      <c r="B5" s="6" t="n">
        <v>62764</v>
      </c>
      <c r="C5" s="6" t="n">
        <v>90464</v>
      </c>
      <c r="D5" s="6" t="n">
        <v>158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27</v>
      </c>
      <c r="B1" s="2" t="s">
        <v>1</v>
      </c>
    </row>
    <row r="2" spans="1:3">
      <c r="B2" s="2" t="s">
        <v>2</v>
      </c>
      <c r="C2" s="2" t="s">
        <v>32</v>
      </c>
    </row>
    <row r="3" spans="1:3">
      <c r="A3" s="3" t="s">
        <v>794</v>
      </c>
    </row>
    <row r="4" spans="1:3">
      <c r="A4" s="4" t="s">
        <v>814</v>
      </c>
      <c r="B4" s="5" t="n">
        <v>8521</v>
      </c>
      <c r="C4" s="5" t="n">
        <v>5219</v>
      </c>
    </row>
    <row r="5" spans="1:3">
      <c r="A5" s="4" t="s">
        <v>828</v>
      </c>
      <c r="B5" s="5" t="n">
        <v>4869</v>
      </c>
      <c r="C5" s="5" t="n">
        <v>4091</v>
      </c>
    </row>
    <row r="6" spans="1:3">
      <c r="A6" s="4" t="s">
        <v>829</v>
      </c>
      <c r="B6" s="5" t="n">
        <v>-822</v>
      </c>
      <c r="C6" s="5" t="n">
        <v>-412</v>
      </c>
    </row>
    <row r="7" spans="1:3">
      <c r="A7" s="4" t="s">
        <v>830</v>
      </c>
      <c r="B7" s="5" t="n">
        <v>-981</v>
      </c>
      <c r="C7" s="5" t="n">
        <v>-377</v>
      </c>
    </row>
    <row r="8" spans="1:3">
      <c r="A8" s="4" t="s">
        <v>831</v>
      </c>
      <c r="B8" s="5" t="n">
        <v>11587</v>
      </c>
      <c r="C8" s="5" t="n">
        <v>8521</v>
      </c>
    </row>
    <row r="9" spans="1:3">
      <c r="A9" s="4" t="s">
        <v>832</v>
      </c>
      <c r="B9" s="5" t="n">
        <v>4049</v>
      </c>
    </row>
    <row r="10" spans="1:3">
      <c r="A10" s="3" t="s">
        <v>833</v>
      </c>
    </row>
    <row r="11" spans="1:3">
      <c r="A11" s="4" t="s">
        <v>834</v>
      </c>
      <c r="B11" s="8" t="n">
        <v>30.28</v>
      </c>
      <c r="C11" s="8" t="n">
        <v>30.25</v>
      </c>
    </row>
    <row r="12" spans="1:3">
      <c r="A12" s="4" t="s">
        <v>835</v>
      </c>
      <c r="B12" s="12" t="n">
        <v>30.68</v>
      </c>
      <c r="C12" s="12" t="n">
        <v>29.09</v>
      </c>
    </row>
    <row r="13" spans="1:3">
      <c r="A13" s="4" t="s">
        <v>836</v>
      </c>
      <c r="B13" s="12" t="n">
        <v>23.35</v>
      </c>
      <c r="C13" s="12" t="n">
        <v>7.11</v>
      </c>
    </row>
    <row r="14" spans="1:3">
      <c r="A14" s="4" t="s">
        <v>837</v>
      </c>
      <c r="B14" s="5" t="n">
        <v>35</v>
      </c>
      <c r="C14" s="12" t="n">
        <v>38.62</v>
      </c>
    </row>
    <row r="15" spans="1:3">
      <c r="A15" s="4" t="s">
        <v>838</v>
      </c>
      <c r="B15" s="12" t="n">
        <v>30.54</v>
      </c>
      <c r="C15" s="8" t="n">
        <v>30.28</v>
      </c>
    </row>
    <row r="16" spans="1:3">
      <c r="A16" s="4" t="s">
        <v>839</v>
      </c>
      <c r="B16" s="8" t="n">
        <v>29.02</v>
      </c>
    </row>
    <row r="17" spans="1:3">
      <c r="A17" s="4" t="s">
        <v>840</v>
      </c>
      <c r="B17" s="4" t="s">
        <v>841</v>
      </c>
    </row>
    <row r="18" spans="1:3">
      <c r="A18" s="4" t="s">
        <v>842</v>
      </c>
      <c r="B18" s="4" t="s">
        <v>843</v>
      </c>
    </row>
    <row r="19" spans="1:3">
      <c r="A19" s="4" t="s">
        <v>844</v>
      </c>
      <c r="B19" s="6" t="n">
        <v>191489</v>
      </c>
    </row>
    <row r="20" spans="1:3">
      <c r="A20" s="4" t="s">
        <v>845</v>
      </c>
      <c r="B20" s="6" t="n">
        <v>730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46</v>
      </c>
      <c r="B1" s="2" t="s">
        <v>1</v>
      </c>
    </row>
    <row r="2" spans="1:4">
      <c r="B2" s="2" t="s">
        <v>2</v>
      </c>
      <c r="C2" s="2" t="s">
        <v>32</v>
      </c>
      <c r="D2" s="2" t="s">
        <v>77</v>
      </c>
    </row>
    <row r="3" spans="1:4">
      <c r="A3" s="3" t="s">
        <v>780</v>
      </c>
    </row>
    <row r="4" spans="1:4">
      <c r="A4" s="4" t="s">
        <v>12</v>
      </c>
      <c r="B4" s="5" t="n">
        <v>2017</v>
      </c>
    </row>
    <row r="5" spans="1:4">
      <c r="A5" s="4" t="s">
        <v>847</v>
      </c>
      <c r="B5" s="4" t="s">
        <v>848</v>
      </c>
      <c r="C5" s="4" t="s">
        <v>849</v>
      </c>
    </row>
    <row r="6" spans="1:4">
      <c r="A6" s="4" t="s">
        <v>850</v>
      </c>
      <c r="B6" s="4" t="s">
        <v>851</v>
      </c>
      <c r="C6" s="4" t="s">
        <v>852</v>
      </c>
    </row>
    <row r="7" spans="1:4">
      <c r="A7" s="4" t="s">
        <v>579</v>
      </c>
      <c r="B7" s="4" t="s">
        <v>580</v>
      </c>
      <c r="C7" s="4" t="s">
        <v>513</v>
      </c>
    </row>
    <row r="8" spans="1:4">
      <c r="A8" s="4" t="s">
        <v>853</v>
      </c>
      <c r="C8" s="4" t="s">
        <v>580</v>
      </c>
    </row>
    <row r="9" spans="1:4">
      <c r="A9" s="4" t="s">
        <v>854</v>
      </c>
      <c r="B9" s="4" t="s">
        <v>855</v>
      </c>
      <c r="C9" s="4" t="s">
        <v>855</v>
      </c>
      <c r="D9" s="4" t="s">
        <v>855</v>
      </c>
    </row>
    <row r="10" spans="1:4">
      <c r="A10" s="4" t="s">
        <v>739</v>
      </c>
    </row>
    <row r="11" spans="1:4">
      <c r="A11" s="3" t="s">
        <v>780</v>
      </c>
    </row>
    <row r="12" spans="1:4">
      <c r="A12" s="4" t="s">
        <v>856</v>
      </c>
      <c r="B12" s="4" t="s">
        <v>857</v>
      </c>
      <c r="C12" s="4" t="s">
        <v>858</v>
      </c>
    </row>
    <row r="13" spans="1:4">
      <c r="A13" s="4" t="s">
        <v>741</v>
      </c>
    </row>
    <row r="14" spans="1:4">
      <c r="A14" s="3" t="s">
        <v>780</v>
      </c>
    </row>
    <row r="15" spans="1:4">
      <c r="A15" s="4" t="s">
        <v>856</v>
      </c>
      <c r="B15" s="4" t="s">
        <v>859</v>
      </c>
      <c r="C15" s="4" t="s">
        <v>8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61</v>
      </c>
      <c r="B1" s="2" t="s">
        <v>1</v>
      </c>
    </row>
    <row r="2" spans="1:2">
      <c r="B2" s="2" t="s">
        <v>421</v>
      </c>
    </row>
    <row r="3" spans="1:2">
      <c r="A3" s="4" t="s">
        <v>794</v>
      </c>
    </row>
    <row r="4" spans="1:2">
      <c r="A4" s="3" t="s">
        <v>780</v>
      </c>
    </row>
    <row r="5" spans="1:2">
      <c r="A5" s="4" t="s">
        <v>862</v>
      </c>
      <c r="B5" s="6" t="n">
        <v>147555</v>
      </c>
    </row>
    <row r="6" spans="1:2">
      <c r="A6" s="4" t="s">
        <v>796</v>
      </c>
      <c r="B6" s="4" t="s">
        <v>797</v>
      </c>
    </row>
    <row r="7" spans="1:2">
      <c r="A7" s="4" t="s">
        <v>798</v>
      </c>
    </row>
    <row r="8" spans="1:2">
      <c r="A8" s="3" t="s">
        <v>780</v>
      </c>
    </row>
    <row r="9" spans="1:2">
      <c r="A9" s="4" t="s">
        <v>799</v>
      </c>
      <c r="B9" s="6" t="n">
        <v>38188</v>
      </c>
    </row>
    <row r="10" spans="1:2">
      <c r="A10" s="4" t="s">
        <v>796</v>
      </c>
      <c r="B10" s="4" t="s">
        <v>800</v>
      </c>
    </row>
    <row r="11" spans="1:2">
      <c r="A11" s="4" t="s">
        <v>825</v>
      </c>
    </row>
    <row r="12" spans="1:2">
      <c r="A12" s="3" t="s">
        <v>780</v>
      </c>
    </row>
    <row r="13" spans="1:2">
      <c r="A13" s="4" t="s">
        <v>799</v>
      </c>
      <c r="B13" s="6" t="n">
        <v>74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7</v>
      </c>
    </row>
    <row r="3" spans="1:4">
      <c r="A3" s="3" t="s">
        <v>205</v>
      </c>
    </row>
    <row r="4" spans="1:4">
      <c r="A4" s="4" t="s">
        <v>864</v>
      </c>
      <c r="B4" s="6" t="n">
        <v>18431</v>
      </c>
      <c r="C4" s="6" t="n">
        <v>12177</v>
      </c>
      <c r="D4" s="6" t="n">
        <v>10925</v>
      </c>
    </row>
    <row r="5" spans="1:4">
      <c r="A5" s="4" t="s">
        <v>865</v>
      </c>
      <c r="B5" s="8" t="n">
        <v>15.79</v>
      </c>
      <c r="C5" s="8" t="n">
        <v>18.3</v>
      </c>
      <c r="D5" s="8" t="n">
        <v>32.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7</v>
      </c>
    </row>
    <row r="3" spans="1:4">
      <c r="A3" s="3" t="s">
        <v>867</v>
      </c>
    </row>
    <row r="4" spans="1:4">
      <c r="A4" s="4" t="s">
        <v>720</v>
      </c>
      <c r="B4" s="6" t="n">
        <v>1077701</v>
      </c>
      <c r="C4" s="6" t="n">
        <v>1141533</v>
      </c>
      <c r="D4" s="6" t="n">
        <v>388532</v>
      </c>
    </row>
    <row r="5" spans="1:4">
      <c r="A5" s="4" t="s">
        <v>158</v>
      </c>
      <c r="B5" s="5" t="n">
        <v>6263</v>
      </c>
      <c r="C5" s="5" t="n">
        <v>3241</v>
      </c>
      <c r="D5" s="5" t="n">
        <v>-5993</v>
      </c>
    </row>
    <row r="6" spans="1:4">
      <c r="A6" s="4" t="s">
        <v>723</v>
      </c>
      <c r="B6" s="5" t="n">
        <v>1046982</v>
      </c>
      <c r="C6" s="5" t="n">
        <v>1077701</v>
      </c>
      <c r="D6" s="5" t="n">
        <v>1141533</v>
      </c>
    </row>
    <row r="7" spans="1:4">
      <c r="A7" s="4" t="s">
        <v>96</v>
      </c>
      <c r="B7" s="5" t="n">
        <v>4274</v>
      </c>
      <c r="C7" s="5" t="n">
        <v>-1186</v>
      </c>
      <c r="D7" s="5" t="n">
        <v>-605</v>
      </c>
    </row>
    <row r="8" spans="1:4">
      <c r="A8" s="4" t="s">
        <v>97</v>
      </c>
      <c r="B8" s="5" t="n">
        <v>1989</v>
      </c>
      <c r="C8" s="5" t="n">
        <v>-1063</v>
      </c>
      <c r="D8" s="5" t="n">
        <v>-5388</v>
      </c>
    </row>
    <row r="9" spans="1:4">
      <c r="A9" s="4" t="s">
        <v>98</v>
      </c>
      <c r="B9" s="5" t="n">
        <v>0</v>
      </c>
      <c r="C9" s="5" t="n">
        <v>5490</v>
      </c>
      <c r="D9" s="5" t="n">
        <v>0</v>
      </c>
    </row>
    <row r="10" spans="1:4">
      <c r="A10" s="4" t="s">
        <v>99</v>
      </c>
      <c r="B10" s="5" t="n">
        <v>6263</v>
      </c>
      <c r="C10" s="5" t="n">
        <v>3241</v>
      </c>
      <c r="D10" s="5" t="n">
        <v>-5993</v>
      </c>
    </row>
    <row r="11" spans="1:4">
      <c r="A11" s="4" t="s">
        <v>145</v>
      </c>
    </row>
    <row r="12" spans="1:4">
      <c r="A12" s="3" t="s">
        <v>867</v>
      </c>
    </row>
    <row r="13" spans="1:4">
      <c r="A13" s="4" t="s">
        <v>720</v>
      </c>
      <c r="B13" s="5" t="n">
        <v>-2842</v>
      </c>
      <c r="C13" s="5" t="n">
        <v>-6083</v>
      </c>
      <c r="D13" s="5" t="n">
        <v>-90</v>
      </c>
    </row>
    <row r="14" spans="1:4">
      <c r="A14" s="4" t="s">
        <v>158</v>
      </c>
      <c r="B14" s="5" t="n">
        <v>6263</v>
      </c>
      <c r="C14" s="5" t="n">
        <v>3241</v>
      </c>
      <c r="D14" s="5" t="n">
        <v>-5993</v>
      </c>
    </row>
    <row r="15" spans="1:4">
      <c r="A15" s="4" t="s">
        <v>723</v>
      </c>
      <c r="B15" s="5" t="n">
        <v>3421</v>
      </c>
      <c r="C15" s="5" t="n">
        <v>-2842</v>
      </c>
      <c r="D15" s="5" t="n">
        <v>-6083</v>
      </c>
    </row>
    <row r="16" spans="1:4">
      <c r="A16" s="4" t="s">
        <v>868</v>
      </c>
    </row>
    <row r="17" spans="1:4">
      <c r="A17" s="3" t="s">
        <v>867</v>
      </c>
    </row>
    <row r="18" spans="1:4">
      <c r="A18" s="4" t="s">
        <v>720</v>
      </c>
      <c r="B18" s="5" t="n">
        <v>-1791</v>
      </c>
      <c r="C18" s="5" t="n">
        <v>-605</v>
      </c>
    </row>
    <row r="19" spans="1:4">
      <c r="A19" s="4" t="s">
        <v>158</v>
      </c>
      <c r="B19" s="5" t="n">
        <v>4274</v>
      </c>
      <c r="C19" s="5" t="n">
        <v>-1186</v>
      </c>
    </row>
    <row r="20" spans="1:4">
      <c r="A20" s="4" t="s">
        <v>723</v>
      </c>
      <c r="B20" s="5" t="n">
        <v>2483</v>
      </c>
      <c r="C20" s="5" t="n">
        <v>-1791</v>
      </c>
      <c r="D20" s="5" t="n">
        <v>-605</v>
      </c>
    </row>
    <row r="21" spans="1:4">
      <c r="A21" s="4" t="s">
        <v>869</v>
      </c>
    </row>
    <row r="22" spans="1:4">
      <c r="A22" s="3" t="s">
        <v>867</v>
      </c>
    </row>
    <row r="23" spans="1:4">
      <c r="A23" s="4" t="s">
        <v>720</v>
      </c>
      <c r="B23" s="5" t="n">
        <v>-1051</v>
      </c>
      <c r="C23" s="5" t="n">
        <v>-5478</v>
      </c>
    </row>
    <row r="24" spans="1:4">
      <c r="A24" s="4" t="s">
        <v>158</v>
      </c>
      <c r="B24" s="5" t="n">
        <v>1989</v>
      </c>
      <c r="C24" s="5" t="n">
        <v>4427</v>
      </c>
    </row>
    <row r="25" spans="1:4">
      <c r="A25" s="4" t="s">
        <v>723</v>
      </c>
      <c r="B25" s="6" t="n">
        <v>938</v>
      </c>
      <c r="C25" s="6" t="n">
        <v>-1051</v>
      </c>
      <c r="D25" s="6" t="n">
        <v>-54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0</v>
      </c>
      <c r="B1" s="2" t="s">
        <v>1</v>
      </c>
    </row>
    <row r="2" spans="1:4">
      <c r="B2" s="2" t="s">
        <v>2</v>
      </c>
      <c r="C2" s="2" t="s">
        <v>32</v>
      </c>
      <c r="D2" s="2" t="s">
        <v>77</v>
      </c>
    </row>
    <row r="3" spans="1:4">
      <c r="A3" s="3" t="s">
        <v>208</v>
      </c>
    </row>
    <row r="4" spans="1:4">
      <c r="A4" s="4" t="s">
        <v>871</v>
      </c>
      <c r="B4" s="6" t="n">
        <v>-1000000</v>
      </c>
      <c r="C4" s="6" t="n">
        <v>300000</v>
      </c>
      <c r="D4" s="6" t="n">
        <v>0</v>
      </c>
    </row>
    <row r="5" spans="1:4">
      <c r="A5" s="4" t="s">
        <v>872</v>
      </c>
      <c r="C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873</v>
      </c>
      <c r="B1" s="2" t="s">
        <v>778</v>
      </c>
      <c r="C1" s="2" t="s">
        <v>494</v>
      </c>
      <c r="D1" s="2" t="s">
        <v>495</v>
      </c>
      <c r="E1" s="2" t="s">
        <v>2</v>
      </c>
      <c r="F1" s="2" t="s">
        <v>32</v>
      </c>
      <c r="G1" s="2" t="s">
        <v>77</v>
      </c>
    </row>
    <row r="2" spans="1:7">
      <c r="A2" s="3" t="s">
        <v>874</v>
      </c>
    </row>
    <row r="3" spans="1:7">
      <c r="A3" s="4" t="s">
        <v>89</v>
      </c>
      <c r="E3" s="6" t="n">
        <v>6001</v>
      </c>
      <c r="F3" s="6" t="n">
        <v>10657</v>
      </c>
      <c r="G3" s="6" t="n">
        <v>2760</v>
      </c>
    </row>
    <row r="4" spans="1:7">
      <c r="A4" s="4" t="s">
        <v>88</v>
      </c>
      <c r="E4" s="5" t="n">
        <v>443107</v>
      </c>
      <c r="F4" s="5" t="n">
        <v>256237</v>
      </c>
      <c r="G4" s="6" t="n">
        <v>242136</v>
      </c>
    </row>
    <row r="5" spans="1:7">
      <c r="A5" s="4" t="s">
        <v>875</v>
      </c>
      <c r="E5" s="5" t="n">
        <v>146500</v>
      </c>
    </row>
    <row r="6" spans="1:7">
      <c r="A6" s="4" t="s">
        <v>876</v>
      </c>
      <c r="E6" s="6" t="n">
        <v>85500</v>
      </c>
      <c r="F6" s="5" t="n">
        <v>34200</v>
      </c>
    </row>
    <row r="7" spans="1:7">
      <c r="A7" s="4" t="s">
        <v>877</v>
      </c>
      <c r="E7" s="5" t="n">
        <v>2033</v>
      </c>
    </row>
    <row r="8" spans="1:7">
      <c r="A8" s="4" t="s">
        <v>878</v>
      </c>
      <c r="E8" s="6" t="n">
        <v>34900</v>
      </c>
      <c r="F8" s="5" t="n">
        <v>88000</v>
      </c>
    </row>
    <row r="9" spans="1:7">
      <c r="A9" s="4" t="s">
        <v>879</v>
      </c>
    </row>
    <row r="10" spans="1:7">
      <c r="A10" s="3" t="s">
        <v>874</v>
      </c>
    </row>
    <row r="11" spans="1:7">
      <c r="A11" s="4" t="s">
        <v>880</v>
      </c>
      <c r="E11" s="5" t="n">
        <v>476600</v>
      </c>
      <c r="F11" s="5" t="n">
        <v>249400</v>
      </c>
    </row>
    <row r="12" spans="1:7">
      <c r="A12" s="4" t="s">
        <v>881</v>
      </c>
    </row>
    <row r="13" spans="1:7">
      <c r="A13" s="3" t="s">
        <v>874</v>
      </c>
    </row>
    <row r="14" spans="1:7">
      <c r="A14" s="4" t="s">
        <v>880</v>
      </c>
      <c r="E14" s="5" t="n">
        <v>30200</v>
      </c>
      <c r="F14" s="6" t="n">
        <v>13400</v>
      </c>
    </row>
    <row r="15" spans="1:7">
      <c r="A15" s="4" t="s">
        <v>517</v>
      </c>
    </row>
    <row r="16" spans="1:7">
      <c r="A16" s="3" t="s">
        <v>874</v>
      </c>
    </row>
    <row r="17" spans="1:7">
      <c r="A17" s="4" t="s">
        <v>519</v>
      </c>
      <c r="C17" s="6" t="n">
        <v>849800</v>
      </c>
    </row>
    <row r="18" spans="1:7">
      <c r="A18" s="4" t="s">
        <v>506</v>
      </c>
    </row>
    <row r="19" spans="1:7">
      <c r="A19" s="3" t="s">
        <v>874</v>
      </c>
    </row>
    <row r="20" spans="1:7">
      <c r="A20" s="4" t="s">
        <v>509</v>
      </c>
      <c r="E20" s="5" t="n">
        <v>150200</v>
      </c>
    </row>
    <row r="21" spans="1:7">
      <c r="A21" s="4" t="s">
        <v>882</v>
      </c>
    </row>
    <row r="22" spans="1:7">
      <c r="A22" s="3" t="s">
        <v>874</v>
      </c>
    </row>
    <row r="23" spans="1:7">
      <c r="A23" s="4" t="s">
        <v>883</v>
      </c>
      <c r="B23" s="4" t="s">
        <v>884</v>
      </c>
    </row>
    <row r="24" spans="1:7">
      <c r="A24" s="4" t="s">
        <v>885</v>
      </c>
    </row>
    <row r="25" spans="1:7">
      <c r="A25" s="3" t="s">
        <v>874</v>
      </c>
    </row>
    <row r="26" spans="1:7">
      <c r="A26" s="4" t="s">
        <v>376</v>
      </c>
      <c r="E26" s="6" t="n">
        <v>-7100</v>
      </c>
    </row>
    <row r="27" spans="1:7">
      <c r="A27" s="4" t="s">
        <v>886</v>
      </c>
    </row>
    <row r="28" spans="1:7">
      <c r="A28" s="3" t="s">
        <v>874</v>
      </c>
    </row>
    <row r="29" spans="1:7">
      <c r="A29" s="4" t="s">
        <v>516</v>
      </c>
      <c r="D29" s="6" t="n">
        <v>5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7</v>
      </c>
    </row>
    <row r="3" spans="1:4">
      <c r="A3" s="3" t="s">
        <v>211</v>
      </c>
    </row>
    <row r="4" spans="1:4">
      <c r="A4" s="4" t="s">
        <v>879</v>
      </c>
      <c r="B4" s="6" t="n">
        <v>426738</v>
      </c>
      <c r="C4" s="6" t="n">
        <v>245156</v>
      </c>
      <c r="D4" s="6" t="n">
        <v>236028</v>
      </c>
    </row>
    <row r="5" spans="1:4">
      <c r="A5" s="4" t="s">
        <v>888</v>
      </c>
      <c r="B5" s="5" t="n">
        <v>16369</v>
      </c>
      <c r="C5" s="5" t="n">
        <v>11081</v>
      </c>
      <c r="D5" s="5" t="n">
        <v>6108</v>
      </c>
    </row>
    <row r="6" spans="1:4">
      <c r="A6" s="4" t="s">
        <v>88</v>
      </c>
      <c r="B6" s="5" t="n">
        <v>443107</v>
      </c>
      <c r="C6" s="5" t="n">
        <v>256237</v>
      </c>
      <c r="D6" s="5" t="n">
        <v>242136</v>
      </c>
    </row>
    <row r="7" spans="1:4">
      <c r="A7" s="3" t="s">
        <v>889</v>
      </c>
    </row>
    <row r="8" spans="1:4">
      <c r="A8" s="4" t="s">
        <v>879</v>
      </c>
      <c r="B8" s="5" t="n">
        <v>-15</v>
      </c>
      <c r="C8" s="5" t="n">
        <v>40</v>
      </c>
      <c r="D8" s="5" t="n">
        <v>0</v>
      </c>
    </row>
    <row r="9" spans="1:4">
      <c r="A9" s="4" t="s">
        <v>890</v>
      </c>
      <c r="B9" s="5" t="n">
        <v>-15</v>
      </c>
      <c r="C9" s="5" t="n">
        <v>40</v>
      </c>
      <c r="D9" s="5" t="n">
        <v>0</v>
      </c>
    </row>
    <row r="10" spans="1:4">
      <c r="A10" s="3" t="s">
        <v>891</v>
      </c>
    </row>
    <row r="11" spans="1:4">
      <c r="A11" s="4" t="s">
        <v>879</v>
      </c>
      <c r="B11" s="5" t="n">
        <v>1036</v>
      </c>
      <c r="C11" s="5" t="n">
        <v>6985</v>
      </c>
      <c r="D11" s="5" t="n">
        <v>1100</v>
      </c>
    </row>
    <row r="12" spans="1:4">
      <c r="A12" s="4" t="s">
        <v>888</v>
      </c>
      <c r="B12" s="5" t="n">
        <v>4980</v>
      </c>
      <c r="C12" s="5" t="n">
        <v>3632</v>
      </c>
      <c r="D12" s="5" t="n">
        <v>1660</v>
      </c>
    </row>
    <row r="13" spans="1:4">
      <c r="A13" s="4" t="s">
        <v>892</v>
      </c>
      <c r="B13" s="5" t="n">
        <v>6016</v>
      </c>
      <c r="C13" s="5" t="n">
        <v>10617</v>
      </c>
      <c r="D13" s="5" t="n">
        <v>2760</v>
      </c>
    </row>
    <row r="14" spans="1:4">
      <c r="A14" s="4" t="s">
        <v>89</v>
      </c>
      <c r="B14" s="6" t="n">
        <v>6001</v>
      </c>
      <c r="C14" s="6" t="n">
        <v>10657</v>
      </c>
      <c r="D14" s="6" t="n">
        <v>27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3</v>
      </c>
      <c r="B1" s="2" t="s">
        <v>1</v>
      </c>
    </row>
    <row r="2" spans="1:4">
      <c r="B2" s="2" t="s">
        <v>2</v>
      </c>
      <c r="C2" s="2" t="s">
        <v>32</v>
      </c>
      <c r="D2" s="2" t="s">
        <v>77</v>
      </c>
    </row>
    <row r="3" spans="1:4">
      <c r="A3" s="3" t="s">
        <v>211</v>
      </c>
    </row>
    <row r="4" spans="1:4">
      <c r="A4" s="4" t="s">
        <v>894</v>
      </c>
      <c r="B4" s="4" t="s">
        <v>659</v>
      </c>
      <c r="C4" s="4" t="s">
        <v>659</v>
      </c>
      <c r="D4" s="4" t="s">
        <v>659</v>
      </c>
    </row>
    <row r="5" spans="1:4">
      <c r="A5" s="4" t="s">
        <v>895</v>
      </c>
      <c r="B5" s="4" t="s">
        <v>896</v>
      </c>
      <c r="C5" s="4" t="s">
        <v>896</v>
      </c>
      <c r="D5" s="4" t="s">
        <v>896</v>
      </c>
    </row>
    <row r="6" spans="1:4">
      <c r="A6" s="4" t="s">
        <v>897</v>
      </c>
      <c r="B6" s="4" t="s">
        <v>898</v>
      </c>
      <c r="C6" s="4" t="s">
        <v>899</v>
      </c>
      <c r="D6" s="4" t="s">
        <v>900</v>
      </c>
    </row>
    <row r="7" spans="1:4">
      <c r="A7" s="4" t="s">
        <v>901</v>
      </c>
      <c r="B7" s="4" t="s">
        <v>902</v>
      </c>
      <c r="C7" s="4" t="s">
        <v>903</v>
      </c>
      <c r="D7" s="4" t="s">
        <v>904</v>
      </c>
    </row>
    <row r="8" spans="1:4">
      <c r="A8" s="4" t="s">
        <v>905</v>
      </c>
      <c r="B8" s="4" t="s">
        <v>906</v>
      </c>
      <c r="C8" s="4" t="s">
        <v>855</v>
      </c>
      <c r="D8" s="4" t="s">
        <v>855</v>
      </c>
    </row>
    <row r="9" spans="1:4">
      <c r="A9" s="4" t="s">
        <v>111</v>
      </c>
      <c r="B9" s="4" t="s">
        <v>907</v>
      </c>
      <c r="C9" s="4" t="s">
        <v>908</v>
      </c>
      <c r="D9" s="4" t="s">
        <v>909</v>
      </c>
    </row>
    <row r="10" spans="1:4">
      <c r="A10" s="4" t="s">
        <v>142</v>
      </c>
      <c r="B10" s="4" t="s">
        <v>910</v>
      </c>
      <c r="C10" s="4" t="s">
        <v>911</v>
      </c>
      <c r="D10" s="4" t="s">
        <v>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14</v>
      </c>
    </row>
    <row r="3" spans="1:3">
      <c r="A3" s="4" t="s">
        <v>915</v>
      </c>
      <c r="B3" s="6" t="n">
        <v>110403</v>
      </c>
      <c r="C3" s="6" t="n">
        <v>85154</v>
      </c>
    </row>
    <row r="4" spans="1:3">
      <c r="A4" s="4" t="s">
        <v>916</v>
      </c>
      <c r="B4" s="5" t="n">
        <v>85480</v>
      </c>
      <c r="C4" s="5" t="n">
        <v>34243</v>
      </c>
    </row>
    <row r="5" spans="1:3">
      <c r="A5" s="4" t="s">
        <v>917</v>
      </c>
      <c r="B5" s="5" t="n">
        <v>44795</v>
      </c>
      <c r="C5" s="5" t="n">
        <v>61866</v>
      </c>
    </row>
    <row r="6" spans="1:3">
      <c r="A6" s="4" t="s">
        <v>569</v>
      </c>
      <c r="B6" s="5" t="n">
        <v>34457</v>
      </c>
      <c r="C6" s="5" t="n">
        <v>34804</v>
      </c>
    </row>
    <row r="7" spans="1:3">
      <c r="A7" s="4" t="s">
        <v>918</v>
      </c>
      <c r="B7" s="5" t="n">
        <v>14362</v>
      </c>
      <c r="C7" s="5" t="n">
        <v>12803</v>
      </c>
    </row>
    <row r="8" spans="1:3">
      <c r="A8" s="4" t="s">
        <v>50</v>
      </c>
      <c r="B8" s="5" t="n">
        <v>25683</v>
      </c>
      <c r="C8" s="5" t="n">
        <v>45770</v>
      </c>
    </row>
    <row r="9" spans="1:3">
      <c r="A9" s="4" t="s">
        <v>111</v>
      </c>
      <c r="B9" s="5" t="n">
        <v>9723</v>
      </c>
      <c r="C9" s="5" t="n">
        <v>7649</v>
      </c>
    </row>
    <row r="10" spans="1:3">
      <c r="A10" s="4" t="s">
        <v>919</v>
      </c>
      <c r="B10" s="5" t="n">
        <v>324903</v>
      </c>
      <c r="C10" s="5" t="n">
        <v>282289</v>
      </c>
    </row>
    <row r="11" spans="1:3">
      <c r="A11" s="4" t="s">
        <v>897</v>
      </c>
      <c r="B11" s="5" t="n">
        <v>-306545</v>
      </c>
      <c r="C11" s="5" t="n">
        <v>-271635</v>
      </c>
    </row>
    <row r="12" spans="1:3">
      <c r="A12" s="4" t="s">
        <v>920</v>
      </c>
      <c r="B12" s="5" t="n">
        <v>18358</v>
      </c>
      <c r="C12" s="5" t="n">
        <v>10654</v>
      </c>
    </row>
    <row r="13" spans="1:3">
      <c r="A13" s="3" t="s">
        <v>921</v>
      </c>
    </row>
    <row r="14" spans="1:3">
      <c r="A14" s="4" t="s">
        <v>917</v>
      </c>
      <c r="B14" s="5" t="n">
        <v>-11679</v>
      </c>
      <c r="C14" s="5" t="n">
        <v>-10218</v>
      </c>
    </row>
    <row r="15" spans="1:3">
      <c r="A15" s="4" t="s">
        <v>111</v>
      </c>
      <c r="B15" s="5" t="n">
        <v>-7282</v>
      </c>
      <c r="C15" s="5" t="n">
        <v>-5588</v>
      </c>
    </row>
    <row r="16" spans="1:3">
      <c r="A16" s="4" t="s">
        <v>444</v>
      </c>
      <c r="B16" s="5" t="n">
        <v>-18961</v>
      </c>
      <c r="C16" s="5" t="n">
        <v>-15806</v>
      </c>
    </row>
    <row r="17" spans="1:3">
      <c r="A17" s="4" t="s">
        <v>922</v>
      </c>
      <c r="B17" s="6" t="n">
        <v>-603</v>
      </c>
      <c r="C17" s="6" t="n">
        <v>-51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77</v>
      </c>
    </row>
    <row r="3" spans="1:4">
      <c r="A3" s="3" t="s">
        <v>924</v>
      </c>
    </row>
    <row r="4" spans="1:4">
      <c r="A4" s="4" t="s">
        <v>925</v>
      </c>
      <c r="B4" s="5" t="n">
        <v>15107000</v>
      </c>
      <c r="C4" s="5" t="n">
        <v>11576000</v>
      </c>
      <c r="D4" s="5" t="n">
        <v>10900000</v>
      </c>
    </row>
    <row r="5" spans="1:4">
      <c r="A5" s="4" t="s">
        <v>825</v>
      </c>
    </row>
    <row r="6" spans="1:4">
      <c r="A6" s="3" t="s">
        <v>924</v>
      </c>
    </row>
    <row r="7" spans="1:4">
      <c r="A7" s="4" t="s">
        <v>925</v>
      </c>
      <c r="B7" s="5" t="n">
        <v>1626000</v>
      </c>
      <c r="C7" s="5" t="n">
        <v>0</v>
      </c>
      <c r="D7" s="5" t="n">
        <v>0</v>
      </c>
    </row>
    <row r="8" spans="1:4">
      <c r="A8" s="4" t="s">
        <v>926</v>
      </c>
    </row>
    <row r="9" spans="1:4">
      <c r="A9" s="3" t="s">
        <v>924</v>
      </c>
    </row>
    <row r="10" spans="1:4">
      <c r="A10" s="4" t="s">
        <v>925</v>
      </c>
      <c r="B10" s="5" t="n">
        <v>1894000</v>
      </c>
      <c r="C10" s="5" t="n">
        <v>3055000</v>
      </c>
      <c r="D10" s="5" t="n">
        <v>5477000</v>
      </c>
    </row>
    <row r="11" spans="1:4">
      <c r="A11" s="4" t="s">
        <v>927</v>
      </c>
    </row>
    <row r="12" spans="1:4">
      <c r="A12" s="3" t="s">
        <v>924</v>
      </c>
    </row>
    <row r="13" spans="1:4">
      <c r="A13" s="4" t="s">
        <v>925</v>
      </c>
      <c r="B13" s="5" t="n">
        <v>11587000</v>
      </c>
      <c r="C13" s="5" t="n">
        <v>8521000</v>
      </c>
      <c r="D13" s="5" t="n">
        <v>5219000</v>
      </c>
    </row>
    <row r="14" spans="1:4">
      <c r="A14" s="4" t="s">
        <v>928</v>
      </c>
    </row>
    <row r="15" spans="1:4">
      <c r="A15" s="3" t="s">
        <v>924</v>
      </c>
    </row>
    <row r="16" spans="1:4">
      <c r="A16" s="4" t="s">
        <v>925</v>
      </c>
      <c r="B16" s="5" t="n">
        <v>0</v>
      </c>
      <c r="C16" s="5" t="n">
        <v>0</v>
      </c>
      <c r="D16" s="5" t="n">
        <v>20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357</v>
      </c>
    </row>
    <row r="2" spans="1:3">
      <c r="B2" s="2" t="s">
        <v>496</v>
      </c>
      <c r="C2" s="2" t="s">
        <v>77</v>
      </c>
    </row>
    <row r="3" spans="1:3">
      <c r="A3" s="4" t="s">
        <v>293</v>
      </c>
    </row>
    <row r="4" spans="1:3">
      <c r="A4" s="3" t="s">
        <v>924</v>
      </c>
    </row>
    <row r="5" spans="1:3">
      <c r="A5" s="4" t="s">
        <v>563</v>
      </c>
      <c r="C5" s="6" t="n">
        <v>75</v>
      </c>
    </row>
    <row r="6" spans="1:3">
      <c r="A6" s="4" t="s">
        <v>564</v>
      </c>
      <c r="C6" s="15" t="n">
        <v>3.3</v>
      </c>
    </row>
    <row r="7" spans="1:3">
      <c r="A7" s="4" t="s">
        <v>298</v>
      </c>
    </row>
    <row r="8" spans="1:3">
      <c r="A8" s="3" t="s">
        <v>924</v>
      </c>
    </row>
    <row r="9" spans="1:3">
      <c r="A9" s="4" t="s">
        <v>563</v>
      </c>
      <c r="C9" s="5" t="n">
        <v>10</v>
      </c>
    </row>
    <row r="10" spans="1:3">
      <c r="A10" s="4" t="s">
        <v>564</v>
      </c>
      <c r="C10" s="6" t="n">
        <v>1</v>
      </c>
    </row>
    <row r="11" spans="1:3">
      <c r="A11" s="4" t="s">
        <v>930</v>
      </c>
    </row>
    <row r="12" spans="1:3">
      <c r="A12" s="3" t="s">
        <v>924</v>
      </c>
    </row>
    <row r="13" spans="1:3">
      <c r="A13" s="4" t="s">
        <v>154</v>
      </c>
      <c r="C13" s="5" t="n">
        <v>1601085</v>
      </c>
    </row>
    <row r="14" spans="1:3">
      <c r="A14" s="4" t="s">
        <v>931</v>
      </c>
    </row>
    <row r="15" spans="1:3">
      <c r="A15" s="3" t="s">
        <v>924</v>
      </c>
    </row>
    <row r="16" spans="1:3">
      <c r="A16" s="4" t="s">
        <v>154</v>
      </c>
      <c r="B16" s="5" t="n">
        <v>24038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21</v>
      </c>
    </row>
    <row r="2" spans="1:2">
      <c r="A2" s="3" t="s">
        <v>217</v>
      </c>
    </row>
    <row r="3" spans="1:2">
      <c r="A3" s="5" t="n">
        <v>2018</v>
      </c>
      <c r="B3" s="6" t="n">
        <v>13615</v>
      </c>
    </row>
    <row r="4" spans="1:2">
      <c r="A4" s="5" t="n">
        <v>2019</v>
      </c>
      <c r="B4" s="5" t="n">
        <v>15967</v>
      </c>
    </row>
    <row r="5" spans="1:2">
      <c r="A5" s="5" t="n">
        <v>2020</v>
      </c>
      <c r="B5" s="5" t="n">
        <v>16814</v>
      </c>
    </row>
    <row r="6" spans="1:2">
      <c r="A6" s="5" t="n">
        <v>2021</v>
      </c>
      <c r="B6" s="5" t="n">
        <v>16321</v>
      </c>
    </row>
    <row r="7" spans="1:2">
      <c r="A7" s="5" t="n">
        <v>2022</v>
      </c>
      <c r="B7" s="5" t="n">
        <v>16698</v>
      </c>
    </row>
    <row r="8" spans="1:2">
      <c r="A8" s="4" t="s">
        <v>775</v>
      </c>
      <c r="B8" s="5" t="n">
        <v>26273</v>
      </c>
    </row>
    <row r="9" spans="1:2">
      <c r="A9" s="4" t="s">
        <v>933</v>
      </c>
      <c r="B9" s="6" t="n">
        <v>1056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3"/>
  </cols>
  <sheetData>
    <row r="1" spans="1:5">
      <c r="A1" s="1" t="s">
        <v>934</v>
      </c>
      <c r="B1" s="2" t="s">
        <v>1</v>
      </c>
    </row>
    <row r="2" spans="1:5">
      <c r="B2" s="2" t="s">
        <v>935</v>
      </c>
      <c r="C2" s="2" t="s">
        <v>369</v>
      </c>
      <c r="D2" s="2" t="s">
        <v>172</v>
      </c>
      <c r="E2" s="2" t="s">
        <v>936</v>
      </c>
    </row>
    <row r="3" spans="1:5">
      <c r="A3" s="3" t="s">
        <v>937</v>
      </c>
    </row>
    <row r="4" spans="1:5">
      <c r="A4" s="4" t="s">
        <v>938</v>
      </c>
      <c r="B4" s="5" t="n">
        <v>266800</v>
      </c>
    </row>
    <row r="5" spans="1:5">
      <c r="A5" s="4" t="s">
        <v>939</v>
      </c>
      <c r="B5" s="13" t="n">
        <v>10.5</v>
      </c>
      <c r="C5" s="13" t="n">
        <v>5.6</v>
      </c>
      <c r="D5" s="13" t="n">
        <v>2.3</v>
      </c>
    </row>
    <row r="6" spans="1:5">
      <c r="A6" s="4" t="s">
        <v>940</v>
      </c>
      <c r="E6" s="5"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941</v>
      </c>
      <c r="B1" s="2" t="s">
        <v>2</v>
      </c>
    </row>
    <row r="2" spans="1:2">
      <c r="A2" s="4" t="s">
        <v>942</v>
      </c>
    </row>
    <row r="3" spans="1:2">
      <c r="A3" s="3" t="s">
        <v>943</v>
      </c>
    </row>
    <row r="4" spans="1:2">
      <c r="A4" s="4" t="s">
        <v>944</v>
      </c>
      <c r="B4" s="4" t="s">
        <v>650</v>
      </c>
    </row>
    <row r="5" spans="1:2">
      <c r="A5" s="4" t="s">
        <v>532</v>
      </c>
    </row>
    <row r="6" spans="1:2">
      <c r="A6" s="3" t="s">
        <v>943</v>
      </c>
    </row>
    <row r="7" spans="1:2">
      <c r="A7" s="4" t="s">
        <v>944</v>
      </c>
      <c r="B7" s="4" t="s">
        <v>6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88</v>
      </c>
      <c r="J1" s="2" t="s">
        <v>1</v>
      </c>
    </row>
    <row r="2" spans="1:12">
      <c r="B2" s="2" t="s">
        <v>2</v>
      </c>
      <c r="C2" s="2" t="s">
        <v>358</v>
      </c>
      <c r="D2" s="2" t="s">
        <v>4</v>
      </c>
      <c r="E2" s="2" t="s">
        <v>489</v>
      </c>
      <c r="F2" s="2" t="s">
        <v>32</v>
      </c>
      <c r="G2" s="2" t="s">
        <v>498</v>
      </c>
      <c r="H2" s="2" t="s">
        <v>499</v>
      </c>
      <c r="I2" s="2" t="s">
        <v>496</v>
      </c>
      <c r="J2" s="2" t="s">
        <v>2</v>
      </c>
      <c r="K2" s="2" t="s">
        <v>32</v>
      </c>
      <c r="L2" s="2" t="s">
        <v>77</v>
      </c>
    </row>
    <row r="3" spans="1:12">
      <c r="A3" s="3" t="s">
        <v>226</v>
      </c>
    </row>
    <row r="4" spans="1:12">
      <c r="A4" s="4" t="s">
        <v>79</v>
      </c>
      <c r="B4" s="6" t="n">
        <v>26460</v>
      </c>
      <c r="C4" s="6" t="n">
        <v>44816</v>
      </c>
      <c r="D4" s="6" t="n">
        <v>21268</v>
      </c>
      <c r="E4" s="6" t="n">
        <v>19327</v>
      </c>
      <c r="F4" s="6" t="n">
        <v>21153</v>
      </c>
      <c r="G4" s="6" t="n">
        <v>20826</v>
      </c>
      <c r="H4" s="6" t="n">
        <v>27602</v>
      </c>
      <c r="I4" s="6" t="n">
        <v>9775</v>
      </c>
      <c r="J4" s="6" t="n">
        <v>111871</v>
      </c>
      <c r="K4" s="6" t="n">
        <v>79356</v>
      </c>
      <c r="L4" s="6" t="n">
        <v>18215</v>
      </c>
    </row>
    <row r="5" spans="1:12">
      <c r="A5" s="4" t="s">
        <v>84</v>
      </c>
      <c r="B5" s="5" t="n">
        <v>-138208</v>
      </c>
      <c r="C5" s="5" t="n">
        <v>-121803</v>
      </c>
      <c r="D5" s="5" t="n">
        <v>-103440</v>
      </c>
      <c r="E5" s="5" t="n">
        <v>-84323</v>
      </c>
      <c r="F5" s="5" t="n">
        <v>-55710</v>
      </c>
      <c r="G5" s="5" t="n">
        <v>-58469</v>
      </c>
      <c r="H5" s="5" t="n">
        <v>-61524</v>
      </c>
      <c r="I5" s="5" t="n">
        <v>-79901</v>
      </c>
      <c r="J5" s="5" t="n">
        <v>-447774</v>
      </c>
      <c r="K5" s="5" t="n">
        <v>-255604</v>
      </c>
      <c r="L5" s="5" t="n">
        <v>-244100</v>
      </c>
    </row>
    <row r="6" spans="1:12">
      <c r="A6" s="4" t="s">
        <v>90</v>
      </c>
      <c r="B6" s="6" t="n">
        <v>-136036</v>
      </c>
      <c r="C6" s="6" t="n">
        <v>-118133</v>
      </c>
      <c r="D6" s="6" t="n">
        <v>-100740</v>
      </c>
      <c r="E6" s="6" t="n">
        <v>-82197</v>
      </c>
      <c r="F6" s="6" t="n">
        <v>-52778</v>
      </c>
      <c r="G6" s="6" t="n">
        <v>-56897</v>
      </c>
      <c r="H6" s="6" t="n">
        <v>-64767</v>
      </c>
      <c r="I6" s="6" t="n">
        <v>-71138</v>
      </c>
      <c r="J6" s="6" t="n">
        <v>-437106</v>
      </c>
      <c r="K6" s="6" t="n">
        <v>-245580</v>
      </c>
      <c r="L6" s="6" t="n">
        <v>-239376</v>
      </c>
    </row>
    <row r="7" spans="1:12">
      <c r="A7" s="4" t="s">
        <v>91</v>
      </c>
      <c r="B7" s="8" t="n">
        <v>-1.19</v>
      </c>
      <c r="C7" s="8" t="n">
        <v>-1.12</v>
      </c>
      <c r="D7" s="8" t="n">
        <v>-0.96</v>
      </c>
      <c r="E7" s="8" t="n">
        <v>-0.79</v>
      </c>
      <c r="F7" s="8" t="n">
        <v>-0.51</v>
      </c>
      <c r="G7" s="8" t="n">
        <v>-0.5600000000000001</v>
      </c>
      <c r="H7" s="8" t="n">
        <v>-0.64</v>
      </c>
      <c r="I7" s="8" t="n">
        <v>-0.72</v>
      </c>
      <c r="J7" s="8" t="n">
        <v>-4.1</v>
      </c>
      <c r="K7" s="8" t="n">
        <v>-2.42</v>
      </c>
      <c r="L7" s="8" t="n">
        <v>-2.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53Z</dcterms:created>
  <dcterms:modified xmlns:dcterms="http://purl.org/dc/terms/" xmlns:xsi="http://www.w3.org/2001/XMLSchema-instance" xsi:type="dcterms:W3CDTF">2018-03-01T16:08:53Z</dcterms:modified>
</cp:coreProperties>
</file>